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Dividends" sheetId="10" state="visible" r:id="rId10"/>
    <sheet xmlns:r="http://schemas.openxmlformats.org/officeDocument/2006/relationships" name="Note 3 - Earnings Per Share" sheetId="11" state="visible" r:id="rId11"/>
    <sheet xmlns:r="http://schemas.openxmlformats.org/officeDocument/2006/relationships" name="Note 4 - Off-balance Sheet Arra" sheetId="12" state="visible" r:id="rId12"/>
    <sheet xmlns:r="http://schemas.openxmlformats.org/officeDocument/2006/relationships" name="Note 5 - Fair Value Measurement" sheetId="13" state="visible" r:id="rId13"/>
    <sheet xmlns:r="http://schemas.openxmlformats.org/officeDocument/2006/relationships" name="Note 6 - Debt and Equity Securi" sheetId="14" state="visible" r:id="rId14"/>
    <sheet xmlns:r="http://schemas.openxmlformats.org/officeDocument/2006/relationships" name="Note 7 - Loans Receivable and C" sheetId="15" state="visible" r:id="rId15"/>
    <sheet xmlns:r="http://schemas.openxmlformats.org/officeDocument/2006/relationships" name="Note 8 - Goodwill" sheetId="16" state="visible" r:id="rId16"/>
    <sheet xmlns:r="http://schemas.openxmlformats.org/officeDocument/2006/relationships" name="Note 9 - Intangible Assets" sheetId="17" state="visible" r:id="rId17"/>
    <sheet xmlns:r="http://schemas.openxmlformats.org/officeDocument/2006/relationships" name="Note 10 - Pledged Collateral Re" sheetId="18" state="visible" r:id="rId18"/>
    <sheet xmlns:r="http://schemas.openxmlformats.org/officeDocument/2006/relationships" name="Note 11 - Regulatory Matters"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5 - Fair Value Measureme22" sheetId="22" state="visible" r:id="rId22"/>
    <sheet xmlns:r="http://schemas.openxmlformats.org/officeDocument/2006/relationships" name="Note 6 - Debt and Equity Secu23" sheetId="23" state="visible" r:id="rId23"/>
    <sheet xmlns:r="http://schemas.openxmlformats.org/officeDocument/2006/relationships" name="Note 7 - Loans Receivable and24" sheetId="24" state="visible" r:id="rId24"/>
    <sheet xmlns:r="http://schemas.openxmlformats.org/officeDocument/2006/relationships" name="Note 9 - Intangible Assets (Tab" sheetId="25" state="visible" r:id="rId25"/>
    <sheet xmlns:r="http://schemas.openxmlformats.org/officeDocument/2006/relationships" name="Note 10 - Pledged Collateral 26" sheetId="26" state="visible" r:id="rId26"/>
    <sheet xmlns:r="http://schemas.openxmlformats.org/officeDocument/2006/relationships" name="Note 11 - Regulatory Matters (T" sheetId="27" state="visible" r:id="rId27"/>
    <sheet xmlns:r="http://schemas.openxmlformats.org/officeDocument/2006/relationships" name="Note 1 - Significant Accounti28" sheetId="28" state="visible" r:id="rId28"/>
    <sheet xmlns:r="http://schemas.openxmlformats.org/officeDocument/2006/relationships" name="Note 2 - Dividends (Details Tex" sheetId="29" state="visible" r:id="rId29"/>
    <sheet xmlns:r="http://schemas.openxmlformats.org/officeDocument/2006/relationships" name="Note 3 - Earnings Per Share (De" sheetId="30" state="visible" r:id="rId30"/>
    <sheet xmlns:r="http://schemas.openxmlformats.org/officeDocument/2006/relationships" name="Note 5 - Fair Value Measureme31" sheetId="31" state="visible" r:id="rId31"/>
    <sheet xmlns:r="http://schemas.openxmlformats.org/officeDocument/2006/relationships" name="Note 5 - Fair Value Measureme32" sheetId="32" state="visible" r:id="rId32"/>
    <sheet xmlns:r="http://schemas.openxmlformats.org/officeDocument/2006/relationships" name="Note 5 - Fair Value Measureme33" sheetId="33" state="visible" r:id="rId33"/>
    <sheet xmlns:r="http://schemas.openxmlformats.org/officeDocument/2006/relationships" name="Note 5 - Fair Value Measureme34" sheetId="34" state="visible" r:id="rId34"/>
    <sheet xmlns:r="http://schemas.openxmlformats.org/officeDocument/2006/relationships" name="Note 5 - Fair Value Measureme35" sheetId="35" state="visible" r:id="rId35"/>
    <sheet xmlns:r="http://schemas.openxmlformats.org/officeDocument/2006/relationships" name="Note 6 - Debt and Equity Secu36" sheetId="36" state="visible" r:id="rId36"/>
    <sheet xmlns:r="http://schemas.openxmlformats.org/officeDocument/2006/relationships" name="Note 6 - Debt and Equity Secu37" sheetId="37" state="visible" r:id="rId37"/>
    <sheet xmlns:r="http://schemas.openxmlformats.org/officeDocument/2006/relationships" name="Note 6 - Debt and Equity Secu38" sheetId="38" state="visible" r:id="rId38"/>
    <sheet xmlns:r="http://schemas.openxmlformats.org/officeDocument/2006/relationships" name="Note 6 - Debt and Equity Secu39" sheetId="39" state="visible" r:id="rId39"/>
    <sheet xmlns:r="http://schemas.openxmlformats.org/officeDocument/2006/relationships" name="Note 7 - Loans Receivable and40" sheetId="40" state="visible" r:id="rId40"/>
    <sheet xmlns:r="http://schemas.openxmlformats.org/officeDocument/2006/relationships" name="Note 7 - Loans Receivable and41" sheetId="41" state="visible" r:id="rId41"/>
    <sheet xmlns:r="http://schemas.openxmlformats.org/officeDocument/2006/relationships" name="Note 7 - Loans Receivable and42" sheetId="42" state="visible" r:id="rId42"/>
    <sheet xmlns:r="http://schemas.openxmlformats.org/officeDocument/2006/relationships" name="Note 7 - Loans Receivable and43" sheetId="43" state="visible" r:id="rId43"/>
    <sheet xmlns:r="http://schemas.openxmlformats.org/officeDocument/2006/relationships" name="Note 7 - Loans Receivable and44" sheetId="44" state="visible" r:id="rId44"/>
    <sheet xmlns:r="http://schemas.openxmlformats.org/officeDocument/2006/relationships" name="Note 7 - Loans Receivable and45" sheetId="45" state="visible" r:id="rId45"/>
    <sheet xmlns:r="http://schemas.openxmlformats.org/officeDocument/2006/relationships" name="Note 7 - Loans Receivable and46" sheetId="46" state="visible" r:id="rId46"/>
    <sheet xmlns:r="http://schemas.openxmlformats.org/officeDocument/2006/relationships" name="Note 7 - Loans Receivable and47" sheetId="47" state="visible" r:id="rId47"/>
    <sheet xmlns:r="http://schemas.openxmlformats.org/officeDocument/2006/relationships" name="Note 7 - Loans Receivable and48" sheetId="48" state="visible" r:id="rId48"/>
    <sheet xmlns:r="http://schemas.openxmlformats.org/officeDocument/2006/relationships" name="Note 7 - Loans Receivable and49" sheetId="49" state="visible" r:id="rId49"/>
    <sheet xmlns:r="http://schemas.openxmlformats.org/officeDocument/2006/relationships" name="Note 8 - Goodwill (Details Text" sheetId="50" state="visible" r:id="rId50"/>
    <sheet xmlns:r="http://schemas.openxmlformats.org/officeDocument/2006/relationships" name="Note 9 - Intangible Assets (Det" sheetId="51" state="visible" r:id="rId51"/>
    <sheet xmlns:r="http://schemas.openxmlformats.org/officeDocument/2006/relationships" name="Note 9 - Intangible Assets - In" sheetId="52" state="visible" r:id="rId52"/>
    <sheet xmlns:r="http://schemas.openxmlformats.org/officeDocument/2006/relationships" name="Note 9 - Intangible Assets - Co" sheetId="53" state="visible" r:id="rId53"/>
    <sheet xmlns:r="http://schemas.openxmlformats.org/officeDocument/2006/relationships" name="Note 9 - Intangible Assets - Es" sheetId="54" state="visible" r:id="rId54"/>
    <sheet xmlns:r="http://schemas.openxmlformats.org/officeDocument/2006/relationships" name="Note 10 - Pledged Collateral 55" sheetId="55" state="visible" r:id="rId55"/>
    <sheet xmlns:r="http://schemas.openxmlformats.org/officeDocument/2006/relationships" name="Note 11 - Regulatory Matters (D" sheetId="56" state="visible" r:id="rId56"/>
    <sheet xmlns:r="http://schemas.openxmlformats.org/officeDocument/2006/relationships" name="Note 11 - Regulatory Matters - " sheetId="57" state="visible" r:id="rId57"/>
  </sheets>
  <definedNames/>
  <calcPr calcId="124519" fullCalcOnLoad="1"/>
</workbook>
</file>

<file path=xl/sharedStrings.xml><?xml version="1.0" encoding="utf-8"?>
<sst xmlns="http://schemas.openxmlformats.org/spreadsheetml/2006/main" uniqueCount="604">
  <si>
    <t>Document And Entity Information - shares</t>
  </si>
  <si>
    <t>6 Months Ended</t>
  </si>
  <si>
    <t>Jun. 30, 2018</t>
  </si>
  <si>
    <t>Jul. 31, 2018</t>
  </si>
  <si>
    <t>Document Information [Line Items]</t>
  </si>
  <si>
    <t>Entity Registrant Name</t>
  </si>
  <si>
    <t>AMES NATIONAL CORPORATION</t>
  </si>
  <si>
    <t>Entity Central Index Key</t>
  </si>
  <si>
    <t>Trading Symbol</t>
  </si>
  <si>
    <t>atl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1, 2017</t>
  </si>
  <si>
    <t>ASSETS</t>
  </si>
  <si>
    <t>Cash and due from banks</t>
  </si>
  <si>
    <t>Interest bearing deposits in financial institutions</t>
  </si>
  <si>
    <t>Securities available-for-sale</t>
  </si>
  <si>
    <t>Federal Home Loan Bank (FHLB) and Federal Reserve Bank (FRB) stock, at cost</t>
  </si>
  <si>
    <t>Loans receivable, net</t>
  </si>
  <si>
    <t>Loans held for sale</t>
  </si>
  <si>
    <t xml:space="preserve"> </t>
  </si>
  <si>
    <t>Bank premises and equipment, net</t>
  </si>
  <si>
    <t>Accrued income receivable</t>
  </si>
  <si>
    <t>Other real estate owned</t>
  </si>
  <si>
    <t>Deferred income taxes, net</t>
  </si>
  <si>
    <t>Intangible assets, net</t>
  </si>
  <si>
    <t>Goodwill</t>
  </si>
  <si>
    <t>Other assets</t>
  </si>
  <si>
    <t>Total assets</t>
  </si>
  <si>
    <t>LIABILITIES</t>
  </si>
  <si>
    <t>Demand, noninterest bearing</t>
  </si>
  <si>
    <t>NOW accounts</t>
  </si>
  <si>
    <t>Savings and money market</t>
  </si>
  <si>
    <t>Time, $250,000 and over</t>
  </si>
  <si>
    <t>Other time</t>
  </si>
  <si>
    <t>Total deposits</t>
  </si>
  <si>
    <t>Securities sold under agreements to repurchase</t>
  </si>
  <si>
    <t>Federal Home Loan Bank (FHLB) advances</t>
  </si>
  <si>
    <t>Other borrowings</t>
  </si>
  <si>
    <t>Dividends payable</t>
  </si>
  <si>
    <t>Accrued expenses and other liabilities</t>
  </si>
  <si>
    <t>Total liabilities</t>
  </si>
  <si>
    <t>STOCKHOLDERS' EQUITY</t>
  </si>
  <si>
    <t>Common stock, $2 par value, authorized 18,000,000 shares; issued and outstanding 9,310,913 shares as of June 30, 2018 and December 31, 2017</t>
  </si>
  <si>
    <t>Additional paid-in capital</t>
  </si>
  <si>
    <t>Retained earnings</t>
  </si>
  <si>
    <t>Accumulated other comprehensive (loss) - net unrealized (loss) on securities available-for-sale</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Jun. 30, 2017</t>
  </si>
  <si>
    <t>Interest income:</t>
  </si>
  <si>
    <t>Loans, including fees</t>
  </si>
  <si>
    <t>Securities:</t>
  </si>
  <si>
    <t>Taxable</t>
  </si>
  <si>
    <t>Tax-exempt</t>
  </si>
  <si>
    <t>Interest bearing deposits and federal funds sold</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curities gains, net</t>
  </si>
  <si>
    <t>Gain on sale of loans held for sale</t>
  </si>
  <si>
    <t>Other noninterest income</t>
  </si>
  <si>
    <t>Total noninterest income</t>
  </si>
  <si>
    <t>Noninterest expense:</t>
  </si>
  <si>
    <t>Salaries and employee benefits</t>
  </si>
  <si>
    <t>Data processing</t>
  </si>
  <si>
    <t>Occupancy expenses, net</t>
  </si>
  <si>
    <t>FDIC insurance assessments</t>
  </si>
  <si>
    <t>Professional fees</t>
  </si>
  <si>
    <t>Business development</t>
  </si>
  <si>
    <t>Intangible asset amortization</t>
  </si>
  <si>
    <t>Other operating expenses, net</t>
  </si>
  <si>
    <t>Total noninterest expense</t>
  </si>
  <si>
    <t>Income before income taxes</t>
  </si>
  <si>
    <t>Provision for income taxes</t>
  </si>
  <si>
    <t>Net income</t>
  </si>
  <si>
    <t>Basic and diluted earnings per share (in dollars per share)</t>
  </si>
  <si>
    <t>Cash dividends declared, per share (in dollars per share)</t>
  </si>
  <si>
    <t>Fiduciary and Trust [Member]</t>
  </si>
  <si>
    <t>Noninterest income</t>
  </si>
  <si>
    <t>Financial Service [Member]</t>
  </si>
  <si>
    <t>Credit and Debit Card [Member]</t>
  </si>
  <si>
    <t>Consolidated Statements of Comprehensive Income (Unaudited) - USD ($)</t>
  </si>
  <si>
    <t>Other comprehensive income (loss), before tax:</t>
  </si>
  <si>
    <t>Unrealized holding gains (losses) arising during the period</t>
  </si>
  <si>
    <t>Less: reclassification adjustment for gains realized in net income</t>
  </si>
  <si>
    <t>Other comprehensive income (loss), before tax</t>
  </si>
  <si>
    <t>Tax effect related to other comprehensive income (loss)</t>
  </si>
  <si>
    <t>Other comprehensive income (loss), net of tax</t>
  </si>
  <si>
    <t>Comprehensive income</t>
  </si>
  <si>
    <t>Consolidated Statements of Stockholders' Equity (Unaudited) - USD ($)</t>
  </si>
  <si>
    <t>Common Stock [Member]</t>
  </si>
  <si>
    <t>Additional Paid-in Capital [Member]</t>
  </si>
  <si>
    <t>Retained Earnings [Member]</t>
  </si>
  <si>
    <t>AOCI Attributable to Parent [Member]</t>
  </si>
  <si>
    <t>Total</t>
  </si>
  <si>
    <t>Balance at Dec. 31, 2016</t>
  </si>
  <si>
    <t>Other comprehensive income (loss)</t>
  </si>
  <si>
    <t>Cash dividends declared</t>
  </si>
  <si>
    <t>Balance at Jun. 30, 2017</t>
  </si>
  <si>
    <t>Balance at Dec. 31, 2017</t>
  </si>
  <si>
    <t>The cumulative effect from change in accounting policy (1)</t>
  </si>
  <si>
    <t>[1]</t>
  </si>
  <si>
    <t>Balance at Jun. 30, 2018</t>
  </si>
  <si>
    <t>The cumulative effect for the six months ended June 30, 2018, reflects adoption in first quarter 2018 of ASU 2018-02.</t>
  </si>
  <si>
    <t>Consolidated Statements of Stockholders' Equity (Unaudited) (Parentheticals) - $ / shares</t>
  </si>
  <si>
    <t>Consolidated Statements of Cash Flows (Unaudited) - USD ($)</t>
  </si>
  <si>
    <t>CASH FLOWS FROM OPERATING ACTIVITIES</t>
  </si>
  <si>
    <t>Adjustments to reconcile net income to net cash provided by operating activities:</t>
  </si>
  <si>
    <t>Provision for off-balance sheet commitments</t>
  </si>
  <si>
    <t>Amortization, net</t>
  </si>
  <si>
    <t>Amortization of intangible asset</t>
  </si>
  <si>
    <t>Depreciation</t>
  </si>
  <si>
    <t>Deferred income taxes</t>
  </si>
  <si>
    <t>(Gain) on sales of loans held for sale</t>
  </si>
  <si>
    <t>Proceeds from loans held for sale</t>
  </si>
  <si>
    <t>Originations of loans held for sale</t>
  </si>
  <si>
    <t>Loss on sale of premises and equipment, net</t>
  </si>
  <si>
    <t>(Gain) on sale of other real estate owned, net</t>
  </si>
  <si>
    <t>Change in assets and liabilities:</t>
  </si>
  <si>
    <t>Decrease in accrued income receivable</t>
  </si>
  <si>
    <t>(Increase) decrease in other assets</t>
  </si>
  <si>
    <t>Increase (de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Purchase of FHLB stock</t>
  </si>
  <si>
    <t>Proceeds from the redemption of FHLB stock</t>
  </si>
  <si>
    <t>Net decrease in interest bearing deposits in financial institutions</t>
  </si>
  <si>
    <t>Net (increase) in loans</t>
  </si>
  <si>
    <t>Net proceeds from the sale of other real estate owned</t>
  </si>
  <si>
    <t>Purchase of bank premises and equipment, net</t>
  </si>
  <si>
    <t>Other</t>
  </si>
  <si>
    <t>Net cash provided by (used in) investing activities</t>
  </si>
  <si>
    <t>CASH FLOWS FROM FINANCING ACTIVITIES</t>
  </si>
  <si>
    <t>Increase in deposits</t>
  </si>
  <si>
    <t>(Decrease) in securities sold under agreements to repurchase</t>
  </si>
  <si>
    <t>Payments on FHLB borrowings and other borrowings</t>
  </si>
  <si>
    <t>Dividends paid</t>
  </si>
  <si>
    <t>Net cash (used in) financing activities</t>
  </si>
  <si>
    <t>Net (decrease) in cash and due from banks</t>
  </si>
  <si>
    <t>Beginning</t>
  </si>
  <si>
    <t>Ending</t>
  </si>
  <si>
    <t>Interest</t>
  </si>
  <si>
    <t>Income taxes</t>
  </si>
  <si>
    <t>SUPPLEMENTAL DISCLOSURE OF NONCASH INVESTING ACTIVITIES</t>
  </si>
  <si>
    <t>Transfer of loans receivable to other real estate owned</t>
  </si>
  <si>
    <t>Note 1 - Significant Accounting Policies</t>
  </si>
  <si>
    <t>Notes to Financial Statements</t>
  </si>
  <si>
    <t>Significant Accounting Policies [Text Block]</t>
  </si>
  <si>
    <t>1. The consolidated financial statements for the three six June 30, 2018 2017 not may 10 December 31, 2017 ( Goodwill: Goodwill represents the excess of cost over the fair value of net assets acquired. Goodwill resulting from acquisitions is not not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June 30, 2018, not New and Pending Accounting Pronouncements: January 2016, No. 2016 01, 825 10 Recognition and Measurement of Financial Assets and Financial Liabilities. January 1, 2018 no not In February 2016, No. 2016 02, 842 12 December 15, 2018. not In June 2016, No. 2016 13, 326 December 15, 2019. In May 2014, 2014 09, 606 Summary and Amendments that Create Revenue from Contracts with Customers (Topic 606 340 40 605, January 1, 2018. not not In January 2017, 2017 04, 350 Simplifying the Test for Goodwill Impairment 2 December 15, 2019, January 1, 2017. not In February 2018, 2018 02, 220 Reclassification of Certain Tax Effects from Accumulated Other Comprehensive Income. 21 December 15, 2018, first 2018. not Reclassifications no</t>
  </si>
  <si>
    <t>Note 2 - Dividends</t>
  </si>
  <si>
    <t>Dividends Disclosure [Text Block]</t>
  </si>
  <si>
    <t>2. On May 9, 2018, August 15, 2018 August 1, 2018 $0.23</t>
  </si>
  <si>
    <t>Note 3 - Earnings Per Share</t>
  </si>
  <si>
    <t>Earnings Per Share [Text Block]</t>
  </si>
  <si>
    <t>3. Earnings per share amounts were calculated using the weighted average shares outstanding during the periods presented. The weighted average outstanding shares for the three six June 30, 2018 2017 9,310,913 . no</t>
  </si>
  <si>
    <t>Note 4 - Off-balance Sheet Arrangements</t>
  </si>
  <si>
    <t>Loans and Leases Receivable Commitments [Text Block]</t>
  </si>
  <si>
    <t>4.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December 31, 2017.</t>
  </si>
  <si>
    <t>Note 5 - Fair Value Measurements</t>
  </si>
  <si>
    <t>Fair Value Disclosures [Text Block]</t>
  </si>
  <si>
    <t xml:space="preserve">5. Assets and liabilities carried at fair value are required to be classified and disclosed according to the process for determining fair value. There are three Level 1: Level 2: not Level 3: 3 The following table presents the balances of assets measured at fair value on a recurring basis by level as of June 30, 2018 December 31, 2017. (in thousands) Description Total Level 1 Level 2 Level 3 2018 U.S. government treasuries $ 6,762 $ 6,762 $ - $ - U.S. government agencies 118,970 - 118,970 - U.S. government mortgage-backed securities 75,604 - 75,604 - State and political subdivisions 223,227 - 223,227 - Corporate bonds 54,170 - 54,170 - $ 478,733 $ 6,762 $ 471,971 $ - 2017 U.S. government treasuries $ 6,367 $ 6,367 $ - $ - U.S. government agencies 111,263 - 111,263 - U.S. government mortgage-backed securities 81,780 - 81,780 - State and political subdivisions 237,413 - 237,413 - Corporate bonds 58,464 - 58,464 - Equity securities, other 35 35 - - $ 495,322 $ 6,402 $ 488,920 $ - Level 1 2 may The Company's policy is to recognize transfers between levels at the end of each reporting period, if applicable. There were no three June 30, 2018. Certain assets are measured at fair value on a nonrecurring basis; that is, they are subject to fair value adjustments in certain circumstances (for example, when there is evidence of impairment). The following table presents the assets carried on the balance sheet (after specific reserves) by caption and by level within the valuation hierarchy as of June 30, 2018 December 31, 2017. (in thousands) Description Total Level 1 Level 2 Level 3 2018 Loans receivable $ 2,447 $ - $ - $ 2,447 Other real estate owned 386 - - 386 Total $ 2,833 $ - $ - $ 2,833 2017 Loans receivable $ 2,606 $ - $ - $ 2,606 Other real estate owned 386 - - 386 Total $ 2,992 $ - $ - $ 2,992 Loans Receivable 3. Other Real Estate Owned: not $287,000 June 30, 2018 December 31, 2017. 3. The significant inputs used in the fair value measurements for Level 3 June 30, 2018 December 31, 2017 (in thousands) 2018 Estimated Valuation Range Fair Value Techniques Unobservable Inputs (Average) Impaired Loans $ 2,447 Evaluation of collateral Estimation of value NM* Other real estate owned $ 386 Appraisal Appraisal adjustment 6% - 8% (7%) 2017 Estimated Valuation Range Fair Value Techniques Unobservable Inputs (Average) Impaired Loans $ 2,606 Evaluation of collateral Estimation of value NM* Other real estate owned $ 386 Appraisal Appraisal adjustment 6% - 8% (7%) * Not may not GAAP requires disclosure of the fair value of financial assets and financial liabilities, including those that are not Fair value of financial instruments: Disclosure of fair value information about financial instruments, for which it is practicable to estimate that value, is required whether or not not not not not The following disclosures represent financial instruments in which the ending balances at June 30, 2018 December 31, 2017 not Securities available-for-sale 1 2 not may 1 2 Loans held for sale Limitations no The estimated fair values of the Company’s financial instruments as described above as of June 30, 2018 December 31, 2017 (in thousands) 2018 2017 Fair Value Estimated Estimated Hierarchy Carrying Fair Carrying Fair Level Amount Value Amount Value Financial assets: Cash and due from banks Level 1 $ 20,555 $ 20,555 $ 26,398 $ 26,398 Interest bearing deposits Level 1 41,831 41,831 43,022 43,022 Securities available-for-sale See previous table 478,733 478,733 495,322 495,322 FHLB and FRB stock Level 2 2,561 2,561 3,021 3,021 Loans receivable, net Level 2 780,260 756,494 771,550 768,444 Loans held for sale Level 2 1,481 1,481 - - Accrued income receivable Level 1 7,755 7,755 8,382 8,382 Financial liabilities: Deposits Level 2 $ 1,151,815 $ 1,150,690 $ 1,134,391 $ 1,134,468 Securities sold under agreements to repurchase Level 1 34,108 34,108 37,425 37,425 FHLB advances Level 2 2,000 1,945 13,500 13,482 Other borrowings Level 2 - - 13,000 13,079 Accrued interest payable Level 1 486 486 477 477 The methodologies used to determine fair value as of June 30, 2018 not December 31, 2017 </t>
  </si>
  <si>
    <t>Note 6 - Debt and Equity Securities</t>
  </si>
  <si>
    <t>Investments in Debt and Marketable Equity Securities (and Certain Trading Assets) Disclosure [Text Block]</t>
  </si>
  <si>
    <t>6. The amortized cost of securities available-for-sale and their fair values as of June 30, 2018 December 31, 2017 (in thousands) 2018: Gross Gross Amortized Unrealized Unrealized Estimated Cost Gains Losses Fair Value U.S. government treasuries $ 6,924 $ - $ (162 ) $ 6,762 U.S. government agencies 121,229 23 (2,282 ) 118,970 U.S. government mortgage-backed securities 76,945 122 (1,463 ) 75,604 State and political subdivisions 224,760 604 (2,137 ) 223,227 Corporate bonds 55,636 3 (1,469 ) 54,170 $ 485,494 $ 752 $ (7,513 ) $ 478,733 2017: Gross Gross Amortized Unrealized Unrealized Estimated Cost Gains Losses Fair Value U.S. government treasuries $ 6,413 $ 2 $ (48 ) $ 6,367 U.S. government agencies 111,900 136 (773 ) 111,263 U.S. government mortgage-backed securities 81,685 422 (327 ) 81,780 State and political subdivisions 237,349 1,233 (1,169 ) 237,413 Corporate bonds 58,647 206 (389 ) 58,464 Equity securities, other 15 20 - 35 $ 496,009 $ 2,019 $ (2,706 ) $ 495,322 The proceeds, gains and losses from securities available-for-sale are summarized as follows: (in thousands) Three Months Ended Six Months Ended June 30, June 30, 2018 2017 2018 2017 Proceeds from sales of securities available-for-sale $ - $ 183 $ - $ 10,824 Gross realized gains on securities available-for-sale - 96 - 463 Gross realized losses on securities available-for-sale - - - (2 ) Tax provision applicable to net realized gains on securities available-for-sale - 33 - 161 Unrealized losses and fair value, aggregated by investment category and length of time that individual securities have been in a continuous unrealized loss position are summarized as of June 30, 2018 December 31, 2017 (in thousands) Less than 12 Months 12 Months or More Total 2018: Estimated Fair Value Unrealized Losses Estimated Fair Value Unrealized Losses Estimated Fair Value Unrealized Losses Securities available-for-sale: U.S. government treasuries $ 6,762 $ (162 ) $ - $ - $ 6,762 $ (162 ) U.S. government agencies 101,386 (1,876 ) 9,591 (406 ) 110,977 (2,282 ) U.S. government mortgage-backed securities 60,872 (1,286 ) 5,797 (177 ) 66,669 (1,463 ) State and political subdivisions 103,605 (1,419 ) 18,221 (718 ) 121,826 (2,137 ) Corporate bonds 45,413 (1,067 ) 6,471 (402 ) 51,884 (1,469 ) $ 318,038 $ (5,810 ) $ 40,080 $ (1,703 ) $ 358,118 $ (7,513 ) Less than 12 Months 12 Months or More Total 2017: Fair Value Unrealized Losses Fair Value Unrealized Losses Fair Value Unrealized Losses Securities available-for-sale: U.S. government treasuries $ 4,894 $ (48 ) $ - $ - $ 4,894 $ (48 ) U.S. government agencies 73,953 (549 ) 10,168 (224 ) 84,121 (773 ) U.S. government mortgage-backed securities 39,565 (245 ) 5,344 (82 ) 44,909 (327 ) State and political subdivisions 89,904 (703 ) 16,631 (466 ) 106,535 (1,169 ) Corporate bonds 29,808 (198 ) 6,709 (191 ) 36,517 (389 ) $ 238,124 $ (1,743 ) $ 38,852 $ (963 ) $ 276,976 $ (2,706 ) Gross unrealized losses on debt securities totaled $7,513,000 June 30, 2018. not not third not</t>
  </si>
  <si>
    <t>Note 7 - Loans Receivable and Credit Disclosures</t>
  </si>
  <si>
    <t>Financing Receivables [Text Block]</t>
  </si>
  <si>
    <t xml:space="preserve">7. Activity in the allowance for loan losses, on a disaggregated basis, for the three six June 30, 2018 2017 (in thousands) Three Months Ended June 30, 2018 1-4 Family Construction Residential Commercial Agricultural Consumer Real Estate Real Estate Real Estate Real Estate Commercial Agricultural and Other Total Balance, March 31, 2018 $ 804 $ 1,744 $ 4,763 $ 977 $ 1,750 $ 1,168 $ 117 $ 11,323 Provision (credit) for loan losses 42 (13 ) 79 - (53 ) 10 (1 ) 64 Recoveries of loans charged-off - 1 - - 3 - 6 10 Loans charged-off - - - - (12 ) - (2 ) (14 ) Balance, June 30, 2018 $ 846 $ 1,732 $ 4,842 $ 977 $ 1,688 $ 1,178 $ 120 $ 11,383 Six Months Ended June 30, 2018 1-4 Family Construction Residential Commercial Agricultural Consumer Real Estate Real Estate Real Estate Real Estate Commercial Agricultural and Other Total Balance, December 31, 2017 $ 796 $ 1,716 $ 4,734 $ 997 $ 1,739 $ 1,171 $ 168 $ 11,321 Provision (credit) for loan losses 50 13 108 (20 ) (59 ) 7 (6 ) 93 Recoveries of loans charged-off - 3 - - 21 - 14 38 Loans charged-off - - - - (13 ) - (56 ) (69 ) Balance, June 30, 2018 $ 846 $ 1,732 $ 4,842 $ 977 $ 1,688 $ 1,178 $ 120 $ 11,383 Three Months Ended June 30, 2017 1-4 Family Construction Residential Commercial Agricultural Consumer Real Estate Real Estate Real Estate Real Estate Commercial Agricultural and Other Total Balance, March 31, 2017 $ 932 $ 1,719 $ 4,276 $ 898 $ 1,803 $ 1,142 $ 132 $ 10,902 Provision (credit) for loan losses (152 ) (9 ) 161 9 741 12 5 767 Recoveries of loans charged-off - 3 - - 27 - 1 31 Loans charged-off - - - - (500 ) - (12 ) (512 ) Balance, June 30, 2017 $ 780 $ 1,713 $ 4,437 $ 907 $ 2,071 $ 1,154 $ 126 $ 11,188 Six Months Ended June 30, 2017 1-4 Family Construction Residential Commercial Agricultural Consumer Real Estate Real Estate Real Estate Real Estate Commercial Agricultural and Other Total Balance, December 31, 2016 $ 908 $ 1,711 $ 3,960 $ 861 $ 1,728 $ 1,216 $ 123 $ 10,507 Provision (credit) for loan losses (128 ) (3 ) 477 46 815 (62 ) 19 1,164 Recoveries of loans charged-off - 5 - - 28 - 4 37 Loans charged-off - - - - (500 ) - (20 ) (520 ) Balance, June 30, 2017 $ 780 $ 1,713 $ 4,437 $ 907 $ 2,071 $ 1,154 $ 126 $ 11,188 Allowance for loan losses disaggregated on the basis of impairment analysis method as of June 30, 2018 December 31, 2017 (in thousands) 2018 1-4 Family Construction Residential Commercial Agricultural Consumer Real Estate Real Estate Real Estate Real Estate Commercial Agricultural and Other Total Individually evaluated for impairment $ - $ 54 $ 115 $ - $ 535 $ 57 $ 28 $ 789 Collectively evaluated for impairment 846 1,678 4,727 977 1,153 1,121 92 10,594 Balance June 30, 2018 $ 846 $ 1,732 $ 4,842 $ 977 $ 1,688 $ 1,178 $ 120 $ 11,383 2017 1-4 Family Construction Residential Commercial Agricultural Consumer Real Estate Real Estate Real Estate Real Estate Commercial Agricultural and Other Total Individually evaluated for impairment $ - $ 42 $ 115 $ - $ 607 $ - $ 47 $ 811 Collectively evaluated for impairment 796 1,674 4,619 997 1,132 1,171 121 10,510 Balance December 31, 2017 $ 796 $ 1,716 $ 4,734 $ 997 $ 1,739 $ 1,171 $ 168 $ 11,321 Loans receivable disaggregated on the basis of impairment analysis method as of June 30, 2018 December 31, 2017 (in thousands) 2018 1-4 Family Construction Residential Commercial Agricultural Consumer Real Estate Real Estate Real Estate Real Estate Commercial Agricultural and Other Total Individually evaluated for impairment $ - $ 503 $ 257 $ - $ 2,955 $ 58 $ 30 $ 3,803 Collectively evaluated for impairment 53,500 147,717 358,870 81,671 67,731 69,368 9,082 787,939 Balance June 30, 2018 $ 53,500 $ 148,220 $ 359,127 $ 81,671 $ 70,686 $ 69,426 $ 9,112 $ 791,742 2017 1-4 Family Construction Residential Commercial Agricultural Consumer Real Estate Real Estate Real Estate Real Estate Commercial Agricultural and Other Total Individually evaluated for impairment $ - $ 689 $ 901 $ - $ 3,140 $ - $ 80 $ 4,810 Collectively evaluated for impairment 50,309 145,569 349,725 81,790 70,676 69,806 10,265 778,140 Balance December 31, 2017 $ 50,309 $ 146,258 $ 350,626 $ 81,790 $ 73,816 $ 69,806 $ 10,345 $ 782,950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Impaired loans, on a disaggregated basis, as of June 30, 2018 December 31, 2017: (in thousands) Unpaid Unpaid Recorded Principal Related Recorded Principal Related Investment Balance Allowance Investment Balance Allowance With no specific reserve recorded: Real estate - construction $ - $ - $ - $ - $ - $ - Real estate - 1 to 4 family residential 380 518 - 572 677 - Real estate - commercial 123 594 - 671 1,353 - Real estate - agricultural - - - - - - Commercial 64 68 - 125 148 - Agricultural - - - - - - Consumer and other - - - 25 44 - Total loans with no specific reserve: 567 1,180 - 1,393 2,222 - With an allowance recorded: Real estate - construction - - - - - - Real estate - 1 to 4 family residential 123 149 54 117 180 42 Real estate - commercial 134 134 115 230 230 115 Real estate - agricultural - - - - - - Commercial 2,891 3,547 535 3,015 3,336 607 Agricultural 58 57 57 - - - Consumer and other 30 34 28 55 43 47 Total loans with specific reserve: 3,236 3,921 789 3,417 3,789 811 Total Real estate - construction - - - - - - Real estate - 1 to 4 family residential 503 667 54 689 857 42 Real estate - commercial 257 728 115 901 1,583 115 Real estate - agricultural - - - - - - Commercial 2,955 3,615 535 3,140 3,484 607 Agricultural 58 57 57 - - - Consumer and other 30 34 28 80 87 47 $ 3,803 $ 5,101 $ 789 $ 4,810 $ 6,011 $ 811 Average recorded investment and interest income recognized on impaired loans for the three six June 30, 2018 2017: (in thousands) Three Months Ended June 30, 2018 2017 Average Interest Average Interest Recorded Income Recorded Income Investment Recognized Investment Recognized With no specific reserve recorded: Real estate - construction $ - $ - $ - $ - Real estate - 1 to 4 family residential 474 22 538 6 Real estate - commercial 135 - 744 - Real estate - agricultural - - - - Commercial 64 5 1,476 1 Agricultural - - - - Consumer and other - - 69 - Total loans with no specific reserve: 673 27 2,827 7 With an allowance recorded: Real estate - construction - - 32 2 Real estate - 1 to 4 family residential 229 - 178 - Real estate - commercial 177 - - - Real estate - agricultural - - - - Commercial 2,903 - 2,227 - Agricultural 29 - - - Consumer and other 32 - 2 1 Total loans with specific reserve: 3,370 - 2,439 3 Total Real estate - construction - - 32 2 Real estate - 1 to 4 family residential 703 22 716 6 Real estate - commercial 312 - 744 - Real estate - agricultural - - - - Commercial 2,967 5 3,703 1 Agricultural 29 - - - Consumer and other 32 - 71 1 $ 4,043 $ 27 $ 5,266 $ 10 Six Months Ended June 30, 2018 2017 Average Interest Average Interest Recorded Income Recorded Income Investment Recognized Investment Recognized With no specific reserve recorded: Real estate - construction $ - $ - $ - $ - Real estate - 1 to 4 family residential 506 45 509 9 Real estate - commercial 314 258 629 - Real estate - agricultural - - - - Commercial 84 5 1,900 1 Agricultural - - - - Consumer and other 8 - 71 - Total loans with no specific reserve: 912 308 3,109 10 With an allowance recorded: Real estate - construction - - 21 2 Real estate - 1 to 4 family residential 192 - 188 - Real estate - commercial 194 - - - Real estate - agricultural - - - - Commercial 2,940 - 1,883 - Agricultural 19 - - - Consumer and other 39 1 1 1 Total loans with specific reserve: 3,384 1 2,093 3 Total Real estate - construction - - 21 2 Real estate - 1 to 4 family residential 698 45 697 9 Real estate - commercial 508 258 629 - Real estate - agricultural - - - - Commercial 3,024 5 3,783 1 Agricultural 19 - - - Consumer and other 47 1 72 1 $ 4,296 $ 309 $ 5,202 $ 13 The interest foregone on nonaccrual loans for the three June 30, 2018 2017 $120,000 $103,000, six June 30, 2018 2017 $203,000 $201,000, Nonaccrual loans at June 30, 2018 December 31, 2017 $3,803,000 $4,810,000 The Company had loans meeting the definition of a troubled debt restructuring (TDR) of $2,828,000 June 30, 2018, $2,984,000 December 31, 2017, The following table sets forth information on the Company’s TDRs, on a disaggregated basis, occurring in the three six June 30, 2018 2017: (dollars in thousands) Three Months Ended June 30, 2018 2017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3 80 80 2 93 99 Agricultural - - - - - - Consumer and other - - - - - - 3 $ 80 $ 80 2 $ 93 $ 99 Six Months Ended June 30, 2018 2017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3 80 80 2 93 99 Agricultural - - - - - - Consumer and other - - - - - - 3 $ 80 $ 80 2 $ 93 $ 99 During the three six June 30, 2018, one three six June 30, 2017, two one The Company considers TDR loans to have payment default when it is past due 60 No twelve June 30, 2018 2017 no three six June 30, 2018. $80,000 three June 30, 2018. $500,000 three June 30, 2017 $12,000 $257,000 three six June 30, 2018 2017, An aging analysis of the recorded investments in loans, on a disaggregated basis, as of June 30, 2018 December 31, 2017, (in thousands) 2018 90 Days 90 Days 30-89 or Greater Total or Greater Past Due Past Due Past Due Current Total Accruing Real estate - construction $ 196 $ - $ 196 $ 53,304 $ 53,500 $ - Real estate - 1 to 4 family residential 1,503 356 1,859 146,361 148,220 96 Real estate - commercial - 134 134 358,993 359,127 - Real estate - agricultural - - - 81,671 81,671 - Commercial 549 333 882 69,804 70,686 - Agricultural 3 57 60 69,366 69,426 - Consumer and other 47 - 47 9,065 9,112 - $ 2,298 $ 880 $ 3,178 $ 788,564 $ 791,742 $ 96 2017 90 Days 90 Days 30-89 or Greater Total or Greater Past Due Past Due Past Due Current Total Accruing Real estate - construction $ 159 $ - $ 159 $ 50,150 $ 50,309 $ - Real estate - 1 to 4 family residential 940 414 1,354 144,904 146,258 18 Real estate - commercial 363 629 992 349,634 350,626 - Real estate - agricultural 655 - 655 81,135 81,790 - Commercial 275 418 693 73,123 73,816 - Agricultural 77 - 77 69,729 69,806 - Consumer and other 77 38 115 10,230 10,345 - $ 2,546 $ 1,499 $ 4,045 $ 778,905 $ 782,950 $ 18 The credit risk profile by internally assigned grade, on a disaggregated basis, as of June 30, 2018 December 31, 2017 (in thousands) 2018 Construction Commercial Agricultural Real Estate Real Estate Real Estate Commercial Agricultural Total Pass $ 50,125 $ 325,421 $ 58,933 $ 49,904 $ 45,734 $ 530,117 Watch 3,375 20,835 16,162 13,673 20,919 74,964 Special Mention - 10,852 23 2,000 - 12,875 Substandard - 1,762 6,553 2,153 2,716 13,184 Substandard-Impaired - 257 - 2,956 57 3,270 $ 53,500 $ 359,127 $ 81,671 $ 70,686 $ 69,426 $ 634,410 2017 Construction Commercial Agricultural Real Estate Real Estate Real Estate Commercial Agricultural Total Pass $ 47,726 $ 319,178 $ 60,301 $ 59,535 $ 45,816 $ 532,556 Watch 2,583 27,528 20,114 9,628 22,640 82,493 Special Mention - 184 - - - 184 Substandard - 2,835 1,375 1,513 1,350 7,073 Substandard-Impaired - 901 - 3,140 - 4,041 $ 50,309 $ 350,626 $ 81,790 $ 73,816 $ 69,806 $ 626,347 The credit risk profile based on payment activity, on a disaggregated basis, as of June 30, 2018 December 31, 2017 2018 1-4 Family Residential Consumer Real Estate and Other Total Performing $ 147,622 $ 9,083 $ 156,705 Non-performing 598 29 627 $ 148,220 $ 9,112 $ 157,332 2017 1-4 Family Residential Consumer Real Estate and Other Total Performing $ 145,551 $ 10,264 $ 155,815 Non-performing 707 81 788 $ 146,258 $ 10,345 $ 156,603 </t>
  </si>
  <si>
    <t>Note 8 - Goodwill</t>
  </si>
  <si>
    <t>Goodwill Disclosure [Text Block]</t>
  </si>
  <si>
    <t>8. Goodwill is not fifteen</t>
  </si>
  <si>
    <t>Note 9 - Intangible Assets</t>
  </si>
  <si>
    <t>Intangible Assets Disclosure [Text Block]</t>
  </si>
  <si>
    <t xml:space="preserve">9. The following sets forth the carrying amounts and accumulated amortization of the intangible assets at June 30, 2018 December 31, 2017: (in thousands) 2018 2017 Gross Accumulated Gross Accumulated Amount Amortization Amount Amortization Core deposit intangible asset $ 2,518 $ 1,994 $ 2,518 $ 1,861 Customer list 535 124 520 86 Total $ 3,053 $ 2,118 $ 3,038 $ 1,947 The weighted average life of the intangible assets is 2.8 June 30, 2018 2.5 December 31, 2017. The following sets forth the activity related to the intangible assets for the three six June 30, 2018 2017: (in thousands) Three Months Ended Six Months Ended June 30, June 30, 2018 2017 2018 2017 Beginning intangible asset, net $ 1,019 $ 1,238 $ 1,091 $ 1,353 Adjustment to intangible asset - 66 15 50 Amortization (84 ) (92 ) (171 ) (191 ) Ending intangible asset, net $ 935 $ 1,212 $ 935 $ 1,212 Estimated remaining amortization expense on core deposit intangible for the years ending December 31 (in thousands) 2018 $ 158 2019 206 2020 149 2021 149 2022 144 2023 129 Intangible asset, net $ 935 </t>
  </si>
  <si>
    <t>Note 10 - Pledged Collateral Related to Securities Sold Under Repurchase Agreements</t>
  </si>
  <si>
    <t>Secured Borrowings [Text Block]</t>
  </si>
  <si>
    <t xml:space="preserve">10. The following sets forth the pledged collateral at estimated fair value related to securities sold under repurchase agreements and term repurchase agreements as of June 30, 2018 December 31, 2017: (in thousands) 2018 2017 Remaining Contractual Maturity of the Agreements Overnight Greater than Total Overnight Greater than Total 90 days 90 days Securities sold under agreements to repurchase: U.S. government treasuries $ 3,407 $ - $ 3,407 $ 1,474 $ - $ 1,474 U.S. government agencies 46,772 - 46,772 47,323 - 47,323 U.S. government mortgage-backed securities 19,963 - 19,963 22,824 - 22,824 Total $ 70,142 $ - $ 70,142 $ 71,621 $ - $ 71,621 Term repurchase agreements (Other borrowings): U.S. government agencies $ - $ - $ - $ - $ 14,986 $ 14,986 Total pledged collateral $ 70,142 $ - $ 70,142 $ 71,621 $ 14,986 $ 86,607 In the event the repurchase agreements exceed the estimated fair value of the pledged securities available-for-sale, the Company has unpledged securities available-for-sale that may </t>
  </si>
  <si>
    <t>Note 11 - Regulatory Matters</t>
  </si>
  <si>
    <t>Regulatory Capital Requirements under Banking Regulations [Text Block]</t>
  </si>
  <si>
    <t>11. The Company and the Banks capital amounts and ratios are as follows: ( dollars in thousands To Be Well Capitalized Under For Capital Prompt Corrective Actual Adequacy Purposes * Action Provisions Amount Ratio Amount Ratio Amount Ratio As of June 30, 2018: Total capital (to risk- weighted assets): Consolidated $ 177,657 17.8 % $ 98,379 9.875 % N/A N/A Boone Bank &amp; Trust 15,501 17.1 8,930 9.875 $ 9,043 10.0 % First National Bank 83,450 15.9 51,989 9.875 52,647 10.0 Reliance State Bank 27,475 15.7 17,118 9.875 17,535 10.0 State Bank &amp; Trust 20,345 16.3 12,309 9.875 12,465 10.0 United Bank &amp; Trust 14,895 19.7 7,461 9.875 7,556 10.0 Tier 1 capital (to risk- weighted assets): Consolidated $ 165,743 16.6 % $ 78,455 7.875 % N/A N/A Boone Bank &amp; Trust 14,588 16.1 7,122 7.875 $ 7,235 8.0 % First National Bank 77,369 14.7 41,459 7.875 42,118 8.0 Reliance State Bank 25,282 14.4 13,809 7.875 14,028 8.0 State Bank &amp; Trust 18,784 15.1 9,816 7.875 9,972 8.0 United Bank &amp; Trust 14,082 18.6 5,950 7.875 6,045 8.0 Tier 1 capital (to average- weighted assets): Consolidated $ 165,743 12.2 % $ 54,501 4.000 % N/A N/A Boone Bank &amp; Trust 14,588 10.9 5,272 4.000 $ 6,590 5.0 % First National Bank 77,369 10.3 30,100 4.000 37,625 5.0 Reliance State Bank 25,282 11.5 8,773 4.000 10,966 5.0 State Bank &amp; Trust 18,784 11.4 6,613 4.000 8,266 5.0 United Bank &amp; Trust 14,082 12.7 4,419 4.000 5,524 5.0 Common equity tier 1 capital (to risk-weighted assets): Consolidated $ 165,743 16.6 % $ 63,511 6.375 % N/A N/A Boone Bank &amp; Trust 14,588 16.1 5,765 6.375 $ 5,878 6.5 % First National Bank 77,369 14.7 33,562 6.375 34,220 6.5 Reliance State Bank 25,282 14.4 11,179 6.375 11,398 6.5 State Bank &amp; Trust 18,784 15.1 7,946 6.375 8,102 6.5 United Bank &amp; Trust 14,082 18.6 4,817 6.375 4,911 6.5 * These ratios for June 30, 2018 1.875% , 1 To Be Well Capitalized Under For Capital Prompt Corrective Actual Adequacy Purposes * Action Provisions Amount Ratio Amount Ratio Amount Ratio As of December 31, 2017: Total capital (to risk- weighted assets): Consolidated $ 176,306 17.6 % $ 92,500 9.25 % N/A N/A Boone Bank &amp; Trust 15,344 16.5 8,613 9.25 $ 9,312 10.0 % First National Bank 81,390 15.5 48,466 9.25 52,396 10.0 Reliance State Bank 26,982 15.3 16,324 9.25 17,648 10.0 State Bank &amp; Trust 20,064 15.8 11,738 9.25 12,690 10.0 United Bank &amp; Trust 14,833 19.9 6,878 9.25 7,436 10.0 Tier 1 capital (to risk- weighted assets): Consolidated $ 164,467 16.4 % $ 72,500 7.25 % N/A N/A Boone Bank &amp; Trust 14,453 15.5 6,751 7.25 $ 7,449 8.0 % First National Bank 75,404 14.4 37,987 7.25 41,917 8.0 Reliance State Bank 24,775 14.0 12,795 7.25 14,118 8.0 State Bank &amp; Trust 18,475 14.6 9,200 7.25 10,152 8.0 United Bank &amp; Trust 14,012 18.8 5,391 7.25 5,649 8.0 Tier 1 capital (to average- weighted assets): Consolidated $ 164,467 12.1 % $ 54,264 4.00 % N/A N/A Boone Bank &amp; Trust 14,453 10.4 5,568 4.00 $ 6,960 5.0 % First National Bank 75,404 10.1 29,910 4.00 37,387 5.0 Reliance State Bank 24,775 11.6 8,553 4.00 10,691 5.0 State Bank &amp; Trust 18,475 11.8 6,284 4.00 7,856 5.0 United Bank &amp; Trust 14,012 12.8 4,362 4.00 5,453 5.0 Common equity tier 1 capital (to risk-weighted assets): Consolidated $ 164,467 16.4 % $ 57,500 5.75 % N/A N/A Boone Bank &amp; Trust 14,453 15.5 5,354 5.75 $ 6,053 6.5 % First National Bank 75,404 14.4 30,128 5.75 34,058 6.5 Reliance State Bank 24,775 14.0 10,147 5.75 11,471 6.5 State Bank &amp; Trust 18,475 14.6 7,297 5.75 8,248 6.5 United Bank &amp; Trust 14,012 18.8 4,276 5.75 4,833 6.5 * These ratios for December 31, 2017 1.25% 1 The Federal Reserve Board and the FDIC issued final rules implementing the Basel III regulatory capital framework and related Dodd-Frank Wall Street Reform and Consumer Protection Act changes in July 2013. 1 one January 1, 2015, Beginning in 2016, three January 1, 2019 2.5 2.5 2019</t>
  </si>
  <si>
    <t>Note 12 - Subsequent Events</t>
  </si>
  <si>
    <t>Subsequent Events [Text Block]</t>
  </si>
  <si>
    <t>12. Management evaluated subsequent events through the date the financial statements were issued. There were no June 30, 2018, August 7, 2018, June 30, 2018. no not June 30, 2018.</t>
  </si>
  <si>
    <t>Significant Accounting Policies (Policies)</t>
  </si>
  <si>
    <t>Accounting Policies [Abstract]</t>
  </si>
  <si>
    <t>Consolidation, Policy [Policy Text Block]</t>
  </si>
  <si>
    <t>The consolidated financial statements for the three six June 30, 2018 2017 not may 10 December 31, 2017 (</t>
  </si>
  <si>
    <t>Goodwill and Intangible Assets, Goodwill, Policy [Policy Text Block]</t>
  </si>
  <si>
    <t>Goodwill: Goodwill represents the excess of cost over the fair value of net assets acquired. Goodwill resulting from acquisitions is not not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June 30, 2018, not</t>
  </si>
  <si>
    <t>New Accounting Pronouncements, Policy [Policy Text Block]</t>
  </si>
  <si>
    <t>New and Pending Accounting Pronouncements: January 2016, No. 2016 01, 825 10 Recognition and Measurement of Financial Assets and Financial Liabilities. January 1, 2018 no not In February 2016, No. 2016 02, 842 12 December 15, 2018. not In June 2016, No. 2016 13, 326 December 15, 2019. In May 2014, 2014 09, 606 Summary and Amendments that Create Revenue from Contracts with Customers (Topic 606 340 40 605, January 1, 2018. not not In January 2017, 2017 04, 350 Simplifying the Test for Goodwill Impairment 2 December 15, 2019, January 1, 2017. not In February 2018, 2018 02, 220 Reclassification of Certain Tax Effects from Accumulated Other Comprehensive Income. 21 December 15, 2018, first 2018. not</t>
  </si>
  <si>
    <t>Reclassification, Policy [Policy Text Block]</t>
  </si>
  <si>
    <t>Reclassifications no</t>
  </si>
  <si>
    <t>Note 5 - Fair Value Measurements (Tables)</t>
  </si>
  <si>
    <t>Notes Tables</t>
  </si>
  <si>
    <t>Fair Value, Assets Measured on Recurring Basis [Table Text Block]</t>
  </si>
  <si>
    <t xml:space="preserve"> Description Total Level 1 Level 2 Level 3 2018 U.S. government treasuries $ 6,762 $ 6,762 $ - $ - U.S. government agencies 118,970 - 118,970 - U.S. government mortgage-backed securities 75,604 - 75,604 - State and political subdivisions 223,227 - 223,227 - Corporate bonds 54,170 - 54,170 - $ 478,733 $ 6,762 $ 471,971 $ - 2017 U.S. government treasuries $ 6,367 $ 6,367 $ - $ - U.S. government agencies 111,263 - 111,263 - U.S. government mortgage-backed securities 81,780 - 81,780 - State and political subdivisions 237,413 - 237,413 - Corporate bonds 58,464 - 58,464 - Equity securities, other 35 35 - - $ 495,322 $ 6,402 $ 488,920 $ - </t>
  </si>
  <si>
    <t>Fair Value Measurements, Nonrecurring [Table Text Block]</t>
  </si>
  <si>
    <t xml:space="preserve"> Description Total Level 1 Level 2 Level 3 2018 Loans receivable $ 2,447 $ - $ - $ 2,447 Other real estate owned 386 - - 386 Total $ 2,833 $ - $ - $ 2,833 2017 Loans receivable $ 2,606 $ - $ - $ 2,606 Other real estate owned 386 - - 386 Total $ 2,992 $ - $ - $ 2,992 </t>
  </si>
  <si>
    <t>Fair Value Measurement Inputs and Valuation Techniques [Table Text Block]</t>
  </si>
  <si>
    <t xml:space="preserve"> 2018 Estimated Valuation Range Fair Value Techniques Unobservable Inputs (Average) Impaired Loans $ 2,447 Evaluation of collateral Estimation of value NM* Other real estate owned $ 386 Appraisal Appraisal adjustment 6% - 8% (7%) 2017 Estimated Valuation Range Fair Value Techniques Unobservable Inputs (Average) Impaired Loans $ 2,606 Evaluation of collateral Estimation of value NM* Other real estate owned $ 386 Appraisal Appraisal adjustment 6% - 8% (7%)</t>
  </si>
  <si>
    <t>Fair Value, by Balance Sheet Grouping [Table Text Block]</t>
  </si>
  <si>
    <t xml:space="preserve"> 2018 2017 Fair Value Estimated Estimated Hierarchy Carrying Fair Carrying Fair Level Amount Value Amount Value Financial assets: Cash and due from banks Level 1 $ 20,555 $ 20,555 $ 26,398 $ 26,398 Interest bearing deposits Level 1 41,831 41,831 43,022 43,022 Securities available-for-sale See previous table 478,733 478,733 495,322 495,322 FHLB and FRB stock Level 2 2,561 2,561 3,021 3,021 Loans receivable, net Level 2 780,260 756,494 771,550 768,444 Loans held for sale Level 2 1,481 1,481 - - Accrued income receivable Level 1 7,755 7,755 8,382 8,382 Financial liabilities: Deposits Level 2 $ 1,151,815 $ 1,150,690 $ 1,134,391 $ 1,134,468 Securities sold under agreements to repurchase Level 1 34,108 34,108 37,425 37,425 FHLB advances Level 2 2,000 1,945 13,500 13,482 Other borrowings Level 2 - - 13,000 13,079 Accrued interest payable Level 1 486 486 477 477 </t>
  </si>
  <si>
    <t>Note 6 - Debt and Equity Securities (Tables)</t>
  </si>
  <si>
    <t>Schedule of Available-for-sale Securities Reconciliation [Table Text Block]</t>
  </si>
  <si>
    <t xml:space="preserve"> 2018: Gross Gross Amortized Unrealized Unrealized Estimated Cost Gains Losses Fair Value U.S. government treasuries $ 6,924 $ - $ (162 ) $ 6,762 U.S. government agencies 121,229 23 (2,282 ) 118,970 U.S. government mortgage-backed securities 76,945 122 (1,463 ) 75,604 State and political subdivisions 224,760 604 (2,137 ) 223,227 Corporate bonds 55,636 3 (1,469 ) 54,170 $ 485,494 $ 752 $ (7,513 ) $ 478,733 2017: Gross Gross Amortized Unrealized Unrealized Estimated Cost Gains Losses Fair Value U.S. government treasuries $ 6,413 $ 2 $ (48 ) $ 6,367 U.S. government agencies 111,900 136 (773 ) 111,263 U.S. government mortgage-backed securities 81,685 422 (327 ) 81,780 State and political subdivisions 237,349 1,233 (1,169 ) 237,413 Corporate bonds 58,647 206 (389 ) 58,464 Equity securities, other 15 20 - 35 $ 496,009 $ 2,019 $ (2,706 ) $ 495,322 </t>
  </si>
  <si>
    <t>Realized Gain (Loss) on Investments [Table Text Block]</t>
  </si>
  <si>
    <t xml:space="preserve"> Three Months Ended Six Months Ended June 30, June 30, 2018 2017 2018 2017 Proceeds from sales of securities available-for-sale $ - $ 183 $ - $ 10,824 Gross realized gains on securities available-for-sale - 96 - 463 Gross realized losses on securities available-for-sale - - - (2 ) Tax provision applicable to net realized gains on securities available-for-sale - 33 - 161 </t>
  </si>
  <si>
    <t>Schedule of Unrealized Loss on Investments [Table Text Block]</t>
  </si>
  <si>
    <t xml:space="preserve"> Less than 12 Months 12 Months or More Total 2018: Estimated Fair Value Unrealized Losses Estimated Fair Value Unrealized Losses Estimated Fair Value Unrealized Losses Securities available-for-sale: U.S. government treasuries $ 6,762 $ (162 ) $ - $ - $ 6,762 $ (162 ) U.S. government agencies 101,386 (1,876 ) 9,591 (406 ) 110,977 (2,282 ) U.S. government mortgage-backed securities 60,872 (1,286 ) 5,797 (177 ) 66,669 (1,463 ) State and political subdivisions 103,605 (1,419 ) 18,221 (718 ) 121,826 (2,137 ) Corporate bonds 45,413 (1,067 ) 6,471 (402 ) 51,884 (1,469 ) $ 318,038 $ (5,810 ) $ 40,080 $ (1,703 ) $ 358,118 $ (7,513 ) Less than 12 Months 12 Months or More Total 2017: Fair Value Unrealized Losses Fair Value Unrealized Losses Fair Value Unrealized Losses Securities available-for-sale: U.S. government treasuries $ 4,894 $ (48 ) $ - $ - $ 4,894 $ (48 ) U.S. government agencies 73,953 (549 ) 10,168 (224 ) 84,121 (773 ) U.S. government mortgage-backed securities 39,565 (245 ) 5,344 (82 ) 44,909 (327 ) State and political subdivisions 89,904 (703 ) 16,631 (466 ) 106,535 (1,169 ) Corporate bonds 29,808 (198 ) 6,709 (191 ) 36,517 (389 ) $ 238,124 $ (1,743 ) $ 38,852 $ (963 ) $ 276,976 $ (2,706 )</t>
  </si>
  <si>
    <t>Note 7 - Loans Receivable and Credit Disclosures (Tables)</t>
  </si>
  <si>
    <t>Allowance for Credit Losses on Financing Receivables [Table Text Block]</t>
  </si>
  <si>
    <t xml:space="preserve"> Three Months Ended June 30, 2018 1-4 Family Construction Residential Commercial Agricultural Consumer Real Estate Real Estate Real Estate Real Estate Commercial Agricultural and Other Total Balance, March 31, 2018 $ 804 $ 1,744 $ 4,763 $ 977 $ 1,750 $ 1,168 $ 117 $ 11,323 Provision (credit) for loan losses 42 (13 ) 79 - (53 ) 10 (1 ) 64 Recoveries of loans charged-off - 1 - - 3 - 6 10 Loans charged-off - - - - (12 ) - (2 ) (14 ) Balance, June 30, 2018 $ 846 $ 1,732 $ 4,842 $ 977 $ 1,688 $ 1,178 $ 120 $ 11,383 Six Months Ended June 30, 2018 1-4 Family Construction Residential Commercial Agricultural Consumer Real Estate Real Estate Real Estate Real Estate Commercial Agricultural and Other Total Balance, December 31, 2017 $ 796 $ 1,716 $ 4,734 $ 997 $ 1,739 $ 1,171 $ 168 $ 11,321 Provision (credit) for loan losses 50 13 108 (20 ) (59 ) 7 (6 ) 93 Recoveries of loans charged-off - 3 - - 21 - 14 38 Loans charged-off - - - - (13 ) - (56 ) (69 ) Balance, June 30, 2018 $ 846 $ 1,732 $ 4,842 $ 977 $ 1,688 $ 1,178 $ 120 $ 11,383 Three Months Ended June 30, 2017 1-4 Family Construction Residential Commercial Agricultural Consumer Real Estate Real Estate Real Estate Real Estate Commercial Agricultural and Other Total Balance, March 31, 2017 $ 932 $ 1,719 $ 4,276 $ 898 $ 1,803 $ 1,142 $ 132 $ 10,902 Provision (credit) for loan losses (152 ) (9 ) 161 9 741 12 5 767 Recoveries of loans charged-off - 3 - - 27 - 1 31 Loans charged-off - - - - (500 ) - (12 ) (512 ) Balance, June 30, 2017 $ 780 $ 1,713 $ 4,437 $ 907 $ 2,071 $ 1,154 $ 126 $ 11,188 Six Months Ended June 30, 2017 1-4 Family Construction Residential Commercial Agricultural Consumer Real Estate Real Estate Real Estate Real Estate Commercial Agricultural and Other Total Balance, December 31, 2016 $ 908 $ 1,711 $ 3,960 $ 861 $ 1,728 $ 1,216 $ 123 $ 10,507 Provision (credit) for loan losses (128 ) (3 ) 477 46 815 (62 ) 19 1,164 Recoveries of loans charged-off - 5 - - 28 - 4 37 Loans charged-off - - - - (500 ) - (20 ) (520 ) Balance, June 30, 2017 $ 780 $ 1,713 $ 4,437 $ 907 $ 2,071 $ 1,154 $ 126 $ 11,188 </t>
  </si>
  <si>
    <t>Allowance for Loan Losses Disaggregated on Basis of Impairment Analysis Method [Table Text Block]</t>
  </si>
  <si>
    <t xml:space="preserve"> 2018 1-4 Family Construction Residential Commercial Agricultural Consumer Real Estate Real Estate Real Estate Real Estate Commercial Agricultural and Other Total Individually evaluated for impairment $ - $ 54 $ 115 $ - $ 535 $ 57 $ 28 $ 789 Collectively evaluated for impairment 846 1,678 4,727 977 1,153 1,121 92 10,594 Balance June 30, 2018 $ 846 $ 1,732 $ 4,842 $ 977 $ 1,688 $ 1,178 $ 120 $ 11,383 2017 1-4 Family Construction Residential Commercial Agricultural Consumer Real Estate Real Estate Real Estate Real Estate Commercial Agricultural and Other Total Individually evaluated for impairment $ - $ 42 $ 115 $ - $ 607 $ - $ 47 $ 811 Collectively evaluated for impairment 796 1,674 4,619 997 1,132 1,171 121 10,510 Balance December 31, 2017 $ 796 $ 1,716 $ 4,734 $ 997 $ 1,739 $ 1,171 $ 168 $ 11,321 </t>
  </si>
  <si>
    <t>Schedule of Accounts, Notes, Loans and Financing Receivable [Table Text Block]</t>
  </si>
  <si>
    <t xml:space="preserve"> 2018 1-4 Family Construction Residential Commercial Agricultural Consumer Real Estate Real Estate Real Estate Real Estate Commercial Agricultural and Other Total Individually evaluated for impairment $ - $ 503 $ 257 $ - $ 2,955 $ 58 $ 30 $ 3,803 Collectively evaluated for impairment 53,500 147,717 358,870 81,671 67,731 69,368 9,082 787,939 Balance June 30, 2018 $ 53,500 $ 148,220 $ 359,127 $ 81,671 $ 70,686 $ 69,426 $ 9,112 $ 791,742 2017 1-4 Family Construction Residential Commercial Agricultural Consumer Real Estate Real Estate Real Estate Real Estate Commercial Agricultural and Other Total Individually evaluated for impairment $ - $ 689 $ 901 $ - $ 3,140 $ - $ 80 $ 4,810 Collectively evaluated for impairment 50,309 145,569 349,725 81,790 70,676 69,806 10,265 778,140 Balance December 31, 2017 $ 50,309 $ 146,258 $ 350,626 $ 81,790 $ 73,816 $ 69,806 $ 10,345 $ 782,950 </t>
  </si>
  <si>
    <t>Impaired Financing Receivables [Table Text Block]</t>
  </si>
  <si>
    <t xml:space="preserve"> Unpaid Unpaid Recorded Principal Related Recorded Principal Related Investment Balance Allowance Investment Balance Allowance With no specific reserve recorded: Real estate - construction $ - $ - $ - $ - $ - $ - Real estate - 1 to 4 family residential 380 518 - 572 677 - Real estate - commercial 123 594 - 671 1,353 - Real estate - agricultural - - - - - - Commercial 64 68 - 125 148 - Agricultural - - - - - - Consumer and other - - - 25 44 - Total loans with no specific reserve: 567 1,180 - 1,393 2,222 - With an allowance recorded: Real estate - construction - - - - - - Real estate - 1 to 4 family residential 123 149 54 117 180 42 Real estate - commercial 134 134 115 230 230 115 Real estate - agricultural - - - - - - Commercial 2,891 3,547 535 3,015 3,336 607 Agricultural 58 57 57 - - - Consumer and other 30 34 28 55 43 47 Total loans with specific reserve: 3,236 3,921 789 3,417 3,789 811 Total Real estate - construction - - - - - - Real estate - 1 to 4 family residential 503 667 54 689 857 42 Real estate - commercial 257 728 115 901 1,583 115 Real estate - agricultural - - - - - - Commercial 2,955 3,615 535 3,140 3,484 607 Agricultural 58 57 57 - - - Consumer and other 30 34 28 80 87 47 $ 3,803 $ 5,101 $ 789 $ 4,810 $ 6,011 $ 811 </t>
  </si>
  <si>
    <t>Average Investment in Impaired Loans and Interest Income Recognized [Table Text Block]</t>
  </si>
  <si>
    <t xml:space="preserve"> Three Months Ended June 30, 2018 2017 Average Interest Average Interest Recorded Income Recorded Income Investment Recognized Investment Recognized With no specific reserve recorded: Real estate - construction $ - $ - $ - $ - Real estate - 1 to 4 family residential 474 22 538 6 Real estate - commercial 135 - 744 - Real estate - agricultural - - - - Commercial 64 5 1,476 1 Agricultural - - - - Consumer and other - - 69 - Total loans with no specific reserve: 673 27 2,827 7 With an allowance recorded: Real estate - construction - - 32 2 Real estate - 1 to 4 family residential 229 - 178 - Real estate - commercial 177 - - - Real estate - agricultural - - - - Commercial 2,903 - 2,227 - Agricultural 29 - - - Consumer and other 32 - 2 1 Total loans with specific reserve: 3,370 - 2,439 3 Total Real estate - construction - - 32 2 Real estate - 1 to 4 family residential 703 22 716 6 Real estate - commercial 312 - 744 - Real estate - agricultural - - - - Commercial 2,967 5 3,703 1 Agricultural 29 - - - Consumer and other 32 - 71 1 $ 4,043 $ 27 $ 5,266 $ 10 Six Months Ended June 30, 2018 2017 Average Interest Average Interest Recorded Income Recorded Income Investment Recognized Investment Recognized With no specific reserve recorded: Real estate - construction $ - $ - $ - $ - Real estate - 1 to 4 family residential 506 45 509 9 Real estate - commercial 314 258 629 - Real estate - agricultural - - - - Commercial 84 5 1,900 1 Agricultural - - - - Consumer and other 8 - 71 - Total loans with no specific reserve: 912 308 3,109 10 With an allowance recorded: Real estate - construction - - 21 2 Real estate - 1 to 4 family residential 192 - 188 - Real estate - commercial 194 - - - Real estate - agricultural - - - - Commercial 2,940 - 1,883 - Agricultural 19 - - - Consumer and other 39 1 1 1 Total loans with specific reserve: 3,384 1 2,093 3 Total Real estate - construction - - 21 2 Real estate - 1 to 4 family residential 698 45 697 9 Real estate - commercial 508 258 629 - Real estate - agricultural - - - - Commercial 3,024 5 3,783 1 Agricultural 19 - - - Consumer and other 47 1 72 1 $ 4,296 $ 309 $ 5,202 $ 13 </t>
  </si>
  <si>
    <t>Troubled Debt Restructurings on Financing Receivables [Table Text Block]</t>
  </si>
  <si>
    <t xml:space="preserve"> Three Months Ended June 30, 2018 2017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3 80 80 2 93 99 Agricultural - - - - - - Consumer and other - - - - - - 3 $ 80 $ 80 2 $ 93 $ 99 Six Months Ended June 30, 2018 2017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3 80 80 2 93 99 Agricultural - - - - - - Consumer and other - - - - - - 3 $ 80 $ 80 2 $ 93 $ 99 </t>
  </si>
  <si>
    <t>Past Due Financing Receivables [Table Text Block]</t>
  </si>
  <si>
    <t xml:space="preserve"> 2018 90 Days 90 Days 30-89 or Greater Total or Greater Past Due Past Due Past Due Current Total Accruing Real estate - construction $ 196 $ - $ 196 $ 53,304 $ 53,500 $ - Real estate - 1 to 4 family residential 1,503 356 1,859 146,361 148,220 96 Real estate - commercial - 134 134 358,993 359,127 - Real estate - agricultural - - - 81,671 81,671 - Commercial 549 333 882 69,804 70,686 - Agricultural 3 57 60 69,366 69,426 - Consumer and other 47 - 47 9,065 9,112 - $ 2,298 $ 880 $ 3,178 $ 788,564 $ 791,742 $ 96 2017 90 Days 90 Days 30-89 or Greater Total or Greater Past Due Past Due Past Due Current Total Accruing Real estate - construction $ 159 $ - $ 159 $ 50,150 $ 50,309 $ - Real estate - 1 to 4 family residential 940 414 1,354 144,904 146,258 18 Real estate - commercial 363 629 992 349,634 350,626 - Real estate - agricultural 655 - 655 81,135 81,790 - Commercial 275 418 693 73,123 73,816 - Agricultural 77 - 77 69,729 69,806 - Consumer and other 77 38 115 10,230 10,345 - $ 2,546 $ 1,499 $ 4,045 $ 778,905 $ 782,950 $ 18 </t>
  </si>
  <si>
    <t>Financing Receivable Credit Quality Indicators [Table Text Block]</t>
  </si>
  <si>
    <t xml:space="preserve"> 2018 Construction Commercial Agricultural Real Estate Real Estate Real Estate Commercial Agricultural Total Pass $ 50,125 $ 325,421 $ 58,933 $ 49,904 $ 45,734 $ 530,117 Watch 3,375 20,835 16,162 13,673 20,919 74,964 Special Mention - 10,852 23 2,000 - 12,875 Substandard - 1,762 6,553 2,153 2,716 13,184 Substandard-Impaired - 257 - 2,956 57 3,270 $ 53,500 $ 359,127 $ 81,671 $ 70,686 $ 69,426 $ 634,410 2017 Construction Commercial Agricultural Real Estate Real Estate Real Estate Commercial Agricultural Total Pass $ 47,726 $ 319,178 $ 60,301 $ 59,535 $ 45,816 $ 532,556 Watch 2,583 27,528 20,114 9,628 22,640 82,493 Special Mention - 184 - - - 184 Substandard - 2,835 1,375 1,513 1,350 7,073 Substandard-Impaired - 901 - 3,140 - 4,041 $ 50,309 $ 350,626 $ 81,790 $ 73,816 $ 69,806 $ 626,347 </t>
  </si>
  <si>
    <t>Credit Risk Profile Based on Payment Activity on Disaggregated Basis [Table Text Block]</t>
  </si>
  <si>
    <t xml:space="preserve"> 2018 1-4 Family Residential Consumer Real Estate and Other Total Performing $ 147,622 $ 9,083 $ 156,705 Non-performing 598 29 627 $ 148,220 $ 9,112 $ 157,332 2017 1-4 Family Residential Consumer Real Estate and Other Total Performing $ 145,551 $ 10,264 $ 155,815 Non-performing 707 81 788 $ 146,258 $ 10,345 $ 156,603 </t>
  </si>
  <si>
    <t>Note 9 - Intangible Assets (Tables)</t>
  </si>
  <si>
    <t>Finite-lived Intangible Assets Amortization Expense [Table Text Block]</t>
  </si>
  <si>
    <t xml:space="preserve"> 2018 2017 Gross Accumulated Gross Accumulated Amount Amortization Amount Amortization Core deposit intangible asset $ 2,518 $ 1,994 $ 2,518 $ 1,861 Customer list 535 124 520 86 Total $ 3,053 $ 2,118 $ 3,038 $ 1,947 </t>
  </si>
  <si>
    <t>Schedule of Finite-Lived Intangible Assets [Table Text Block]</t>
  </si>
  <si>
    <t xml:space="preserve"> Three Months Ended Six Months Ended June 30, June 30, 2018 2017 2018 2017 Beginning intangible asset, net $ 1,019 $ 1,238 $ 1,091 $ 1,353 Adjustment to intangible asset - 66 15 50 Amortization (84 ) (92 ) (171 ) (191 ) Ending intangible asset, net $ 935 $ 1,212 $ 935 $ 1,212 </t>
  </si>
  <si>
    <t>Schedule of Finite-Lived Intangible Assets, Future Amortization Expense [Table Text Block]</t>
  </si>
  <si>
    <t xml:space="preserve"> 2018 $ 158 2019 206 2020 149 2021 149 2022 144 2023 129 Intangible asset, net $ 935 </t>
  </si>
  <si>
    <t>Note 10 - Pledged Collateral Related to Securities Sold Under Repurchase Agreements (Tables)</t>
  </si>
  <si>
    <t>Schedule of Financial Instruments Owned and Pledged as Collateral [Table Text Block]</t>
  </si>
  <si>
    <t xml:space="preserve"> 2018 2017 Remaining Contractual Maturity of the Agreements Overnight Greater than Total Overnight Greater than Total 90 days 90 days Securities sold under agreements to repurchase: U.S. government treasuries $ 3,407 $ - $ 3,407 $ 1,474 $ - $ 1,474 U.S. government agencies 46,772 - 46,772 47,323 - 47,323 U.S. government mortgage-backed securities 19,963 - 19,963 22,824 - 22,824 Total $ 70,142 $ - $ 70,142 $ 71,621 $ - $ 71,621 Term repurchase agreements (Other borrowings): U.S. government agencies $ - $ - $ - $ - $ 14,986 $ 14,986 Total pledged collateral $ 70,142 $ - $ 70,142 $ 71,621 $ 14,986 $ 86,607 </t>
  </si>
  <si>
    <t>Note 11 - Regulatory Matters (Tables)</t>
  </si>
  <si>
    <t>Schedule of Compliance with Regulatory Capital Requirements under Banking Regulations [Table Text Block]</t>
  </si>
  <si>
    <t xml:space="preserve"> To Be Well Capitalized Under For Capital Prompt Corrective Actual Adequacy Purposes * Action Provisions Amount Ratio Amount Ratio Amount Ratio As of June 30, 2018: Total capital (to risk- weighted assets): Consolidated $ 177,657 17.8 % $ 98,379 9.875 % N/A N/A Boone Bank &amp; Trust 15,501 17.1 8,930 9.875 $ 9,043 10.0 % First National Bank 83,450 15.9 51,989 9.875 52,647 10.0 Reliance State Bank 27,475 15.7 17,118 9.875 17,535 10.0 State Bank &amp; Trust 20,345 16.3 12,309 9.875 12,465 10.0 United Bank &amp; Trust 14,895 19.7 7,461 9.875 7,556 10.0 Tier 1 capital (to risk- weighted assets): Consolidated $ 165,743 16.6 % $ 78,455 7.875 % N/A N/A Boone Bank &amp; Trust 14,588 16.1 7,122 7.875 $ 7,235 8.0 % First National Bank 77,369 14.7 41,459 7.875 42,118 8.0 Reliance State Bank 25,282 14.4 13,809 7.875 14,028 8.0 State Bank &amp; Trust 18,784 15.1 9,816 7.875 9,972 8.0 United Bank &amp; Trust 14,082 18.6 5,950 7.875 6,045 8.0 Tier 1 capital (to average- weighted assets): Consolidated $ 165,743 12.2 % $ 54,501 4.000 % N/A N/A Boone Bank &amp; Trust 14,588 10.9 5,272 4.000 $ 6,590 5.0 % First National Bank 77,369 10.3 30,100 4.000 37,625 5.0 Reliance State Bank 25,282 11.5 8,773 4.000 10,966 5.0 State Bank &amp; Trust 18,784 11.4 6,613 4.000 8,266 5.0 United Bank &amp; Trust 14,082 12.7 4,419 4.000 5,524 5.0 Common equity tier 1 capital (to risk-weighted assets): Consolidated $ 165,743 16.6 % $ 63,511 6.375 % N/A N/A Boone Bank &amp; Trust 14,588 16.1 5,765 6.375 $ 5,878 6.5 % First National Bank 77,369 14.7 33,562 6.375 34,220 6.5 Reliance State Bank 25,282 14.4 11,179 6.375 11,398 6.5 State Bank &amp; Trust 18,784 15.1 7,946 6.375 8,102 6.5 United Bank &amp; Trust 14,082 18.6 4,817 6.375 4,911 6.5 To Be Well Capitalized Under For Capital Prompt Corrective Actual Adequacy Purposes * Action Provisions Amount Ratio Amount Ratio Amount Ratio As of December 31, 2017: Total capital (to risk- weighted assets): Consolidated $ 176,306 17.6 % $ 92,500 9.25 % N/A N/A Boone Bank &amp; Trust 15,344 16.5 8,613 9.25 $ 9,312 10.0 % First National Bank 81,390 15.5 48,466 9.25 52,396 10.0 Reliance State Bank 26,982 15.3 16,324 9.25 17,648 10.0 State Bank &amp; Trust 20,064 15.8 11,738 9.25 12,690 10.0 United Bank &amp; Trust 14,833 19.9 6,878 9.25 7,436 10.0 Tier 1 capital (to risk- weighted assets): Consolidated $ 164,467 16.4 % $ 72,500 7.25 % N/A N/A Boone Bank &amp; Trust 14,453 15.5 6,751 7.25 $ 7,449 8.0 % First National Bank 75,404 14.4 37,987 7.25 41,917 8.0 Reliance State Bank 24,775 14.0 12,795 7.25 14,118 8.0 State Bank &amp; Trust 18,475 14.6 9,200 7.25 10,152 8.0 United Bank &amp; Trust 14,012 18.8 5,391 7.25 5,649 8.0 Tier 1 capital (to average- weighted assets): Consolidated $ 164,467 12.1 % $ 54,264 4.00 % N/A N/A Boone Bank &amp; Trust 14,453 10.4 5,568 4.00 $ 6,960 5.0 % First National Bank 75,404 10.1 29,910 4.00 37,387 5.0 Reliance State Bank 24,775 11.6 8,553 4.00 10,691 5.0 State Bank &amp; Trust 18,475 11.8 6,284 4.00 7,856 5.0 United Bank &amp; Trust 14,012 12.8 4,362 4.00 5,453 5.0 Common equity tier 1 capital (to risk-weighted assets): Consolidated $ 164,467 16.4 % $ 57,500 5.75 % N/A N/A Boone Bank &amp; Trust 14,453 15.5 5,354 5.75 $ 6,053 6.5 % First National Bank 75,404 14.4 30,128 5.75 34,058 6.5 Reliance State Bank 24,775 14.0 10,147 5.75 11,471 6.5 State Bank &amp; Trust 18,475 14.6 7,297 5.75 8,248 6.5 United Bank &amp; Trust 14,012 18.8 4,276 5.75 4,833 6.5 </t>
  </si>
  <si>
    <t>Note 1 - Significant Accounting Policies (Details Textual) $ in Thousands</t>
  </si>
  <si>
    <t>Jun. 30, 2018USD ($)</t>
  </si>
  <si>
    <t>Goodwill, Impairment Loss</t>
  </si>
  <si>
    <t>Note 2 - Dividends (Details Textual) - $ / shares</t>
  </si>
  <si>
    <t>May 09, 2018</t>
  </si>
  <si>
    <t>Common Stock, Dividends, Per Share, Declared</t>
  </si>
  <si>
    <t>Dividends Payable, Date to be Paid</t>
  </si>
  <si>
    <t>Aug. 15,
		2018</t>
  </si>
  <si>
    <t>Dividends Payable, Date of Record</t>
  </si>
  <si>
    <t>Aug. 1,
		2018</t>
  </si>
  <si>
    <t>Note 3 - Earnings Per Share (Details Textual) - shares</t>
  </si>
  <si>
    <t>Weighted Average Number of Shares Outstanding, Basic and Diluted</t>
  </si>
  <si>
    <t>Weighted Average Number Diluted Shares Outstanding Adjustment, Total</t>
  </si>
  <si>
    <t>Note 5 - Fair Value Measurements (Details Textual) - USD ($)</t>
  </si>
  <si>
    <t>Real Estate Owned, Valuation Allowance, Ending Balance</t>
  </si>
  <si>
    <t>Note 5 - Fair Value Measurements - Assets Measured at Fair Value on a Recurring Basis (Details) - USD ($)</t>
  </si>
  <si>
    <t>Available for sale securities</t>
  </si>
  <si>
    <t>US Treasury Securities [Member]</t>
  </si>
  <si>
    <t>US Government Agencies Debt Securities [Member]</t>
  </si>
  <si>
    <t>Mortgage-backed Securities, Issued by US Government Sponsored Enterprises [Member]</t>
  </si>
  <si>
    <t>US States and Political Subdivisions Debt Securities [Member]</t>
  </si>
  <si>
    <t>Corporate Debt Securities [Member]</t>
  </si>
  <si>
    <t>Equity Securities, Other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Mortgage-backed Securities, Issued by US Government Sponsored Enterprises [Member]</t>
  </si>
  <si>
    <t>Fair Value, Measurements, Recurring [Member] | Mortgage-backed Securities, Issued by US Government Sponsored Enterprises [Member] | Fair Value, Inputs, Level 1 [Member]</t>
  </si>
  <si>
    <t>Fair Value, Measurements, Recurring [Member] | Mortgage-backed Securities, Issued by US Government Sponsored Enterprises [Member] | Fair Value, Inputs, Level 2 [Member]</t>
  </si>
  <si>
    <t>Fair Value, Measurements, Recurring [Member] | Mortgage-backed Securities, Issued by US Government Sponsored Enterpris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Equity Securities, Other [Member]</t>
  </si>
  <si>
    <t>Fair Value, Measurements, Recurring [Member] | Equity Securities, Other [Member] | Fair Value, Inputs, Level 1 [Member]</t>
  </si>
  <si>
    <t>Fair Value, Measurements, Recurring [Member] | Equity Securities, Other [Member] | Fair Value, Inputs, Level 2 [Member]</t>
  </si>
  <si>
    <t>Fair Value, Measurements, Recurring [Member] | Equity Securities, Other [Member] | Fair Value, Inputs, Level 3 [Member]</t>
  </si>
  <si>
    <t>Note 5 - Fair Value Measurements - Assets Measured at Fair Value on a Nonrecurring Basis (Details) - Fair Value, Measurements, Nonrecurring [Member] - USD ($) $ in Thousands</t>
  </si>
  <si>
    <t>Loans receivable</t>
  </si>
  <si>
    <t>Fair Value, Inputs, Level 1 [Member]</t>
  </si>
  <si>
    <t>Fair Value, Inputs, Level 2 [Member]</t>
  </si>
  <si>
    <t>Fair Value, Inputs, Level 3 [Member]</t>
  </si>
  <si>
    <t>Note 5 - Fair Value Measurements - Fair Value Quantitative Information (Details) - Fair Value, Measurements, Nonrecurring [Member] - USD ($) $ in Thousands</t>
  </si>
  <si>
    <t>12 Months Ended</t>
  </si>
  <si>
    <t>Estimated Fair Value</t>
  </si>
  <si>
    <t>Fair Value, Inputs, Level 3 [Member] | Impaired Loan [Member] | Evaluation of Collateral [Member]</t>
  </si>
  <si>
    <t>Unobservable Inputs, Rate</t>
  </si>
  <si>
    <t>Fair Value, Inputs, Level 3 [Member] | Other Real Estate Owned [Member] | Appraisal Valuation [Member]</t>
  </si>
  <si>
    <t>Fair Value, Inputs, Level 3 [Member] | Other Real Estate Owned [Member] | Appraisal Valuation [Member] | Minimum [Member]</t>
  </si>
  <si>
    <t>6.00%</t>
  </si>
  <si>
    <t>Fair Value, Inputs, Level 3 [Member] | Other Real Estate Owned [Member] | Appraisal Valuation [Member] | Maximum [Member]</t>
  </si>
  <si>
    <t>8.00%</t>
  </si>
  <si>
    <t>Fair Value, Inputs, Level 3 [Member] | Other Real Estate Owned [Member] | Appraisal Valuation [Member] | Weighted Average [Member]</t>
  </si>
  <si>
    <t>7.00%</t>
  </si>
  <si>
    <t>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Note 5 - Fair Value Measurements - Estimated Fair Values of Financial Instruments (Details) - USD ($)</t>
  </si>
  <si>
    <t>Reported Value Measurement [Member]</t>
  </si>
  <si>
    <t>Reported Value Measurement [Member] | Fair Value, Inputs, Level 1 [Member]</t>
  </si>
  <si>
    <t>Interest bearing deposits</t>
  </si>
  <si>
    <t>Accrued interest payable</t>
  </si>
  <si>
    <t>Reported Value Measurement [Member] | Fair Value, Inputs, Level 2 [Member]</t>
  </si>
  <si>
    <t>FHLB and FRB stock</t>
  </si>
  <si>
    <t>FHLB advances</t>
  </si>
  <si>
    <t>Estimate of Fair Value Measurement [Member]</t>
  </si>
  <si>
    <t>Estimate of Fair Value Measurement [Member] | Fair Value, Inputs, Level 1 [Member]</t>
  </si>
  <si>
    <t>Estimate of Fair Value Measurement [Member] | Fair Value, Inputs, Level 2 [Member]</t>
  </si>
  <si>
    <t>Note 6 - Debt and Equity Securities (Details Textual)</t>
  </si>
  <si>
    <t>Available-for-sale Securities, Gross Unrealized Loss, Total</t>
  </si>
  <si>
    <t>Note 6 - Debt and Equity Securities - Securities Available-for-sale (Details) - USD ($)</t>
  </si>
  <si>
    <t>Amortized cost</t>
  </si>
  <si>
    <t>Gross unrealized gains</t>
  </si>
  <si>
    <t>Gross unrealized losses</t>
  </si>
  <si>
    <t>Estimated fair value</t>
  </si>
  <si>
    <t>Note 6 - Debt and Equity Securities - Proceeds, Gains and Losses From Securities Available-for-sale (Details) - USD ($) $ in Thousands</t>
  </si>
  <si>
    <t>Proceeds from sales of securities available-for-sale</t>
  </si>
  <si>
    <t>Gross realized gains on securities available-for-sale</t>
  </si>
  <si>
    <t>Gross realized losses on securities available-for-sale</t>
  </si>
  <si>
    <t>Tax provision applicable to net realized gains on securities available-for-sale</t>
  </si>
  <si>
    <t>Note 6 - Debt and Equity Securities - Securities Available-for-sale Continuous Unrealized Loss Position (Details) - USD ($) $ in Thousands</t>
  </si>
  <si>
    <t>Less than 12 months, estimated fair value</t>
  </si>
  <si>
    <t>Less than 12 months, unrealized losses</t>
  </si>
  <si>
    <t>12 months or more, estimated fair value</t>
  </si>
  <si>
    <t>12 months or more, unrealized losses</t>
  </si>
  <si>
    <t>Total estimated fair value</t>
  </si>
  <si>
    <t>Total unrealized losses</t>
  </si>
  <si>
    <t>Note 7 - Loans Receivable and Credit Disclosures (Details Textual)</t>
  </si>
  <si>
    <t>Jun. 30, 2017USD ($)</t>
  </si>
  <si>
    <t>Dec. 31, 2017USD ($)</t>
  </si>
  <si>
    <t>Loans and Leases Receivable, Impaired, Interest Lost on Nonaccrual Loans</t>
  </si>
  <si>
    <t>Financing Receivable, Recorded Investment, Nonaccrual Status</t>
  </si>
  <si>
    <t>Financing Receivable, Modifications, Recorded Investment</t>
  </si>
  <si>
    <t>Number Of Restructured Loans Granting Concessions</t>
  </si>
  <si>
    <t>Financing Receivable, Modifications, Subsequent Default, Number of Contracts</t>
  </si>
  <si>
    <t>Financing Receivables, Impaired, Troubled Debt Restructuring, Specific Reserve, Amount</t>
  </si>
  <si>
    <t>Financing Receivables, Impaired, Troubled Debt Restructuring, Write-down</t>
  </si>
  <si>
    <t>Note 7 - Loans Receivable and Credit Disclosures - Activity in Allowance for Loan Losses (Details) - USD ($)</t>
  </si>
  <si>
    <t>Balance</t>
  </si>
  <si>
    <t>Recoveries of loans charged-off</t>
  </si>
  <si>
    <t>Loans charged-off</t>
  </si>
  <si>
    <t>Construction Real Estate [Member]</t>
  </si>
  <si>
    <t>Family Residential Real Estate 1-4 [Member]</t>
  </si>
  <si>
    <t>Commercial Real Estate Portfolio Segment [Member]</t>
  </si>
  <si>
    <t>Agriculture Real Estate [Member]</t>
  </si>
  <si>
    <t>Commercial Portfolio Segment [Member]</t>
  </si>
  <si>
    <t>Agriculture [Member]</t>
  </si>
  <si>
    <t>Consumer and Other [Member]</t>
  </si>
  <si>
    <t>Note 7 - Loans Receivable and Credit Disclosures - Allowance for Loan Losses Impairment Analysis (Details) - USD ($) $ in Thousands</t>
  </si>
  <si>
    <t>Individually evaluated for impairment</t>
  </si>
  <si>
    <t>Collectively evaluated for impairment</t>
  </si>
  <si>
    <t>Note 7 - Loans Receivable and Credit Disclosures - Loans Receivable Impairment Analysis (Details) - USD ($) $ in Thousands</t>
  </si>
  <si>
    <t>Note 7 - Loans Receivable and Credit Disclosures - Impaired Loans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Note 7 - Loans Receivable and Credit Disclosures - Average Recorded Investment and Interest Income Recognized on Impaired Loans (Details) - USD ($) $ in Thousand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Note 7 - Loans Receivable and Credit Disclosures - Troubled Debt Restructurings (Details) $ in Thousands</t>
  </si>
  <si>
    <t>Financing receivable modifications, number of contracts</t>
  </si>
  <si>
    <t>Financing receivable modifications, pre-modification outstanding, recorded investment</t>
  </si>
  <si>
    <t>Financing receivable modifications, post modification outstanding, recorded investment</t>
  </si>
  <si>
    <t>Note 7 - Loans Receivable and Credit Disclosures - Past Due Loans (Details) - USD ($) $ in Thousands</t>
  </si>
  <si>
    <t>Financing receivable, recorded investment, past due</t>
  </si>
  <si>
    <t>Financing receivable, recorded investment, current</t>
  </si>
  <si>
    <t>Financing receivable, recorded investment, total</t>
  </si>
  <si>
    <t>Financing receivable, recorded investment, 90 days past due and still accruing</t>
  </si>
  <si>
    <t>Financing Receivables 30 to 89 Days Past Due [Member]</t>
  </si>
  <si>
    <t>Financing Receivables 30 to 89 Days Past Due [Member] | Construction Real Estate [Member]</t>
  </si>
  <si>
    <t>Financing Receivables 30 to 89 Days Past Due [Member] | Family Residential Real Estate 1-4 [Member]</t>
  </si>
  <si>
    <t>Financing Receivables 30 to 89 Days Past Due [Member] | Commercial Real Estate Portfolio Segment [Member]</t>
  </si>
  <si>
    <t>Financing Receivables 30 to 89 Days Past Due [Member] | Agriculture Real Estate [Member]</t>
  </si>
  <si>
    <t>Financing Receivables 30 to 89 Days Past Due [Member] | Commercial Portfolio Segment [Member]</t>
  </si>
  <si>
    <t>Financing Receivables 30 to 89 Days Past Due [Member] | Agriculture [Member]</t>
  </si>
  <si>
    <t>Financing Receivables 30 to 89 Days Past Due [Member] | Consumer and Other [Member]</t>
  </si>
  <si>
    <t>Financing Receivables, Equal to Greater than 90 Days Past Due [Member]</t>
  </si>
  <si>
    <t>Financing Receivables, Equal to Greater than 90 Days Past Due [Member] | Construction Real Estate [Member]</t>
  </si>
  <si>
    <t>Financing Receivables, Equal to Greater than 90 Days Past Due [Member] | Family Residential Real Estate 1-4 [Member]</t>
  </si>
  <si>
    <t>Financing Receivables, Equal to Greater than 90 Days Past Due [Member] | Commercial Real Estate Portfolio Segment [Member]</t>
  </si>
  <si>
    <t>Financing Receivables, Equal to Greater than 90 Days Past Due [Member] | Agriculture Real Estate [Member]</t>
  </si>
  <si>
    <t>Financing Receivables, Equal to Greater than 90 Days Past Due [Member] | Commercial Portfolio Segment [Member]</t>
  </si>
  <si>
    <t>Financing Receivables, Equal to Greater than 90 Days Past Due [Member] | Agriculture [Member]</t>
  </si>
  <si>
    <t>Financing Receivables, Equal to Greater than 90 Days Past Due [Member] | Consumer and Other [Member]</t>
  </si>
  <si>
    <t>Note 7 - Loans Receivable and Credit Disclosures - Credit Risk Profile by Internally Assigned Grade (Details) - USD ($) $ in Thousands</t>
  </si>
  <si>
    <t>Loan and lease receivable other than consumer and residential</t>
  </si>
  <si>
    <t>Pass [Member]</t>
  </si>
  <si>
    <t>Watch [Member]</t>
  </si>
  <si>
    <t>Special Mention [Member]</t>
  </si>
  <si>
    <t>Substandard [Member]</t>
  </si>
  <si>
    <t>Substandard Impaired [Member]</t>
  </si>
  <si>
    <t>Construction Real Estate [Member] | Pass [Member]</t>
  </si>
  <si>
    <t>Construction Real Estate [Member] | Watch [Member]</t>
  </si>
  <si>
    <t>Construction Real Estate [Member] | Special Mention [Member]</t>
  </si>
  <si>
    <t>Construction Real Estate [Member] | Substandard [Member]</t>
  </si>
  <si>
    <t>Construction Real Estate [Member] | Substandard Impaired [Member]</t>
  </si>
  <si>
    <t>Commercial Real Estate Portfolio Segment [Member] | Pass [Member]</t>
  </si>
  <si>
    <t>Commercial Real Estate Portfolio Segment [Member] | Watch [Member]</t>
  </si>
  <si>
    <t>Commercial Real Estate Portfolio Segment [Member] | Special Mention [Member]</t>
  </si>
  <si>
    <t>Commercial Real Estate Portfolio Segment [Member] | Substandard [Member]</t>
  </si>
  <si>
    <t>Commercial Real Estate Portfolio Segment [Member] | Substandard Impaired [Member]</t>
  </si>
  <si>
    <t>Agriculture Real Estate [Member] | Pass [Member]</t>
  </si>
  <si>
    <t>Agriculture Real Estate [Member] | Watch [Member]</t>
  </si>
  <si>
    <t>Agriculture Real Estate [Member] | Special Mention [Member]</t>
  </si>
  <si>
    <t>Agriculture Real Estate [Member] | Substandard [Member]</t>
  </si>
  <si>
    <t>Agriculture Real Estate [Member] | Substandard Impaired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Note 7 - Loans Receivable and Credit Disclosures - Credit Risk Profile Based on Payment Activity (Details) - USD ($) $ in Thousands</t>
  </si>
  <si>
    <t>Loan and lease receivable, consumer and residential</t>
  </si>
  <si>
    <t>Performing Financial Instruments [Member]</t>
  </si>
  <si>
    <t>Nonperforming Financial Instruments [Member]</t>
  </si>
  <si>
    <t>Family Residential Real Estate 1-4 [Member] | Performing Financial Instruments [Member]</t>
  </si>
  <si>
    <t>Family Residential Real Estate 1-4 [Member] | Nonperforming Financial Instruments [Member]</t>
  </si>
  <si>
    <t>Consumer and Other [Member] | Performing Financial Instruments [Member]</t>
  </si>
  <si>
    <t>Consumer and Other [Member] | Nonperforming Financial Instruments [Member]</t>
  </si>
  <si>
    <t>Note 8 - Goodwill (Details Textual)</t>
  </si>
  <si>
    <t>Finite Tax Lived Intangible Asset, Useful Life</t>
  </si>
  <si>
    <t>15 years</t>
  </si>
  <si>
    <t>Note 9 - Intangible Assets (Details Textual)</t>
  </si>
  <si>
    <t>Acquired Finite-lived Intangible Assets, Weighted Average Useful Life</t>
  </si>
  <si>
    <t>2 years 292 days</t>
  </si>
  <si>
    <t>2 years 182 days</t>
  </si>
  <si>
    <t>Note 9 - Intangible Assets - Intangible Assets (Details) - USD ($) $ in Thousands</t>
  </si>
  <si>
    <t>Intangible asset, gross amount</t>
  </si>
  <si>
    <t>Intangible asset, accumulated amortization</t>
  </si>
  <si>
    <t>Core Deposits [Member]</t>
  </si>
  <si>
    <t>Customer Lists [Member]</t>
  </si>
  <si>
    <t>Note 9 - Intangible Assets - Core Deposit Intangible Assets Activity (Details) - USD ($)</t>
  </si>
  <si>
    <t>Intangible asset, net</t>
  </si>
  <si>
    <t>Amortization</t>
  </si>
  <si>
    <t>Adjustment to intangible asset</t>
  </si>
  <si>
    <t>Note 9 - Intangible Assets - Estimated Remaining Amortization Expense on Intangible Assets on Core Deposits (Details) - USD ($)</t>
  </si>
  <si>
    <t>Mar. 31, 2018</t>
  </si>
  <si>
    <t>Mar. 31, 2017</t>
  </si>
  <si>
    <t>Dec. 31, 2016</t>
  </si>
  <si>
    <t>Note 10 - Pledged Collateral Related to Securities Sold Under Repurchase Agreements - Pledged Collateral at Estimated Fair Value (Details) - USD ($) $ in Thousands</t>
  </si>
  <si>
    <t>Collateral Related to Securities Sold Under Agreements to Repurchase [Member]</t>
  </si>
  <si>
    <t>US Treasury and Government [Member] | Collateral Related to Securities Sold Under Agreements to Repurchase [Member]</t>
  </si>
  <si>
    <t>US Treasury and Government [Member] | Collateral Related to Term Repurchase Agreements [Member]</t>
  </si>
  <si>
    <t>US Government Agencies Debt Securities [Member] | Collateral Related to Securities Sold Under Agreements to Repurchase [Member]</t>
  </si>
  <si>
    <t>Mortgage-backed Securities, Issued by US Government Sponsored Enterprises [Member] | Collateral Related to Securities Sold Under Agreements to Repurchase [Member]</t>
  </si>
  <si>
    <t>Maturity Overnight [Member]</t>
  </si>
  <si>
    <t>Maturity Overnight [Member] | Collateral Related to Securities Sold Under Agreements to Repurchase [Member]</t>
  </si>
  <si>
    <t>Maturity Overnight [Member] | US Treasury and Government [Member] | Collateral Related to Securities Sold Under Agreements to Repurchase [Member]</t>
  </si>
  <si>
    <t>Maturity Overnight [Member] | US Treasury and Government [Member] | Collateral Related to Term Repurchase Agreements [Member]</t>
  </si>
  <si>
    <t>Maturity Overnight [Member] | US Government Agencies Debt Securities [Member] | Collateral Related to Securities Sold Under Agreements to Repurchase [Member]</t>
  </si>
  <si>
    <t>Maturity Overnight [Member] | Mortgage-backed Securities, Issued by US Government Sponsored Enterprises [Member] | Collateral Related to Securities Sold Under Agreements to Repurchase [Member]</t>
  </si>
  <si>
    <t>Maturity Greater than 90 Days [Member]</t>
  </si>
  <si>
    <t>Maturity Greater than 90 Days [Member] | Collateral Related to Securities Sold Under Agreements to Repurchase [Member]</t>
  </si>
  <si>
    <t>Maturity Greater than 90 Days [Member] | US Treasury and Government [Member] | Collateral Related to Securities Sold Under Agreements to Repurchase [Member]</t>
  </si>
  <si>
    <t>Maturity Greater than 90 Days [Member] | US Treasury and Government [Member] | Collateral Related to Term Repurchase Agreements [Member]</t>
  </si>
  <si>
    <t>Maturity Greater than 90 Days [Member] | US Government Agencies Debt Securities [Member] | Collateral Related to Securities Sold Under Agreements to Repurchase [Member]</t>
  </si>
  <si>
    <t>Maturity Greater than 90 Days [Member] | Mortgage-backed Securities, Issued by US Government Sponsored Enterprises [Member] | Collateral Related to Securities Sold Under Agreements to Repurchase [Member]</t>
  </si>
  <si>
    <t>Note 11 - Regulatory Matters (Details Textual)</t>
  </si>
  <si>
    <t>Capital Conservation Buffer to Risk Weighted Assets</t>
  </si>
  <si>
    <t>1.875%</t>
  </si>
  <si>
    <t>1.25%</t>
  </si>
  <si>
    <t>Tier One Risk Based Capital Conservation Buffer Required for Capital Adequacy to Risk Weighted Assets</t>
  </si>
  <si>
    <t>Common Equity Tier One Risk Based Capital Conservation Buffer Required for Capital Adequacy to Risk Weighted Assets</t>
  </si>
  <si>
    <t>Effective January 2019 [Member]</t>
  </si>
  <si>
    <t>Common Equity Tier One Capital Conservation Buffer</t>
  </si>
  <si>
    <t>2.50%</t>
  </si>
  <si>
    <t>Note 11 - Regulatory Matters - Actual Capital Amounts and Ratios (Details) - USD ($) $ in Thousands</t>
  </si>
  <si>
    <t>Capital</t>
  </si>
  <si>
    <t>Capital to risk weighted assets</t>
  </si>
  <si>
    <t>17.80%</t>
  </si>
  <si>
    <t>17.60%</t>
  </si>
  <si>
    <t>Capital required for capital adequacy</t>
  </si>
  <si>
    <t>[2]</t>
  </si>
  <si>
    <t>Capital required for capital adequacy to risk weighted assets</t>
  </si>
  <si>
    <t>9.875%</t>
  </si>
  <si>
    <t>9.25%</t>
  </si>
  <si>
    <t>Tier one risk based capital</t>
  </si>
  <si>
    <t>Tier one risk based capital to risk weighted assets</t>
  </si>
  <si>
    <t>16.60%</t>
  </si>
  <si>
    <t>16.40%</t>
  </si>
  <si>
    <t>Tier one risk based capital required for capital adequacy</t>
  </si>
  <si>
    <t>Tier one risk based capital required for capital adequacy to risk weighted assets</t>
  </si>
  <si>
    <t>7.875%</t>
  </si>
  <si>
    <t>7.25%</t>
  </si>
  <si>
    <t>Tier one leverage capital</t>
  </si>
  <si>
    <t>Tier one leverage capital to average assets</t>
  </si>
  <si>
    <t>12.20%</t>
  </si>
  <si>
    <t>12.10%</t>
  </si>
  <si>
    <t>Tier one leverage capital required for capital adequacy</t>
  </si>
  <si>
    <t>Tier one leverage capital required for capital adequacy to risk weighted assets</t>
  </si>
  <si>
    <t>4.00%</t>
  </si>
  <si>
    <t>Common equity tier one capital</t>
  </si>
  <si>
    <t>Common equity tier one risk based capital to risk weighted assets</t>
  </si>
  <si>
    <t>Common equity tier one capital required for capital adequacy</t>
  </si>
  <si>
    <t>Common equity tier one risk based capital required for capital adequacy to risk weighted assets</t>
  </si>
  <si>
    <t>6.375%</t>
  </si>
  <si>
    <t>5.75%</t>
  </si>
  <si>
    <t>Boone Bank and Trust [Member]</t>
  </si>
  <si>
    <t>17.10%</t>
  </si>
  <si>
    <t>16.50%</t>
  </si>
  <si>
    <t>Capital required to be well capitalized</t>
  </si>
  <si>
    <t>Capital required to be well capitalized to risk weighted assets</t>
  </si>
  <si>
    <t>10.00%</t>
  </si>
  <si>
    <t>16.10%</t>
  </si>
  <si>
    <t>15.50%</t>
  </si>
  <si>
    <t>Tier one risk based capital required to be well capitalized</t>
  </si>
  <si>
    <t>Tier one risk based capital required to be well capitalized to risk weighted assets</t>
  </si>
  <si>
    <t>10.90%</t>
  </si>
  <si>
    <t>10.40%</t>
  </si>
  <si>
    <t>Tier one leverage capital required to be well capitalized</t>
  </si>
  <si>
    <t>Tier one leverage capital required to be well capitalized to average assets</t>
  </si>
  <si>
    <t>5.00%</t>
  </si>
  <si>
    <t>Common equity tier one capital required to be well capitalized</t>
  </si>
  <si>
    <t>Common equity tier one capital required to be well capitalized to risk weighted assets</t>
  </si>
  <si>
    <t>6.50%</t>
  </si>
  <si>
    <t>First National Bank [Member] | Also Conducts Business Out of 3 Full Service Offices in Des Moines Metro Area [Member]</t>
  </si>
  <si>
    <t>15.90%</t>
  </si>
  <si>
    <t>14.70%</t>
  </si>
  <si>
    <t>14.40%</t>
  </si>
  <si>
    <t>10.30%</t>
  </si>
  <si>
    <t>10.10%</t>
  </si>
  <si>
    <t>Reliance State Bank [Member] | Conducts Business Out of Offices at Story City, Garner, and Kleme, Iowa [Member]</t>
  </si>
  <si>
    <t>15.70%</t>
  </si>
  <si>
    <t>15.30%</t>
  </si>
  <si>
    <t>14.00%</t>
  </si>
  <si>
    <t>11.50%</t>
  </si>
  <si>
    <t>11.60%</t>
  </si>
  <si>
    <t>State Bank and Trust [Member]</t>
  </si>
  <si>
    <t>16.30%</t>
  </si>
  <si>
    <t>15.80%</t>
  </si>
  <si>
    <t>15.10%</t>
  </si>
  <si>
    <t>14.60%</t>
  </si>
  <si>
    <t>11.40%</t>
  </si>
  <si>
    <t>11.80%</t>
  </si>
  <si>
    <t>United Bank and Trust [Member]</t>
  </si>
  <si>
    <t>19.70%</t>
  </si>
  <si>
    <t>19.90%</t>
  </si>
  <si>
    <t>18.60%</t>
  </si>
  <si>
    <t>18.80%</t>
  </si>
  <si>
    <t>12.70%</t>
  </si>
  <si>
    <t>12.80%</t>
  </si>
  <si>
    <t>These ratios for June 30, 2018 include a capital conservation buffer of 1.875%, except for the Tier 1 capital to average weighted assets ratios.</t>
  </si>
  <si>
    <t>These ratios for December 31, 2017 include a capital conservation buffer of 1.25%, except for the Tier 1 capital to average weighted assets ratio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2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31091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6"/>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7"/>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20554902</v>
      </c>
      <c r="C3" s="7" t="n">
        <v>26397550</v>
      </c>
    </row>
    <row r="4" spans="1:3">
      <c r="A4" s="4" t="s">
        <v>33</v>
      </c>
      <c r="B4" s="5" t="n">
        <v>41831023</v>
      </c>
      <c r="C4" s="5" t="n">
        <v>43021953</v>
      </c>
    </row>
    <row r="5" spans="1:3">
      <c r="A5" s="4" t="s">
        <v>34</v>
      </c>
      <c r="B5" s="5" t="n">
        <v>478733417</v>
      </c>
      <c r="C5" s="5" t="n">
        <v>495321664</v>
      </c>
    </row>
    <row r="6" spans="1:3">
      <c r="A6" s="4" t="s">
        <v>35</v>
      </c>
      <c r="B6" s="5" t="n">
        <v>2561200</v>
      </c>
      <c r="C6" s="5" t="n">
        <v>3021200</v>
      </c>
    </row>
    <row r="7" spans="1:3">
      <c r="A7" s="4" t="s">
        <v>36</v>
      </c>
      <c r="B7" s="5" t="n">
        <v>780259704</v>
      </c>
      <c r="C7" s="5" t="n">
        <v>771549655</v>
      </c>
    </row>
    <row r="8" spans="1:3">
      <c r="A8" s="4" t="s">
        <v>37</v>
      </c>
      <c r="B8" s="5" t="n">
        <v>1480648</v>
      </c>
      <c r="C8" s="4" t="s">
        <v>38</v>
      </c>
    </row>
    <row r="9" spans="1:3">
      <c r="A9" s="4" t="s">
        <v>39</v>
      </c>
      <c r="B9" s="5" t="n">
        <v>15203655</v>
      </c>
      <c r="C9" s="5" t="n">
        <v>15399146</v>
      </c>
    </row>
    <row r="10" spans="1:3">
      <c r="A10" s="4" t="s">
        <v>40</v>
      </c>
      <c r="B10" s="5" t="n">
        <v>7755177</v>
      </c>
      <c r="C10" s="5" t="n">
        <v>8382391</v>
      </c>
    </row>
    <row r="11" spans="1:3">
      <c r="A11" s="4" t="s">
        <v>41</v>
      </c>
      <c r="B11" s="5" t="n">
        <v>385509</v>
      </c>
      <c r="C11" s="5" t="n">
        <v>385509</v>
      </c>
    </row>
    <row r="12" spans="1:3">
      <c r="A12" s="4" t="s">
        <v>42</v>
      </c>
      <c r="B12" s="5" t="n">
        <v>4135552</v>
      </c>
      <c r="C12" s="5" t="n">
        <v>2542533</v>
      </c>
    </row>
    <row r="13" spans="1:3">
      <c r="A13" s="4" t="s">
        <v>43</v>
      </c>
      <c r="B13" s="5" t="n">
        <v>934968</v>
      </c>
      <c r="C13" s="5" t="n">
        <v>1091462</v>
      </c>
    </row>
    <row r="14" spans="1:3">
      <c r="A14" s="4" t="s">
        <v>44</v>
      </c>
      <c r="B14" s="5" t="n">
        <v>6732216</v>
      </c>
      <c r="C14" s="5" t="n">
        <v>6732216</v>
      </c>
    </row>
    <row r="15" spans="1:3">
      <c r="A15" s="4" t="s">
        <v>45</v>
      </c>
      <c r="B15" s="5" t="n">
        <v>1486743</v>
      </c>
      <c r="C15" s="5" t="n">
        <v>1214371</v>
      </c>
    </row>
    <row r="16" spans="1:3">
      <c r="A16" s="4" t="s">
        <v>46</v>
      </c>
      <c r="B16" s="5" t="n">
        <v>1362054714</v>
      </c>
      <c r="C16" s="5" t="n">
        <v>1375059650</v>
      </c>
    </row>
    <row r="17" spans="1:3">
      <c r="A17" s="3" t="s">
        <v>47</v>
      </c>
    </row>
    <row r="18" spans="1:3">
      <c r="A18" s="4" t="s">
        <v>48</v>
      </c>
      <c r="B18" s="5" t="n">
        <v>218222877</v>
      </c>
      <c r="C18" s="5" t="n">
        <v>227332347</v>
      </c>
    </row>
    <row r="19" spans="1:3">
      <c r="A19" s="4" t="s">
        <v>49</v>
      </c>
      <c r="B19" s="5" t="n">
        <v>338858159</v>
      </c>
      <c r="C19" s="5" t="n">
        <v>322392945</v>
      </c>
    </row>
    <row r="20" spans="1:3">
      <c r="A20" s="4" t="s">
        <v>50</v>
      </c>
      <c r="B20" s="5" t="n">
        <v>400566104</v>
      </c>
      <c r="C20" s="5" t="n">
        <v>389630180</v>
      </c>
    </row>
    <row r="21" spans="1:3">
      <c r="A21" s="4" t="s">
        <v>51</v>
      </c>
      <c r="B21" s="5" t="n">
        <v>39727075</v>
      </c>
      <c r="C21" s="5" t="n">
        <v>38838782</v>
      </c>
    </row>
    <row r="22" spans="1:3">
      <c r="A22" s="4" t="s">
        <v>52</v>
      </c>
      <c r="B22" s="5" t="n">
        <v>154440954</v>
      </c>
      <c r="C22" s="5" t="n">
        <v>156196433</v>
      </c>
    </row>
    <row r="23" spans="1:3">
      <c r="A23" s="4" t="s">
        <v>53</v>
      </c>
      <c r="B23" s="5" t="n">
        <v>1151815169</v>
      </c>
      <c r="C23" s="5" t="n">
        <v>1134390687</v>
      </c>
    </row>
    <row r="24" spans="1:3">
      <c r="A24" s="4" t="s">
        <v>54</v>
      </c>
      <c r="B24" s="5" t="n">
        <v>34107530</v>
      </c>
      <c r="C24" s="5" t="n">
        <v>37424619</v>
      </c>
    </row>
    <row r="25" spans="1:3">
      <c r="A25" s="4" t="s">
        <v>55</v>
      </c>
      <c r="B25" s="5" t="n">
        <v>2000000</v>
      </c>
      <c r="C25" s="5" t="n">
        <v>13500000</v>
      </c>
    </row>
    <row r="26" spans="1:3">
      <c r="A26" s="4" t="s">
        <v>56</v>
      </c>
      <c r="B26" s="4" t="s">
        <v>38</v>
      </c>
      <c r="C26" s="5" t="n">
        <v>13000000</v>
      </c>
    </row>
    <row r="27" spans="1:3">
      <c r="A27" s="4" t="s">
        <v>57</v>
      </c>
      <c r="B27" s="5" t="n">
        <v>2141510</v>
      </c>
      <c r="C27" s="5" t="n">
        <v>2048401</v>
      </c>
    </row>
    <row r="28" spans="1:3">
      <c r="A28" s="4" t="s">
        <v>58</v>
      </c>
      <c r="B28" s="5" t="n">
        <v>4049475</v>
      </c>
      <c r="C28" s="5" t="n">
        <v>3942801</v>
      </c>
    </row>
    <row r="29" spans="1:3">
      <c r="A29" s="4" t="s">
        <v>59</v>
      </c>
      <c r="B29" s="5" t="n">
        <v>1194113684</v>
      </c>
      <c r="C29" s="5" t="n">
        <v>1204306508</v>
      </c>
    </row>
    <row r="30" spans="1:3">
      <c r="A30" s="3" t="s">
        <v>60</v>
      </c>
    </row>
    <row r="31" spans="1:3">
      <c r="A31" s="4" t="s">
        <v>61</v>
      </c>
      <c r="B31" s="5" t="n">
        <v>18621826</v>
      </c>
      <c r="C31" s="5" t="n">
        <v>18621826</v>
      </c>
    </row>
    <row r="32" spans="1:3">
      <c r="A32" s="4" t="s">
        <v>62</v>
      </c>
      <c r="B32" s="5" t="n">
        <v>20878728</v>
      </c>
      <c r="C32" s="5" t="n">
        <v>20878728</v>
      </c>
    </row>
    <row r="33" spans="1:3">
      <c r="A33" s="4" t="s">
        <v>63</v>
      </c>
      <c r="B33" s="5" t="n">
        <v>133510931</v>
      </c>
      <c r="C33" s="5" t="n">
        <v>131684961</v>
      </c>
    </row>
    <row r="34" spans="1:3">
      <c r="A34" s="4" t="s">
        <v>64</v>
      </c>
      <c r="B34" s="5" t="n">
        <v>-5070455</v>
      </c>
      <c r="C34" s="5" t="n">
        <v>-432373</v>
      </c>
    </row>
    <row r="35" spans="1:3">
      <c r="A35" s="4" t="s">
        <v>65</v>
      </c>
      <c r="B35" s="5" t="n">
        <v>167941030</v>
      </c>
      <c r="C35" s="5" t="n">
        <v>170753142</v>
      </c>
    </row>
    <row r="36" spans="1:3">
      <c r="A36" s="4" t="s">
        <v>66</v>
      </c>
      <c r="B36" s="7" t="n">
        <v>1362054714</v>
      </c>
      <c r="C36" s="7" t="n">
        <v>1375059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2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8</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76</v>
      </c>
      <c r="B1" s="2" t="s">
        <v>1</v>
      </c>
    </row>
    <row r="2" spans="1:2">
      <c r="B2" s="2" t="s">
        <v>277</v>
      </c>
    </row>
    <row r="3" spans="1:2">
      <c r="A3" s="4" t="s">
        <v>278</v>
      </c>
      <c r="B3"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s>
  <sheetData>
    <row r="1" spans="1:6">
      <c r="A1" s="1" t="s">
        <v>279</v>
      </c>
      <c r="B1" s="2" t="s">
        <v>280</v>
      </c>
      <c r="C1" s="2" t="s">
        <v>2</v>
      </c>
      <c r="D1" s="2" t="s">
        <v>74</v>
      </c>
      <c r="E1" s="2" t="s">
        <v>2</v>
      </c>
      <c r="F1" s="2" t="s">
        <v>74</v>
      </c>
    </row>
    <row r="2" spans="1:6">
      <c r="A2" s="4" t="s">
        <v>281</v>
      </c>
      <c r="B2" s="8" t="n">
        <v>0.23</v>
      </c>
      <c r="C2" s="8" t="n">
        <v>0.23</v>
      </c>
      <c r="D2" s="8" t="n">
        <v>0.22</v>
      </c>
      <c r="E2" s="8" t="n">
        <v>0.71</v>
      </c>
      <c r="F2" s="8" t="n">
        <v>0.44</v>
      </c>
    </row>
    <row r="3" spans="1:6">
      <c r="A3" s="4" t="s">
        <v>282</v>
      </c>
      <c r="B3" s="4" t="s">
        <v>283</v>
      </c>
    </row>
    <row r="4" spans="1:6">
      <c r="A4" s="4" t="s">
        <v>284</v>
      </c>
      <c r="B4" s="4" t="s">
        <v>2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2</v>
      </c>
      <c r="C2" s="7" t="n">
        <v>2</v>
      </c>
    </row>
    <row r="3" spans="1:3">
      <c r="A3" s="4" t="s">
        <v>69</v>
      </c>
      <c r="B3" s="5" t="n">
        <v>18000000</v>
      </c>
      <c r="C3" s="5" t="n">
        <v>18000000</v>
      </c>
    </row>
    <row r="4" spans="1:3">
      <c r="A4" s="4" t="s">
        <v>70</v>
      </c>
      <c r="B4" s="5" t="n">
        <v>9310913</v>
      </c>
      <c r="C4" s="5" t="n">
        <v>9310913</v>
      </c>
    </row>
    <row r="5" spans="1:3">
      <c r="A5" s="4" t="s">
        <v>71</v>
      </c>
      <c r="B5" s="5" t="n">
        <v>9310913</v>
      </c>
      <c r="C5" s="5" t="n">
        <v>9310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6</v>
      </c>
      <c r="B1" s="2" t="s">
        <v>73</v>
      </c>
      <c r="D1" s="2" t="s">
        <v>1</v>
      </c>
    </row>
    <row r="2" spans="1:5">
      <c r="B2" s="2" t="s">
        <v>2</v>
      </c>
      <c r="C2" s="2" t="s">
        <v>74</v>
      </c>
      <c r="D2" s="2" t="s">
        <v>2</v>
      </c>
      <c r="E2" s="2" t="s">
        <v>74</v>
      </c>
    </row>
    <row r="3" spans="1:5">
      <c r="A3" s="4" t="s">
        <v>287</v>
      </c>
      <c r="B3" s="5" t="n">
        <v>9310913</v>
      </c>
      <c r="C3" s="5" t="n">
        <v>9310913</v>
      </c>
      <c r="D3" s="5" t="n">
        <v>9310913</v>
      </c>
      <c r="E3" s="5" t="n">
        <v>9310913</v>
      </c>
    </row>
    <row r="4" spans="1:5">
      <c r="A4" s="4" t="s">
        <v>288</v>
      </c>
      <c r="B4" s="5" t="n">
        <v>0</v>
      </c>
      <c r="C4" s="5" t="n">
        <v>0</v>
      </c>
      <c r="D4" s="5" t="n">
        <v>0</v>
      </c>
      <c r="E4"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9</v>
      </c>
      <c r="B1" s="2" t="s">
        <v>2</v>
      </c>
      <c r="C1" s="2" t="s">
        <v>30</v>
      </c>
    </row>
    <row r="2" spans="1:3">
      <c r="A2" s="4" t="s">
        <v>290</v>
      </c>
      <c r="B2" s="7" t="n">
        <v>287000</v>
      </c>
      <c r="C2" s="7" t="n">
        <v>28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292</v>
      </c>
      <c r="B2" s="7" t="n">
        <v>478733417</v>
      </c>
      <c r="C2" s="7" t="n">
        <v>495321664</v>
      </c>
    </row>
    <row r="3" spans="1:3">
      <c r="A3" s="4" t="s">
        <v>293</v>
      </c>
    </row>
    <row r="4" spans="1:3">
      <c r="A4" s="4" t="s">
        <v>292</v>
      </c>
      <c r="B4" s="5" t="n">
        <v>6762000</v>
      </c>
      <c r="C4" s="5" t="n">
        <v>6367000</v>
      </c>
    </row>
    <row r="5" spans="1:3">
      <c r="A5" s="4" t="s">
        <v>294</v>
      </c>
    </row>
    <row r="6" spans="1:3">
      <c r="A6" s="4" t="s">
        <v>292</v>
      </c>
      <c r="B6" s="5" t="n">
        <v>118970000</v>
      </c>
      <c r="C6" s="5" t="n">
        <v>111263000</v>
      </c>
    </row>
    <row r="7" spans="1:3">
      <c r="A7" s="4" t="s">
        <v>295</v>
      </c>
    </row>
    <row r="8" spans="1:3">
      <c r="A8" s="4" t="s">
        <v>292</v>
      </c>
      <c r="B8" s="5" t="n">
        <v>75604000</v>
      </c>
      <c r="C8" s="5" t="n">
        <v>81780000</v>
      </c>
    </row>
    <row r="9" spans="1:3">
      <c r="A9" s="4" t="s">
        <v>296</v>
      </c>
    </row>
    <row r="10" spans="1:3">
      <c r="A10" s="4" t="s">
        <v>292</v>
      </c>
      <c r="B10" s="5" t="n">
        <v>223227000</v>
      </c>
      <c r="C10" s="5" t="n">
        <v>237413000</v>
      </c>
    </row>
    <row r="11" spans="1:3">
      <c r="A11" s="4" t="s">
        <v>297</v>
      </c>
    </row>
    <row r="12" spans="1:3">
      <c r="A12" s="4" t="s">
        <v>292</v>
      </c>
      <c r="B12" s="5" t="n">
        <v>54170000</v>
      </c>
      <c r="C12" s="5" t="n">
        <v>58464000</v>
      </c>
    </row>
    <row r="13" spans="1:3">
      <c r="A13" s="4" t="s">
        <v>298</v>
      </c>
    </row>
    <row r="14" spans="1:3">
      <c r="A14" s="4" t="s">
        <v>292</v>
      </c>
      <c r="C14" s="5" t="n">
        <v>35000</v>
      </c>
    </row>
    <row r="15" spans="1:3">
      <c r="A15" s="4" t="s">
        <v>299</v>
      </c>
    </row>
    <row r="16" spans="1:3">
      <c r="A16" s="4" t="s">
        <v>292</v>
      </c>
      <c r="B16" s="5" t="n">
        <v>478733000</v>
      </c>
      <c r="C16" s="5" t="n">
        <v>495322000</v>
      </c>
    </row>
    <row r="17" spans="1:3">
      <c r="A17" s="4" t="s">
        <v>300</v>
      </c>
    </row>
    <row r="18" spans="1:3">
      <c r="A18" s="4" t="s">
        <v>292</v>
      </c>
      <c r="B18" s="5" t="n">
        <v>6762000</v>
      </c>
      <c r="C18" s="5" t="n">
        <v>6402000</v>
      </c>
    </row>
    <row r="19" spans="1:3">
      <c r="A19" s="4" t="s">
        <v>301</v>
      </c>
    </row>
    <row r="20" spans="1:3">
      <c r="A20" s="4" t="s">
        <v>292</v>
      </c>
      <c r="B20" s="5" t="n">
        <v>471971000</v>
      </c>
      <c r="C20" s="5" t="n">
        <v>488920000</v>
      </c>
    </row>
    <row r="21" spans="1:3">
      <c r="A21" s="4" t="s">
        <v>302</v>
      </c>
    </row>
    <row r="22" spans="1:3">
      <c r="A22" s="4" t="s">
        <v>292</v>
      </c>
      <c r="C22" s="4" t="s">
        <v>38</v>
      </c>
    </row>
    <row r="23" spans="1:3">
      <c r="A23" s="4" t="s">
        <v>303</v>
      </c>
    </row>
    <row r="24" spans="1:3">
      <c r="A24" s="4" t="s">
        <v>292</v>
      </c>
      <c r="B24" s="5" t="n">
        <v>6762000</v>
      </c>
      <c r="C24" s="5" t="n">
        <v>6367000</v>
      </c>
    </row>
    <row r="25" spans="1:3">
      <c r="A25" s="4" t="s">
        <v>304</v>
      </c>
    </row>
    <row r="26" spans="1:3">
      <c r="A26" s="4" t="s">
        <v>292</v>
      </c>
      <c r="B26" s="5" t="n">
        <v>6762000</v>
      </c>
      <c r="C26" s="5" t="n">
        <v>6367000</v>
      </c>
    </row>
    <row r="27" spans="1:3">
      <c r="A27" s="4" t="s">
        <v>305</v>
      </c>
    </row>
    <row r="28" spans="1:3">
      <c r="A28" s="4" t="s">
        <v>292</v>
      </c>
      <c r="C28" s="4" t="s">
        <v>38</v>
      </c>
    </row>
    <row r="29" spans="1:3">
      <c r="A29" s="4" t="s">
        <v>306</v>
      </c>
    </row>
    <row r="30" spans="1:3">
      <c r="A30" s="4" t="s">
        <v>292</v>
      </c>
      <c r="C30" s="4" t="s">
        <v>38</v>
      </c>
    </row>
    <row r="31" spans="1:3">
      <c r="A31" s="4" t="s">
        <v>307</v>
      </c>
    </row>
    <row r="32" spans="1:3">
      <c r="A32" s="4" t="s">
        <v>292</v>
      </c>
      <c r="B32" s="5" t="n">
        <v>118970000</v>
      </c>
      <c r="C32" s="5" t="n">
        <v>111263000</v>
      </c>
    </row>
    <row r="33" spans="1:3">
      <c r="A33" s="4" t="s">
        <v>308</v>
      </c>
    </row>
    <row r="34" spans="1:3">
      <c r="A34" s="4" t="s">
        <v>292</v>
      </c>
      <c r="C34" s="4" t="s">
        <v>38</v>
      </c>
    </row>
    <row r="35" spans="1:3">
      <c r="A35" s="4" t="s">
        <v>309</v>
      </c>
    </row>
    <row r="36" spans="1:3">
      <c r="A36" s="4" t="s">
        <v>292</v>
      </c>
      <c r="B36" s="5" t="n">
        <v>118970000</v>
      </c>
      <c r="C36" s="5" t="n">
        <v>111263000</v>
      </c>
    </row>
    <row r="37" spans="1:3">
      <c r="A37" s="4" t="s">
        <v>310</v>
      </c>
    </row>
    <row r="38" spans="1:3">
      <c r="A38" s="4" t="s">
        <v>292</v>
      </c>
      <c r="C38" s="4" t="s">
        <v>38</v>
      </c>
    </row>
    <row r="39" spans="1:3">
      <c r="A39" s="4" t="s">
        <v>311</v>
      </c>
    </row>
    <row r="40" spans="1:3">
      <c r="A40" s="4" t="s">
        <v>292</v>
      </c>
      <c r="B40" s="5" t="n">
        <v>75604000</v>
      </c>
      <c r="C40" s="5" t="n">
        <v>81780000</v>
      </c>
    </row>
    <row r="41" spans="1:3">
      <c r="A41" s="4" t="s">
        <v>312</v>
      </c>
    </row>
    <row r="42" spans="1:3">
      <c r="A42" s="4" t="s">
        <v>292</v>
      </c>
      <c r="C42" s="4" t="s">
        <v>38</v>
      </c>
    </row>
    <row r="43" spans="1:3">
      <c r="A43" s="4" t="s">
        <v>313</v>
      </c>
    </row>
    <row r="44" spans="1:3">
      <c r="A44" s="4" t="s">
        <v>292</v>
      </c>
      <c r="B44" s="5" t="n">
        <v>75604000</v>
      </c>
      <c r="C44" s="5" t="n">
        <v>81780000</v>
      </c>
    </row>
    <row r="45" spans="1:3">
      <c r="A45" s="4" t="s">
        <v>314</v>
      </c>
    </row>
    <row r="46" spans="1:3">
      <c r="A46" s="4" t="s">
        <v>292</v>
      </c>
      <c r="C46" s="4" t="s">
        <v>38</v>
      </c>
    </row>
    <row r="47" spans="1:3">
      <c r="A47" s="4" t="s">
        <v>315</v>
      </c>
    </row>
    <row r="48" spans="1:3">
      <c r="A48" s="4" t="s">
        <v>292</v>
      </c>
      <c r="B48" s="5" t="n">
        <v>223227000</v>
      </c>
      <c r="C48" s="5" t="n">
        <v>237413000</v>
      </c>
    </row>
    <row r="49" spans="1:3">
      <c r="A49" s="4" t="s">
        <v>316</v>
      </c>
    </row>
    <row r="50" spans="1:3">
      <c r="A50" s="4" t="s">
        <v>292</v>
      </c>
      <c r="C50" s="4" t="s">
        <v>38</v>
      </c>
    </row>
    <row r="51" spans="1:3">
      <c r="A51" s="4" t="s">
        <v>317</v>
      </c>
    </row>
    <row r="52" spans="1:3">
      <c r="A52" s="4" t="s">
        <v>292</v>
      </c>
      <c r="B52" s="5" t="n">
        <v>223227000</v>
      </c>
      <c r="C52" s="5" t="n">
        <v>237413000</v>
      </c>
    </row>
    <row r="53" spans="1:3">
      <c r="A53" s="4" t="s">
        <v>318</v>
      </c>
    </row>
    <row r="54" spans="1:3">
      <c r="A54" s="4" t="s">
        <v>292</v>
      </c>
      <c r="C54" s="4" t="s">
        <v>38</v>
      </c>
    </row>
    <row r="55" spans="1:3">
      <c r="A55" s="4" t="s">
        <v>319</v>
      </c>
    </row>
    <row r="56" spans="1:3">
      <c r="A56" s="4" t="s">
        <v>292</v>
      </c>
      <c r="B56" s="5" t="n">
        <v>54170000</v>
      </c>
      <c r="C56" s="5" t="n">
        <v>58464000</v>
      </c>
    </row>
    <row r="57" spans="1:3">
      <c r="A57" s="4" t="s">
        <v>320</v>
      </c>
    </row>
    <row r="58" spans="1:3">
      <c r="A58" s="4" t="s">
        <v>292</v>
      </c>
      <c r="C58" s="4" t="s">
        <v>38</v>
      </c>
    </row>
    <row r="59" spans="1:3">
      <c r="A59" s="4" t="s">
        <v>321</v>
      </c>
    </row>
    <row r="60" spans="1:3">
      <c r="A60" s="4" t="s">
        <v>292</v>
      </c>
      <c r="B60" s="7" t="n">
        <v>54170000</v>
      </c>
      <c r="C60" s="5" t="n">
        <v>58464000</v>
      </c>
    </row>
    <row r="61" spans="1:3">
      <c r="A61" s="4" t="s">
        <v>322</v>
      </c>
    </row>
    <row r="62" spans="1:3">
      <c r="A62" s="4" t="s">
        <v>292</v>
      </c>
      <c r="C62" s="4" t="s">
        <v>38</v>
      </c>
    </row>
    <row r="63" spans="1:3">
      <c r="A63" s="4" t="s">
        <v>323</v>
      </c>
    </row>
    <row r="64" spans="1:3">
      <c r="A64" s="4" t="s">
        <v>292</v>
      </c>
      <c r="C64" s="5" t="n">
        <v>35000</v>
      </c>
    </row>
    <row r="65" spans="1:3">
      <c r="A65" s="4" t="s">
        <v>324</v>
      </c>
    </row>
    <row r="66" spans="1:3">
      <c r="A66" s="4" t="s">
        <v>292</v>
      </c>
      <c r="C66" s="5" t="n">
        <v>35000</v>
      </c>
    </row>
    <row r="67" spans="1:3">
      <c r="A67" s="4" t="s">
        <v>325</v>
      </c>
    </row>
    <row r="68" spans="1:3">
      <c r="A68" s="4" t="s">
        <v>292</v>
      </c>
      <c r="C68" s="4" t="s">
        <v>38</v>
      </c>
    </row>
    <row r="69" spans="1:3">
      <c r="A69" s="4" t="s">
        <v>326</v>
      </c>
    </row>
    <row r="70" spans="1:3">
      <c r="A70" s="4" t="s">
        <v>292</v>
      </c>
      <c r="C70" s="4" t="s">
        <v>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c r="B2" s="7" t="n">
        <v>2447</v>
      </c>
      <c r="C2" s="7" t="n">
        <v>2606</v>
      </c>
    </row>
    <row r="3" spans="1:3">
      <c r="A3" s="4" t="s">
        <v>41</v>
      </c>
      <c r="B3" s="5" t="n">
        <v>386</v>
      </c>
      <c r="C3" s="5" t="n">
        <v>386</v>
      </c>
    </row>
    <row r="4" spans="1:3">
      <c r="A4" s="4" t="s">
        <v>126</v>
      </c>
      <c r="B4" s="5" t="n">
        <v>2833</v>
      </c>
      <c r="C4" s="5" t="n">
        <v>2992</v>
      </c>
    </row>
    <row r="5" spans="1:3">
      <c r="A5" s="4" t="s">
        <v>329</v>
      </c>
    </row>
    <row r="6" spans="1:3">
      <c r="A6" s="4" t="s">
        <v>328</v>
      </c>
      <c r="B6" s="4" t="s">
        <v>38</v>
      </c>
      <c r="C6" s="4" t="s">
        <v>38</v>
      </c>
    </row>
    <row r="7" spans="1:3">
      <c r="A7" s="4" t="s">
        <v>41</v>
      </c>
      <c r="B7" s="4" t="s">
        <v>38</v>
      </c>
      <c r="C7" s="4" t="s">
        <v>38</v>
      </c>
    </row>
    <row r="8" spans="1:3">
      <c r="A8" s="4" t="s">
        <v>126</v>
      </c>
      <c r="B8" s="4" t="s">
        <v>38</v>
      </c>
      <c r="C8" s="4" t="s">
        <v>38</v>
      </c>
    </row>
    <row r="9" spans="1:3">
      <c r="A9" s="4" t="s">
        <v>330</v>
      </c>
    </row>
    <row r="10" spans="1:3">
      <c r="A10" s="4" t="s">
        <v>328</v>
      </c>
      <c r="B10" s="4" t="s">
        <v>38</v>
      </c>
      <c r="C10" s="4" t="s">
        <v>38</v>
      </c>
    </row>
    <row r="11" spans="1:3">
      <c r="A11" s="4" t="s">
        <v>41</v>
      </c>
      <c r="B11" s="4" t="s">
        <v>38</v>
      </c>
      <c r="C11" s="4" t="s">
        <v>38</v>
      </c>
    </row>
    <row r="12" spans="1:3">
      <c r="A12" s="4" t="s">
        <v>126</v>
      </c>
      <c r="B12" s="4" t="s">
        <v>38</v>
      </c>
      <c r="C12" s="4" t="s">
        <v>38</v>
      </c>
    </row>
    <row r="13" spans="1:3">
      <c r="A13" s="4" t="s">
        <v>331</v>
      </c>
    </row>
    <row r="14" spans="1:3">
      <c r="A14" s="4" t="s">
        <v>328</v>
      </c>
      <c r="B14" s="5" t="n">
        <v>2447</v>
      </c>
      <c r="C14" s="5" t="n">
        <v>2606</v>
      </c>
    </row>
    <row r="15" spans="1:3">
      <c r="A15" s="4" t="s">
        <v>41</v>
      </c>
      <c r="B15" s="5" t="n">
        <v>386</v>
      </c>
      <c r="C15" s="5" t="n">
        <v>386</v>
      </c>
    </row>
    <row r="16" spans="1:3">
      <c r="A16" s="4" t="s">
        <v>126</v>
      </c>
      <c r="B16" s="7" t="n">
        <v>2833</v>
      </c>
      <c r="C16" s="7" t="n">
        <v>29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32</v>
      </c>
      <c r="C1" s="2" t="s">
        <v>1</v>
      </c>
      <c r="D1" s="2" t="s">
        <v>333</v>
      </c>
    </row>
    <row r="2" spans="1:4">
      <c r="C2" s="2" t="s">
        <v>2</v>
      </c>
      <c r="D2" s="2" t="s">
        <v>30</v>
      </c>
    </row>
    <row r="3" spans="1:4">
      <c r="A3" s="4" t="s">
        <v>334</v>
      </c>
      <c r="C3" s="7" t="n">
        <v>2833</v>
      </c>
      <c r="D3" s="7" t="n">
        <v>2992</v>
      </c>
    </row>
    <row r="4" spans="1:4">
      <c r="A4" s="4" t="s">
        <v>331</v>
      </c>
    </row>
    <row r="5" spans="1:4">
      <c r="A5" s="4" t="s">
        <v>334</v>
      </c>
      <c r="C5" s="5" t="n">
        <v>2833</v>
      </c>
      <c r="D5" s="5" t="n">
        <v>2992</v>
      </c>
    </row>
    <row r="6" spans="1:4">
      <c r="A6" s="4" t="s">
        <v>335</v>
      </c>
    </row>
    <row r="7" spans="1:4">
      <c r="A7" s="4" t="s">
        <v>334</v>
      </c>
      <c r="C7" s="5" t="n">
        <v>2447</v>
      </c>
      <c r="D7" s="7" t="n">
        <v>2606</v>
      </c>
    </row>
    <row r="8" spans="1:4">
      <c r="A8" s="4" t="s">
        <v>336</v>
      </c>
      <c r="B8" s="4" t="s">
        <v>133</v>
      </c>
      <c r="D8" s="4" t="s">
        <v>38</v>
      </c>
    </row>
    <row r="9" spans="1:4">
      <c r="A9" s="4" t="s">
        <v>337</v>
      </c>
    </row>
    <row r="10" spans="1:4">
      <c r="A10" s="4" t="s">
        <v>334</v>
      </c>
      <c r="C10" s="7" t="n">
        <v>386</v>
      </c>
      <c r="D10" s="7" t="n">
        <v>386</v>
      </c>
    </row>
    <row r="11" spans="1:4">
      <c r="A11" s="4" t="s">
        <v>338</v>
      </c>
    </row>
    <row r="12" spans="1:4">
      <c r="A12" s="4" t="s">
        <v>336</v>
      </c>
      <c r="C12" s="4" t="s">
        <v>339</v>
      </c>
      <c r="D12" s="4" t="s">
        <v>339</v>
      </c>
    </row>
    <row r="13" spans="1:4">
      <c r="A13" s="4" t="s">
        <v>340</v>
      </c>
    </row>
    <row r="14" spans="1:4">
      <c r="A14" s="4" t="s">
        <v>336</v>
      </c>
      <c r="C14" s="4" t="s">
        <v>341</v>
      </c>
      <c r="D14" s="4" t="s">
        <v>341</v>
      </c>
    </row>
    <row r="15" spans="1:4">
      <c r="A15" s="4" t="s">
        <v>342</v>
      </c>
    </row>
    <row r="16" spans="1:4">
      <c r="A16" s="4" t="s">
        <v>336</v>
      </c>
      <c r="C16" s="4" t="s">
        <v>343</v>
      </c>
      <c r="D16" s="4" t="s">
        <v>343</v>
      </c>
    </row>
    <row r="17" spans="1:4"/>
    <row r="18" spans="1:4">
      <c r="A18" s="4" t="s">
        <v>133</v>
      </c>
      <c r="B18" s="4" t="s">
        <v>344</v>
      </c>
    </row>
  </sheetData>
  <mergeCells count="3">
    <mergeCell ref="A1:B2"/>
    <mergeCell ref="A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4" t="s">
        <v>34</v>
      </c>
      <c r="B2" s="7" t="n">
        <v>478733417</v>
      </c>
      <c r="C2" s="7" t="n">
        <v>495321664</v>
      </c>
    </row>
    <row r="3" spans="1:3">
      <c r="A3" s="4" t="s">
        <v>40</v>
      </c>
      <c r="B3" s="5" t="n">
        <v>7755177</v>
      </c>
      <c r="C3" s="5" t="n">
        <v>8382391</v>
      </c>
    </row>
    <row r="4" spans="1:3">
      <c r="A4" s="4" t="s">
        <v>346</v>
      </c>
    </row>
    <row r="5" spans="1:3">
      <c r="A5" s="4" t="s">
        <v>34</v>
      </c>
      <c r="B5" s="5" t="n">
        <v>478733000</v>
      </c>
      <c r="C5" s="5" t="n">
        <v>495322000</v>
      </c>
    </row>
    <row r="6" spans="1:3">
      <c r="A6" s="4" t="s">
        <v>347</v>
      </c>
    </row>
    <row r="7" spans="1:3">
      <c r="A7" s="4" t="s">
        <v>32</v>
      </c>
      <c r="B7" s="5" t="n">
        <v>20555000</v>
      </c>
      <c r="C7" s="5" t="n">
        <v>26398000</v>
      </c>
    </row>
    <row r="8" spans="1:3">
      <c r="A8" s="4" t="s">
        <v>348</v>
      </c>
      <c r="B8" s="5" t="n">
        <v>41831000</v>
      </c>
      <c r="C8" s="5" t="n">
        <v>43022000</v>
      </c>
    </row>
    <row r="9" spans="1:3">
      <c r="A9" s="4" t="s">
        <v>40</v>
      </c>
      <c r="B9" s="5" t="n">
        <v>7755000</v>
      </c>
      <c r="C9" s="5" t="n">
        <v>8382000</v>
      </c>
    </row>
    <row r="10" spans="1:3">
      <c r="A10" s="4" t="s">
        <v>54</v>
      </c>
      <c r="B10" s="5" t="n">
        <v>34108000</v>
      </c>
      <c r="C10" s="5" t="n">
        <v>37425000</v>
      </c>
    </row>
    <row r="11" spans="1:3">
      <c r="A11" s="4" t="s">
        <v>349</v>
      </c>
      <c r="B11" s="5" t="n">
        <v>486000</v>
      </c>
      <c r="C11" s="5" t="n">
        <v>477000</v>
      </c>
    </row>
    <row r="12" spans="1:3">
      <c r="A12" s="4" t="s">
        <v>350</v>
      </c>
    </row>
    <row r="13" spans="1:3">
      <c r="A13" s="4" t="s">
        <v>351</v>
      </c>
      <c r="B13" s="5" t="n">
        <v>2561000</v>
      </c>
      <c r="C13" s="5" t="n">
        <v>3021000</v>
      </c>
    </row>
    <row r="14" spans="1:3">
      <c r="A14" s="4" t="s">
        <v>36</v>
      </c>
      <c r="B14" s="5" t="n">
        <v>780260000</v>
      </c>
      <c r="C14" s="5" t="n">
        <v>771550000</v>
      </c>
    </row>
    <row r="15" spans="1:3">
      <c r="A15" s="4" t="s">
        <v>37</v>
      </c>
      <c r="B15" s="5" t="n">
        <v>1481000</v>
      </c>
      <c r="C15" s="4" t="s">
        <v>38</v>
      </c>
    </row>
    <row r="16" spans="1:3">
      <c r="A16" s="4" t="s">
        <v>83</v>
      </c>
      <c r="B16" s="5" t="n">
        <v>1151815000</v>
      </c>
      <c r="C16" s="5" t="n">
        <v>1134391000</v>
      </c>
    </row>
    <row r="17" spans="1:3">
      <c r="A17" s="4" t="s">
        <v>352</v>
      </c>
      <c r="B17" s="5" t="n">
        <v>2000000</v>
      </c>
      <c r="C17" s="5" t="n">
        <v>13500000</v>
      </c>
    </row>
    <row r="18" spans="1:3">
      <c r="A18" s="4" t="s">
        <v>56</v>
      </c>
      <c r="B18" s="4" t="s">
        <v>38</v>
      </c>
      <c r="C18" s="5" t="n">
        <v>13000000</v>
      </c>
    </row>
    <row r="19" spans="1:3">
      <c r="A19" s="4" t="s">
        <v>353</v>
      </c>
    </row>
    <row r="20" spans="1:3">
      <c r="A20" s="4" t="s">
        <v>34</v>
      </c>
      <c r="B20" s="5" t="n">
        <v>478733000</v>
      </c>
      <c r="C20" s="5" t="n">
        <v>495322000</v>
      </c>
    </row>
    <row r="21" spans="1:3">
      <c r="A21" s="4" t="s">
        <v>354</v>
      </c>
    </row>
    <row r="22" spans="1:3">
      <c r="A22" s="4" t="s">
        <v>32</v>
      </c>
      <c r="B22" s="5" t="n">
        <v>20555000</v>
      </c>
      <c r="C22" s="5" t="n">
        <v>26398000</v>
      </c>
    </row>
    <row r="23" spans="1:3">
      <c r="A23" s="4" t="s">
        <v>348</v>
      </c>
      <c r="B23" s="5" t="n">
        <v>41831000</v>
      </c>
      <c r="C23" s="5" t="n">
        <v>43022000</v>
      </c>
    </row>
    <row r="24" spans="1:3">
      <c r="A24" s="4" t="s">
        <v>40</v>
      </c>
      <c r="B24" s="5" t="n">
        <v>7755000</v>
      </c>
      <c r="C24" s="5" t="n">
        <v>8382000</v>
      </c>
    </row>
    <row r="25" spans="1:3">
      <c r="A25" s="4" t="s">
        <v>54</v>
      </c>
      <c r="B25" s="5" t="n">
        <v>34108000</v>
      </c>
      <c r="C25" s="5" t="n">
        <v>37425000</v>
      </c>
    </row>
    <row r="26" spans="1:3">
      <c r="A26" s="4" t="s">
        <v>349</v>
      </c>
      <c r="B26" s="5" t="n">
        <v>486000</v>
      </c>
      <c r="C26" s="5" t="n">
        <v>477000</v>
      </c>
    </row>
    <row r="27" spans="1:3">
      <c r="A27" s="4" t="s">
        <v>355</v>
      </c>
    </row>
    <row r="28" spans="1:3">
      <c r="A28" s="4" t="s">
        <v>351</v>
      </c>
      <c r="B28" s="5" t="n">
        <v>2561000</v>
      </c>
      <c r="C28" s="5" t="n">
        <v>3021000</v>
      </c>
    </row>
    <row r="29" spans="1:3">
      <c r="A29" s="4" t="s">
        <v>36</v>
      </c>
      <c r="B29" s="5" t="n">
        <v>756494000</v>
      </c>
      <c r="C29" s="5" t="n">
        <v>768444000</v>
      </c>
    </row>
    <row r="30" spans="1:3">
      <c r="A30" s="4" t="s">
        <v>37</v>
      </c>
      <c r="B30" s="5" t="n">
        <v>1481000</v>
      </c>
      <c r="C30" s="4" t="s">
        <v>38</v>
      </c>
    </row>
    <row r="31" spans="1:3">
      <c r="A31" s="4" t="s">
        <v>83</v>
      </c>
      <c r="B31" s="5" t="n">
        <v>1150690000</v>
      </c>
      <c r="C31" s="5" t="n">
        <v>1134468000</v>
      </c>
    </row>
    <row r="32" spans="1:3">
      <c r="A32" s="4" t="s">
        <v>352</v>
      </c>
      <c r="B32" s="5" t="n">
        <v>1945000</v>
      </c>
      <c r="C32" s="5" t="n">
        <v>13482000</v>
      </c>
    </row>
    <row r="33" spans="1:3">
      <c r="A33" s="4" t="s">
        <v>56</v>
      </c>
      <c r="B33" s="4" t="s">
        <v>38</v>
      </c>
      <c r="C33" s="7" t="n">
        <v>1307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56</v>
      </c>
      <c r="B1" s="2" t="s">
        <v>1</v>
      </c>
    </row>
    <row r="2" spans="1:2">
      <c r="B2" s="2" t="s">
        <v>277</v>
      </c>
    </row>
    <row r="3" spans="1:2">
      <c r="A3" s="4" t="s">
        <v>357</v>
      </c>
      <c r="B3" s="7" t="n">
        <v>751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4" t="s">
        <v>359</v>
      </c>
      <c r="B2" s="7" t="n">
        <v>485494000</v>
      </c>
      <c r="C2" s="7" t="n">
        <v>496009000</v>
      </c>
    </row>
    <row r="3" spans="1:3">
      <c r="A3" s="4" t="s">
        <v>360</v>
      </c>
      <c r="B3" s="5" t="n">
        <v>752000</v>
      </c>
      <c r="C3" s="5" t="n">
        <v>2019000</v>
      </c>
    </row>
    <row r="4" spans="1:3">
      <c r="A4" s="4" t="s">
        <v>361</v>
      </c>
      <c r="B4" s="5" t="n">
        <v>-7513000</v>
      </c>
      <c r="C4" s="5" t="n">
        <v>-2706000</v>
      </c>
    </row>
    <row r="5" spans="1:3">
      <c r="A5" s="4" t="s">
        <v>362</v>
      </c>
      <c r="B5" s="5" t="n">
        <v>478733417</v>
      </c>
      <c r="C5" s="5" t="n">
        <v>495321664</v>
      </c>
    </row>
    <row r="6" spans="1:3">
      <c r="A6" s="4" t="s">
        <v>34</v>
      </c>
      <c r="B6" s="5" t="n">
        <v>478733417</v>
      </c>
      <c r="C6" s="5" t="n">
        <v>495321664</v>
      </c>
    </row>
    <row r="7" spans="1:3">
      <c r="A7" s="4" t="s">
        <v>293</v>
      </c>
    </row>
    <row r="8" spans="1:3">
      <c r="A8" s="4" t="s">
        <v>359</v>
      </c>
      <c r="B8" s="5" t="n">
        <v>6924000</v>
      </c>
      <c r="C8" s="5" t="n">
        <v>6413000</v>
      </c>
    </row>
    <row r="9" spans="1:3">
      <c r="A9" s="4" t="s">
        <v>360</v>
      </c>
      <c r="B9" s="4" t="s">
        <v>38</v>
      </c>
      <c r="C9" s="5" t="n">
        <v>2000</v>
      </c>
    </row>
    <row r="10" spans="1:3">
      <c r="A10" s="4" t="s">
        <v>361</v>
      </c>
      <c r="B10" s="5" t="n">
        <v>-162000</v>
      </c>
      <c r="C10" s="5" t="n">
        <v>-48000</v>
      </c>
    </row>
    <row r="11" spans="1:3">
      <c r="A11" s="4" t="s">
        <v>362</v>
      </c>
      <c r="B11" s="5" t="n">
        <v>6762000</v>
      </c>
      <c r="C11" s="5" t="n">
        <v>6367000</v>
      </c>
    </row>
    <row r="12" spans="1:3">
      <c r="A12" s="4" t="s">
        <v>34</v>
      </c>
      <c r="B12" s="5" t="n">
        <v>6762000</v>
      </c>
      <c r="C12" s="5" t="n">
        <v>6367000</v>
      </c>
    </row>
    <row r="13" spans="1:3">
      <c r="A13" s="4" t="s">
        <v>294</v>
      </c>
    </row>
    <row r="14" spans="1:3">
      <c r="A14" s="4" t="s">
        <v>359</v>
      </c>
      <c r="B14" s="5" t="n">
        <v>121229000</v>
      </c>
      <c r="C14" s="5" t="n">
        <v>111900000</v>
      </c>
    </row>
    <row r="15" spans="1:3">
      <c r="A15" s="4" t="s">
        <v>360</v>
      </c>
      <c r="B15" s="5" t="n">
        <v>23000</v>
      </c>
      <c r="C15" s="5" t="n">
        <v>136000</v>
      </c>
    </row>
    <row r="16" spans="1:3">
      <c r="A16" s="4" t="s">
        <v>361</v>
      </c>
      <c r="B16" s="5" t="n">
        <v>-2282000</v>
      </c>
      <c r="C16" s="5" t="n">
        <v>-773000</v>
      </c>
    </row>
    <row r="17" spans="1:3">
      <c r="A17" s="4" t="s">
        <v>362</v>
      </c>
      <c r="B17" s="5" t="n">
        <v>118970000</v>
      </c>
      <c r="C17" s="5" t="n">
        <v>111263000</v>
      </c>
    </row>
    <row r="18" spans="1:3">
      <c r="A18" s="4" t="s">
        <v>34</v>
      </c>
      <c r="B18" s="5" t="n">
        <v>118970000</v>
      </c>
      <c r="C18" s="5" t="n">
        <v>111263000</v>
      </c>
    </row>
    <row r="19" spans="1:3">
      <c r="A19" s="4" t="s">
        <v>295</v>
      </c>
    </row>
    <row r="20" spans="1:3">
      <c r="A20" s="4" t="s">
        <v>359</v>
      </c>
      <c r="B20" s="5" t="n">
        <v>76945000</v>
      </c>
      <c r="C20" s="5" t="n">
        <v>81685000</v>
      </c>
    </row>
    <row r="21" spans="1:3">
      <c r="A21" s="4" t="s">
        <v>360</v>
      </c>
      <c r="B21" s="5" t="n">
        <v>122000</v>
      </c>
      <c r="C21" s="5" t="n">
        <v>422000</v>
      </c>
    </row>
    <row r="22" spans="1:3">
      <c r="A22" s="4" t="s">
        <v>361</v>
      </c>
      <c r="B22" s="5" t="n">
        <v>-1463000</v>
      </c>
      <c r="C22" s="5" t="n">
        <v>-327000</v>
      </c>
    </row>
    <row r="23" spans="1:3">
      <c r="A23" s="4" t="s">
        <v>362</v>
      </c>
      <c r="B23" s="5" t="n">
        <v>75604000</v>
      </c>
      <c r="C23" s="5" t="n">
        <v>81780000</v>
      </c>
    </row>
    <row r="24" spans="1:3">
      <c r="A24" s="4" t="s">
        <v>34</v>
      </c>
      <c r="B24" s="5" t="n">
        <v>75604000</v>
      </c>
      <c r="C24" s="5" t="n">
        <v>81780000</v>
      </c>
    </row>
    <row r="25" spans="1:3">
      <c r="A25" s="4" t="s">
        <v>296</v>
      </c>
    </row>
    <row r="26" spans="1:3">
      <c r="A26" s="4" t="s">
        <v>359</v>
      </c>
      <c r="B26" s="5" t="n">
        <v>224760000</v>
      </c>
      <c r="C26" s="5" t="n">
        <v>237349000</v>
      </c>
    </row>
    <row r="27" spans="1:3">
      <c r="A27" s="4" t="s">
        <v>360</v>
      </c>
      <c r="B27" s="5" t="n">
        <v>604000</v>
      </c>
      <c r="C27" s="5" t="n">
        <v>1233000</v>
      </c>
    </row>
    <row r="28" spans="1:3">
      <c r="A28" s="4" t="s">
        <v>361</v>
      </c>
      <c r="B28" s="5" t="n">
        <v>-2137000</v>
      </c>
      <c r="C28" s="5" t="n">
        <v>-1169000</v>
      </c>
    </row>
    <row r="29" spans="1:3">
      <c r="A29" s="4" t="s">
        <v>362</v>
      </c>
      <c r="B29" s="5" t="n">
        <v>223227000</v>
      </c>
      <c r="C29" s="5" t="n">
        <v>237413000</v>
      </c>
    </row>
    <row r="30" spans="1:3">
      <c r="A30" s="4" t="s">
        <v>34</v>
      </c>
      <c r="B30" s="5" t="n">
        <v>223227000</v>
      </c>
      <c r="C30" s="5" t="n">
        <v>237413000</v>
      </c>
    </row>
    <row r="31" spans="1:3">
      <c r="A31" s="4" t="s">
        <v>297</v>
      </c>
    </row>
    <row r="32" spans="1:3">
      <c r="A32" s="4" t="s">
        <v>359</v>
      </c>
      <c r="B32" s="5" t="n">
        <v>55636000</v>
      </c>
      <c r="C32" s="5" t="n">
        <v>58647000</v>
      </c>
    </row>
    <row r="33" spans="1:3">
      <c r="A33" s="4" t="s">
        <v>360</v>
      </c>
      <c r="B33" s="5" t="n">
        <v>3000</v>
      </c>
      <c r="C33" s="5" t="n">
        <v>206000</v>
      </c>
    </row>
    <row r="34" spans="1:3">
      <c r="A34" s="4" t="s">
        <v>361</v>
      </c>
      <c r="B34" s="5" t="n">
        <v>-1469000</v>
      </c>
      <c r="C34" s="5" t="n">
        <v>-389000</v>
      </c>
    </row>
    <row r="35" spans="1:3">
      <c r="A35" s="4" t="s">
        <v>362</v>
      </c>
      <c r="B35" s="5" t="n">
        <v>54170000</v>
      </c>
      <c r="C35" s="5" t="n">
        <v>58464000</v>
      </c>
    </row>
    <row r="36" spans="1:3">
      <c r="A36" s="4" t="s">
        <v>34</v>
      </c>
      <c r="B36" s="7" t="n">
        <v>54170000</v>
      </c>
      <c r="C36" s="5" t="n">
        <v>58464000</v>
      </c>
    </row>
    <row r="37" spans="1:3">
      <c r="A37" s="4" t="s">
        <v>298</v>
      </c>
    </row>
    <row r="38" spans="1:3">
      <c r="A38" s="4" t="s">
        <v>359</v>
      </c>
      <c r="C38" s="5" t="n">
        <v>15000</v>
      </c>
    </row>
    <row r="39" spans="1:3">
      <c r="A39" s="4" t="s">
        <v>360</v>
      </c>
      <c r="C39" s="5" t="n">
        <v>20000</v>
      </c>
    </row>
    <row r="40" spans="1:3">
      <c r="A40" s="4" t="s">
        <v>361</v>
      </c>
      <c r="C40" s="5" t="n">
        <v>0</v>
      </c>
    </row>
    <row r="41" spans="1:3">
      <c r="A41" s="4" t="s">
        <v>362</v>
      </c>
      <c r="C41" s="5" t="n">
        <v>35000</v>
      </c>
    </row>
    <row r="42" spans="1:3">
      <c r="A42" s="4" t="s">
        <v>34</v>
      </c>
      <c r="C42" s="7" t="n">
        <v>3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3</v>
      </c>
      <c r="D1" s="2" t="s">
        <v>1</v>
      </c>
    </row>
    <row r="2" spans="1:5">
      <c r="B2" s="2" t="s">
        <v>2</v>
      </c>
      <c r="C2" s="2" t="s">
        <v>74</v>
      </c>
      <c r="D2" s="2" t="s">
        <v>2</v>
      </c>
      <c r="E2" s="2" t="s">
        <v>74</v>
      </c>
    </row>
    <row r="3" spans="1:5">
      <c r="A3" s="4" t="s">
        <v>364</v>
      </c>
      <c r="B3" s="4" t="s">
        <v>38</v>
      </c>
      <c r="C3" s="7" t="n">
        <v>183</v>
      </c>
      <c r="D3" s="4" t="s">
        <v>38</v>
      </c>
      <c r="E3" s="7" t="n">
        <v>10824</v>
      </c>
    </row>
    <row r="4" spans="1:5">
      <c r="A4" s="4" t="s">
        <v>365</v>
      </c>
      <c r="B4" s="4" t="s">
        <v>38</v>
      </c>
      <c r="C4" s="5" t="n">
        <v>96</v>
      </c>
      <c r="D4" s="4" t="s">
        <v>38</v>
      </c>
      <c r="E4" s="5" t="n">
        <v>463</v>
      </c>
    </row>
    <row r="5" spans="1:5">
      <c r="A5" s="4" t="s">
        <v>366</v>
      </c>
      <c r="B5" s="4" t="s">
        <v>38</v>
      </c>
      <c r="C5" s="4" t="s">
        <v>38</v>
      </c>
      <c r="D5" s="4" t="s">
        <v>38</v>
      </c>
      <c r="E5" s="5" t="n">
        <v>-2</v>
      </c>
    </row>
    <row r="6" spans="1:5">
      <c r="A6" s="4" t="s">
        <v>367</v>
      </c>
      <c r="B6" s="4" t="s">
        <v>38</v>
      </c>
      <c r="C6" s="7" t="n">
        <v>33</v>
      </c>
      <c r="D6" s="4" t="s">
        <v>38</v>
      </c>
      <c r="E6" s="7" t="n">
        <v>1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4" t="s">
        <v>369</v>
      </c>
      <c r="B2" s="7" t="n">
        <v>318038</v>
      </c>
      <c r="C2" s="7" t="n">
        <v>238124</v>
      </c>
    </row>
    <row r="3" spans="1:3">
      <c r="A3" s="4" t="s">
        <v>370</v>
      </c>
      <c r="B3" s="5" t="n">
        <v>-5810</v>
      </c>
      <c r="C3" s="5" t="n">
        <v>-1743</v>
      </c>
    </row>
    <row r="4" spans="1:3">
      <c r="A4" s="4" t="s">
        <v>371</v>
      </c>
      <c r="B4" s="5" t="n">
        <v>40080</v>
      </c>
      <c r="C4" s="5" t="n">
        <v>38852</v>
      </c>
    </row>
    <row r="5" spans="1:3">
      <c r="A5" s="4" t="s">
        <v>372</v>
      </c>
      <c r="B5" s="5" t="n">
        <v>-1703</v>
      </c>
      <c r="C5" s="5" t="n">
        <v>-963</v>
      </c>
    </row>
    <row r="6" spans="1:3">
      <c r="A6" s="4" t="s">
        <v>373</v>
      </c>
      <c r="B6" s="5" t="n">
        <v>358118</v>
      </c>
      <c r="C6" s="5" t="n">
        <v>276976</v>
      </c>
    </row>
    <row r="7" spans="1:3">
      <c r="A7" s="4" t="s">
        <v>374</v>
      </c>
      <c r="B7" s="5" t="n">
        <v>-7513</v>
      </c>
      <c r="C7" s="5" t="n">
        <v>-2706</v>
      </c>
    </row>
    <row r="8" spans="1:3">
      <c r="A8" s="4" t="s">
        <v>293</v>
      </c>
    </row>
    <row r="9" spans="1:3">
      <c r="A9" s="4" t="s">
        <v>369</v>
      </c>
      <c r="B9" s="5" t="n">
        <v>6762</v>
      </c>
      <c r="C9" s="5" t="n">
        <v>4894</v>
      </c>
    </row>
    <row r="10" spans="1:3">
      <c r="A10" s="4" t="s">
        <v>370</v>
      </c>
      <c r="B10" s="5" t="n">
        <v>-162</v>
      </c>
      <c r="C10" s="5" t="n">
        <v>-48</v>
      </c>
    </row>
    <row r="11" spans="1:3">
      <c r="A11" s="4" t="s">
        <v>371</v>
      </c>
      <c r="B11" s="5" t="n">
        <v>0</v>
      </c>
      <c r="C11" s="5" t="n">
        <v>0</v>
      </c>
    </row>
    <row r="12" spans="1:3">
      <c r="A12" s="4" t="s">
        <v>372</v>
      </c>
      <c r="B12" s="5" t="n">
        <v>0</v>
      </c>
      <c r="C12" s="5" t="n">
        <v>0</v>
      </c>
    </row>
    <row r="13" spans="1:3">
      <c r="A13" s="4" t="s">
        <v>373</v>
      </c>
      <c r="B13" s="5" t="n">
        <v>6762</v>
      </c>
      <c r="C13" s="5" t="n">
        <v>4894</v>
      </c>
    </row>
    <row r="14" spans="1:3">
      <c r="A14" s="4" t="s">
        <v>374</v>
      </c>
      <c r="B14" s="5" t="n">
        <v>-162</v>
      </c>
      <c r="C14" s="5" t="n">
        <v>-48</v>
      </c>
    </row>
    <row r="15" spans="1:3">
      <c r="A15" s="4" t="s">
        <v>294</v>
      </c>
    </row>
    <row r="16" spans="1:3">
      <c r="A16" s="4" t="s">
        <v>369</v>
      </c>
      <c r="B16" s="5" t="n">
        <v>101386</v>
      </c>
      <c r="C16" s="5" t="n">
        <v>73953</v>
      </c>
    </row>
    <row r="17" spans="1:3">
      <c r="A17" s="4" t="s">
        <v>370</v>
      </c>
      <c r="B17" s="5" t="n">
        <v>-1876</v>
      </c>
      <c r="C17" s="5" t="n">
        <v>-549</v>
      </c>
    </row>
    <row r="18" spans="1:3">
      <c r="A18" s="4" t="s">
        <v>371</v>
      </c>
      <c r="B18" s="5" t="n">
        <v>9591</v>
      </c>
      <c r="C18" s="5" t="n">
        <v>10168</v>
      </c>
    </row>
    <row r="19" spans="1:3">
      <c r="A19" s="4" t="s">
        <v>372</v>
      </c>
      <c r="B19" s="5" t="n">
        <v>-406</v>
      </c>
      <c r="C19" s="5" t="n">
        <v>-224</v>
      </c>
    </row>
    <row r="20" spans="1:3">
      <c r="A20" s="4" t="s">
        <v>373</v>
      </c>
      <c r="B20" s="5" t="n">
        <v>110977</v>
      </c>
      <c r="C20" s="5" t="n">
        <v>84121</v>
      </c>
    </row>
    <row r="21" spans="1:3">
      <c r="A21" s="4" t="s">
        <v>374</v>
      </c>
      <c r="B21" s="5" t="n">
        <v>-2282</v>
      </c>
      <c r="C21" s="5" t="n">
        <v>-773</v>
      </c>
    </row>
    <row r="22" spans="1:3">
      <c r="A22" s="4" t="s">
        <v>295</v>
      </c>
    </row>
    <row r="23" spans="1:3">
      <c r="A23" s="4" t="s">
        <v>369</v>
      </c>
      <c r="B23" s="5" t="n">
        <v>60872</v>
      </c>
      <c r="C23" s="5" t="n">
        <v>39565</v>
      </c>
    </row>
    <row r="24" spans="1:3">
      <c r="A24" s="4" t="s">
        <v>370</v>
      </c>
      <c r="B24" s="5" t="n">
        <v>-1286</v>
      </c>
      <c r="C24" s="5" t="n">
        <v>-245</v>
      </c>
    </row>
    <row r="25" spans="1:3">
      <c r="A25" s="4" t="s">
        <v>371</v>
      </c>
      <c r="B25" s="5" t="n">
        <v>5797</v>
      </c>
      <c r="C25" s="5" t="n">
        <v>5344</v>
      </c>
    </row>
    <row r="26" spans="1:3">
      <c r="A26" s="4" t="s">
        <v>372</v>
      </c>
      <c r="B26" s="5" t="n">
        <v>-177</v>
      </c>
      <c r="C26" s="5" t="n">
        <v>-82</v>
      </c>
    </row>
    <row r="27" spans="1:3">
      <c r="A27" s="4" t="s">
        <v>373</v>
      </c>
      <c r="B27" s="5" t="n">
        <v>66669</v>
      </c>
      <c r="C27" s="5" t="n">
        <v>44909</v>
      </c>
    </row>
    <row r="28" spans="1:3">
      <c r="A28" s="4" t="s">
        <v>374</v>
      </c>
      <c r="B28" s="5" t="n">
        <v>-1463</v>
      </c>
      <c r="C28" s="5" t="n">
        <v>-327</v>
      </c>
    </row>
    <row r="29" spans="1:3">
      <c r="A29" s="4" t="s">
        <v>296</v>
      </c>
    </row>
    <row r="30" spans="1:3">
      <c r="A30" s="4" t="s">
        <v>369</v>
      </c>
      <c r="B30" s="5" t="n">
        <v>103605</v>
      </c>
      <c r="C30" s="5" t="n">
        <v>89904</v>
      </c>
    </row>
    <row r="31" spans="1:3">
      <c r="A31" s="4" t="s">
        <v>370</v>
      </c>
      <c r="B31" s="5" t="n">
        <v>-1419</v>
      </c>
      <c r="C31" s="5" t="n">
        <v>-703</v>
      </c>
    </row>
    <row r="32" spans="1:3">
      <c r="A32" s="4" t="s">
        <v>371</v>
      </c>
      <c r="B32" s="5" t="n">
        <v>18221</v>
      </c>
      <c r="C32" s="5" t="n">
        <v>16631</v>
      </c>
    </row>
    <row r="33" spans="1:3">
      <c r="A33" s="4" t="s">
        <v>372</v>
      </c>
      <c r="B33" s="5" t="n">
        <v>-718</v>
      </c>
      <c r="C33" s="5" t="n">
        <v>-466</v>
      </c>
    </row>
    <row r="34" spans="1:3">
      <c r="A34" s="4" t="s">
        <v>373</v>
      </c>
      <c r="B34" s="5" t="n">
        <v>121826</v>
      </c>
      <c r="C34" s="5" t="n">
        <v>106535</v>
      </c>
    </row>
    <row r="35" spans="1:3">
      <c r="A35" s="4" t="s">
        <v>374</v>
      </c>
      <c r="B35" s="5" t="n">
        <v>-2137</v>
      </c>
      <c r="C35" s="5" t="n">
        <v>-1169</v>
      </c>
    </row>
    <row r="36" spans="1:3">
      <c r="A36" s="4" t="s">
        <v>297</v>
      </c>
    </row>
    <row r="37" spans="1:3">
      <c r="A37" s="4" t="s">
        <v>369</v>
      </c>
      <c r="B37" s="5" t="n">
        <v>45413</v>
      </c>
      <c r="C37" s="5" t="n">
        <v>29808</v>
      </c>
    </row>
    <row r="38" spans="1:3">
      <c r="A38" s="4" t="s">
        <v>370</v>
      </c>
      <c r="B38" s="5" t="n">
        <v>-1067</v>
      </c>
      <c r="C38" s="5" t="n">
        <v>-198</v>
      </c>
    </row>
    <row r="39" spans="1:3">
      <c r="A39" s="4" t="s">
        <v>371</v>
      </c>
      <c r="B39" s="5" t="n">
        <v>6471</v>
      </c>
      <c r="C39" s="5" t="n">
        <v>6709</v>
      </c>
    </row>
    <row r="40" spans="1:3">
      <c r="A40" s="4" t="s">
        <v>372</v>
      </c>
      <c r="B40" s="5" t="n">
        <v>-402</v>
      </c>
      <c r="C40" s="5" t="n">
        <v>-191</v>
      </c>
    </row>
    <row r="41" spans="1:3">
      <c r="A41" s="4" t="s">
        <v>373</v>
      </c>
      <c r="B41" s="5" t="n">
        <v>51884</v>
      </c>
      <c r="C41" s="5" t="n">
        <v>36517</v>
      </c>
    </row>
    <row r="42" spans="1:3">
      <c r="A42" s="4" t="s">
        <v>374</v>
      </c>
      <c r="B42" s="7" t="n">
        <v>-1469</v>
      </c>
      <c r="C42" s="7" t="n">
        <v>-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996222</v>
      </c>
      <c r="C4" s="7" t="n">
        <v>8499729</v>
      </c>
      <c r="D4" s="7" t="n">
        <v>17885077</v>
      </c>
      <c r="E4" s="7" t="n">
        <v>16615414</v>
      </c>
    </row>
    <row r="5" spans="1:5">
      <c r="A5" s="3" t="s">
        <v>77</v>
      </c>
    </row>
    <row r="6" spans="1:5">
      <c r="A6" s="4" t="s">
        <v>78</v>
      </c>
      <c r="B6" s="5" t="n">
        <v>1590138</v>
      </c>
      <c r="C6" s="5" t="n">
        <v>1566707</v>
      </c>
      <c r="D6" s="5" t="n">
        <v>3146976</v>
      </c>
      <c r="E6" s="5" t="n">
        <v>3079626</v>
      </c>
    </row>
    <row r="7" spans="1:5">
      <c r="A7" s="4" t="s">
        <v>79</v>
      </c>
      <c r="B7" s="5" t="n">
        <v>1179607</v>
      </c>
      <c r="C7" s="5" t="n">
        <v>1290808</v>
      </c>
      <c r="D7" s="5" t="n">
        <v>2365953</v>
      </c>
      <c r="E7" s="5" t="n">
        <v>2608870</v>
      </c>
    </row>
    <row r="8" spans="1:5">
      <c r="A8" s="4" t="s">
        <v>80</v>
      </c>
      <c r="B8" s="5" t="n">
        <v>229726</v>
      </c>
      <c r="C8" s="5" t="n">
        <v>113353</v>
      </c>
      <c r="D8" s="5" t="n">
        <v>395045</v>
      </c>
      <c r="E8" s="5" t="n">
        <v>250526</v>
      </c>
    </row>
    <row r="9" spans="1:5">
      <c r="A9" s="4" t="s">
        <v>81</v>
      </c>
      <c r="B9" s="5" t="n">
        <v>11995693</v>
      </c>
      <c r="C9" s="5" t="n">
        <v>11470597</v>
      </c>
      <c r="D9" s="5" t="n">
        <v>23793051</v>
      </c>
      <c r="E9" s="5" t="n">
        <v>22554436</v>
      </c>
    </row>
    <row r="10" spans="1:5">
      <c r="A10" s="3" t="s">
        <v>82</v>
      </c>
    </row>
    <row r="11" spans="1:5">
      <c r="A11" s="4" t="s">
        <v>83</v>
      </c>
      <c r="B11" s="5" t="n">
        <v>1633395</v>
      </c>
      <c r="C11" s="5" t="n">
        <v>1113389</v>
      </c>
      <c r="D11" s="5" t="n">
        <v>2995876</v>
      </c>
      <c r="E11" s="5" t="n">
        <v>2034819</v>
      </c>
    </row>
    <row r="12" spans="1:5">
      <c r="A12" s="4" t="s">
        <v>84</v>
      </c>
      <c r="B12" s="5" t="n">
        <v>151463</v>
      </c>
      <c r="C12" s="5" t="n">
        <v>291343</v>
      </c>
      <c r="D12" s="5" t="n">
        <v>399853</v>
      </c>
      <c r="E12" s="5" t="n">
        <v>570744</v>
      </c>
    </row>
    <row r="13" spans="1:5">
      <c r="A13" s="4" t="s">
        <v>85</v>
      </c>
      <c r="B13" s="5" t="n">
        <v>1784858</v>
      </c>
      <c r="C13" s="5" t="n">
        <v>1404732</v>
      </c>
      <c r="D13" s="5" t="n">
        <v>3395729</v>
      </c>
      <c r="E13" s="5" t="n">
        <v>2605563</v>
      </c>
    </row>
    <row r="14" spans="1:5">
      <c r="A14" s="4" t="s">
        <v>86</v>
      </c>
      <c r="B14" s="5" t="n">
        <v>10210835</v>
      </c>
      <c r="C14" s="5" t="n">
        <v>10065865</v>
      </c>
      <c r="D14" s="5" t="n">
        <v>20397322</v>
      </c>
      <c r="E14" s="5" t="n">
        <v>19948873</v>
      </c>
    </row>
    <row r="15" spans="1:5">
      <c r="A15" s="4" t="s">
        <v>87</v>
      </c>
      <c r="B15" s="5" t="n">
        <v>63978</v>
      </c>
      <c r="C15" s="5" t="n">
        <v>766769</v>
      </c>
      <c r="D15" s="5" t="n">
        <v>92978</v>
      </c>
      <c r="E15" s="5" t="n">
        <v>1164343</v>
      </c>
    </row>
    <row r="16" spans="1:5">
      <c r="A16" s="4" t="s">
        <v>88</v>
      </c>
      <c r="B16" s="5" t="n">
        <v>10146857</v>
      </c>
      <c r="C16" s="5" t="n">
        <v>9299096</v>
      </c>
      <c r="D16" s="5" t="n">
        <v>20304344</v>
      </c>
      <c r="E16" s="5" t="n">
        <v>18784530</v>
      </c>
    </row>
    <row r="17" spans="1:5">
      <c r="A17" s="3" t="s">
        <v>89</v>
      </c>
    </row>
    <row r="18" spans="1:5">
      <c r="A18" s="4" t="s">
        <v>90</v>
      </c>
      <c r="B18" s="4" t="s">
        <v>38</v>
      </c>
      <c r="C18" s="5" t="n">
        <v>95644</v>
      </c>
      <c r="D18" s="4" t="s">
        <v>38</v>
      </c>
      <c r="E18" s="5" t="n">
        <v>460679</v>
      </c>
    </row>
    <row r="19" spans="1:5">
      <c r="A19" s="4" t="s">
        <v>91</v>
      </c>
      <c r="B19" s="5" t="n">
        <v>191385</v>
      </c>
      <c r="C19" s="5" t="n">
        <v>226530</v>
      </c>
      <c r="D19" s="5" t="n">
        <v>368585</v>
      </c>
      <c r="E19" s="5" t="n">
        <v>364542</v>
      </c>
    </row>
    <row r="20" spans="1:5">
      <c r="A20" s="4" t="s">
        <v>92</v>
      </c>
      <c r="B20" s="5" t="n">
        <v>191654</v>
      </c>
      <c r="C20" s="5" t="n">
        <v>249367</v>
      </c>
      <c r="D20" s="5" t="n">
        <v>379555</v>
      </c>
      <c r="E20" s="5" t="n">
        <v>453838</v>
      </c>
    </row>
    <row r="21" spans="1:5">
      <c r="A21" s="4" t="s">
        <v>93</v>
      </c>
      <c r="B21" s="5" t="n">
        <v>1990872</v>
      </c>
      <c r="C21" s="5" t="n">
        <v>2025148</v>
      </c>
      <c r="D21" s="5" t="n">
        <v>3754874</v>
      </c>
      <c r="E21" s="5" t="n">
        <v>4105766</v>
      </c>
    </row>
    <row r="22" spans="1:5">
      <c r="A22" s="3" t="s">
        <v>94</v>
      </c>
    </row>
    <row r="23" spans="1:5">
      <c r="A23" s="4" t="s">
        <v>95</v>
      </c>
      <c r="B23" s="5" t="n">
        <v>4316823</v>
      </c>
      <c r="C23" s="5" t="n">
        <v>3986327</v>
      </c>
      <c r="D23" s="5" t="n">
        <v>8884868</v>
      </c>
      <c r="E23" s="5" t="n">
        <v>8031971</v>
      </c>
    </row>
    <row r="24" spans="1:5">
      <c r="A24" s="4" t="s">
        <v>96</v>
      </c>
      <c r="B24" s="5" t="n">
        <v>887358</v>
      </c>
      <c r="C24" s="5" t="n">
        <v>850133</v>
      </c>
      <c r="D24" s="5" t="n">
        <v>1668390</v>
      </c>
      <c r="E24" s="5" t="n">
        <v>1673912</v>
      </c>
    </row>
    <row r="25" spans="1:5">
      <c r="A25" s="4" t="s">
        <v>97</v>
      </c>
      <c r="B25" s="5" t="n">
        <v>459445</v>
      </c>
      <c r="C25" s="5" t="n">
        <v>475556</v>
      </c>
      <c r="D25" s="5" t="n">
        <v>954391</v>
      </c>
      <c r="E25" s="5" t="n">
        <v>1019586</v>
      </c>
    </row>
    <row r="26" spans="1:5">
      <c r="A26" s="4" t="s">
        <v>98</v>
      </c>
      <c r="B26" s="5" t="n">
        <v>102073</v>
      </c>
      <c r="C26" s="5" t="n">
        <v>111140</v>
      </c>
      <c r="D26" s="5" t="n">
        <v>208068</v>
      </c>
      <c r="E26" s="5" t="n">
        <v>214971</v>
      </c>
    </row>
    <row r="27" spans="1:5">
      <c r="A27" s="4" t="s">
        <v>99</v>
      </c>
      <c r="B27" s="5" t="n">
        <v>354998</v>
      </c>
      <c r="C27" s="5" t="n">
        <v>313528</v>
      </c>
      <c r="D27" s="5" t="n">
        <v>700405</v>
      </c>
      <c r="E27" s="5" t="n">
        <v>611673</v>
      </c>
    </row>
    <row r="28" spans="1:5">
      <c r="A28" s="4" t="s">
        <v>100</v>
      </c>
      <c r="B28" s="5" t="n">
        <v>238811</v>
      </c>
      <c r="C28" s="5" t="n">
        <v>222720</v>
      </c>
      <c r="D28" s="5" t="n">
        <v>493359</v>
      </c>
      <c r="E28" s="5" t="n">
        <v>460461</v>
      </c>
    </row>
    <row r="29" spans="1:5">
      <c r="A29" s="4" t="s">
        <v>101</v>
      </c>
      <c r="B29" s="5" t="n">
        <v>83919</v>
      </c>
      <c r="C29" s="5" t="n">
        <v>92174</v>
      </c>
      <c r="D29" s="5" t="n">
        <v>171454</v>
      </c>
      <c r="E29" s="5" t="n">
        <v>190976</v>
      </c>
    </row>
    <row r="30" spans="1:5">
      <c r="A30" s="4" t="s">
        <v>102</v>
      </c>
      <c r="B30" s="5" t="n">
        <v>269636</v>
      </c>
      <c r="C30" s="5" t="n">
        <v>347836</v>
      </c>
      <c r="D30" s="5" t="n">
        <v>497265</v>
      </c>
      <c r="E30" s="5" t="n">
        <v>672588</v>
      </c>
    </row>
    <row r="31" spans="1:5">
      <c r="A31" s="4" t="s">
        <v>103</v>
      </c>
      <c r="B31" s="5" t="n">
        <v>6713063</v>
      </c>
      <c r="C31" s="5" t="n">
        <v>6399414</v>
      </c>
      <c r="D31" s="5" t="n">
        <v>13578200</v>
      </c>
      <c r="E31" s="5" t="n">
        <v>12876138</v>
      </c>
    </row>
    <row r="32" spans="1:5">
      <c r="A32" s="4" t="s">
        <v>104</v>
      </c>
      <c r="B32" s="5" t="n">
        <v>5424666</v>
      </c>
      <c r="C32" s="5" t="n">
        <v>4924830</v>
      </c>
      <c r="D32" s="5" t="n">
        <v>10481018</v>
      </c>
      <c r="E32" s="5" t="n">
        <v>10014158</v>
      </c>
    </row>
    <row r="33" spans="1:5">
      <c r="A33" s="4" t="s">
        <v>105</v>
      </c>
      <c r="B33" s="5" t="n">
        <v>1107400</v>
      </c>
      <c r="C33" s="5" t="n">
        <v>1452500</v>
      </c>
      <c r="D33" s="5" t="n">
        <v>2127000</v>
      </c>
      <c r="E33" s="5" t="n">
        <v>2931700</v>
      </c>
    </row>
    <row r="34" spans="1:5">
      <c r="A34" s="4" t="s">
        <v>106</v>
      </c>
      <c r="B34" s="7" t="n">
        <v>4317266</v>
      </c>
      <c r="C34" s="7" t="n">
        <v>3472330</v>
      </c>
      <c r="D34" s="7" t="n">
        <v>8354018</v>
      </c>
      <c r="E34" s="7" t="n">
        <v>7082458</v>
      </c>
    </row>
    <row r="35" spans="1:5">
      <c r="A35" s="4" t="s">
        <v>107</v>
      </c>
      <c r="B35" s="8" t="n">
        <v>0.46</v>
      </c>
      <c r="C35" s="8" t="n">
        <v>0.37</v>
      </c>
      <c r="D35" s="8" t="n">
        <v>0.9</v>
      </c>
      <c r="E35" s="8" t="n">
        <v>0.76</v>
      </c>
    </row>
    <row r="36" spans="1:5">
      <c r="A36" s="4" t="s">
        <v>108</v>
      </c>
      <c r="B36" s="8" t="n">
        <v>0.23</v>
      </c>
      <c r="C36" s="8" t="n">
        <v>0.22</v>
      </c>
      <c r="D36" s="8" t="n">
        <v>0.71</v>
      </c>
      <c r="E36" s="8" t="n">
        <v>0.44</v>
      </c>
    </row>
    <row r="37" spans="1:5">
      <c r="A37" s="4" t="s">
        <v>109</v>
      </c>
    </row>
    <row r="38" spans="1:5">
      <c r="A38" s="3" t="s">
        <v>89</v>
      </c>
    </row>
    <row r="39" spans="1:5">
      <c r="A39" s="4" t="s">
        <v>110</v>
      </c>
      <c r="B39" s="7" t="n">
        <v>906364</v>
      </c>
      <c r="C39" s="7" t="n">
        <v>734375</v>
      </c>
      <c r="D39" s="7" t="n">
        <v>1657364</v>
      </c>
      <c r="E39" s="7" t="n">
        <v>1433307</v>
      </c>
    </row>
    <row r="40" spans="1:5">
      <c r="A40" s="4" t="s">
        <v>111</v>
      </c>
    </row>
    <row r="41" spans="1:5">
      <c r="A41" s="3" t="s">
        <v>89</v>
      </c>
    </row>
    <row r="42" spans="1:5">
      <c r="A42" s="4" t="s">
        <v>110</v>
      </c>
      <c r="B42" s="5" t="n">
        <v>334606</v>
      </c>
      <c r="C42" s="5" t="n">
        <v>365753</v>
      </c>
      <c r="D42" s="5" t="n">
        <v>672848</v>
      </c>
      <c r="E42" s="5" t="n">
        <v>724885</v>
      </c>
    </row>
    <row r="43" spans="1:5">
      <c r="A43" s="4" t="s">
        <v>112</v>
      </c>
    </row>
    <row r="44" spans="1:5">
      <c r="A44" s="3" t="s">
        <v>89</v>
      </c>
    </row>
    <row r="45" spans="1:5">
      <c r="A45" s="4" t="s">
        <v>110</v>
      </c>
      <c r="B45" s="7" t="n">
        <v>366863</v>
      </c>
      <c r="C45" s="7" t="n">
        <v>353479</v>
      </c>
      <c r="D45" s="7" t="n">
        <v>676522</v>
      </c>
      <c r="E45" s="7" t="n">
        <v>6685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5</v>
      </c>
      <c r="B1" s="2" t="s">
        <v>73</v>
      </c>
      <c r="D1" s="2" t="s">
        <v>1</v>
      </c>
    </row>
    <row r="2" spans="1:6">
      <c r="B2" s="2" t="s">
        <v>277</v>
      </c>
      <c r="C2" s="2" t="s">
        <v>376</v>
      </c>
      <c r="D2" s="2" t="s">
        <v>277</v>
      </c>
      <c r="E2" s="2" t="s">
        <v>376</v>
      </c>
      <c r="F2" s="2" t="s">
        <v>377</v>
      </c>
    </row>
    <row r="3" spans="1:6">
      <c r="A3" s="4" t="s">
        <v>378</v>
      </c>
      <c r="B3" s="7" t="n">
        <v>120000</v>
      </c>
      <c r="C3" s="7" t="n">
        <v>103000</v>
      </c>
      <c r="D3" s="7" t="n">
        <v>203000</v>
      </c>
      <c r="E3" s="7" t="n">
        <v>201000</v>
      </c>
    </row>
    <row r="4" spans="1:6">
      <c r="A4" s="4" t="s">
        <v>379</v>
      </c>
      <c r="B4" s="5" t="n">
        <v>3803000</v>
      </c>
      <c r="D4" s="5" t="n">
        <v>3803000</v>
      </c>
      <c r="F4" s="7" t="n">
        <v>4810000</v>
      </c>
    </row>
    <row r="5" spans="1:6">
      <c r="A5" s="4" t="s">
        <v>380</v>
      </c>
      <c r="B5" s="7" t="n">
        <v>2828000</v>
      </c>
      <c r="D5" s="7" t="n">
        <v>2828000</v>
      </c>
      <c r="F5" s="7" t="n">
        <v>2984000</v>
      </c>
    </row>
    <row r="6" spans="1:6">
      <c r="A6" s="4" t="s">
        <v>381</v>
      </c>
      <c r="B6" s="5" t="n">
        <v>1</v>
      </c>
      <c r="C6" s="5" t="n">
        <v>2</v>
      </c>
      <c r="D6" s="5" t="n">
        <v>1</v>
      </c>
      <c r="E6" s="5" t="n">
        <v>2</v>
      </c>
    </row>
    <row r="7" spans="1:6">
      <c r="A7" s="4" t="s">
        <v>382</v>
      </c>
      <c r="D7" s="5" t="n">
        <v>0</v>
      </c>
      <c r="E7" s="5" t="n">
        <v>0</v>
      </c>
    </row>
    <row r="8" spans="1:6">
      <c r="A8" s="4" t="s">
        <v>383</v>
      </c>
      <c r="B8" s="7" t="n">
        <v>80000</v>
      </c>
      <c r="C8" s="7" t="n">
        <v>500000</v>
      </c>
    </row>
    <row r="9" spans="1:6">
      <c r="A9" s="4" t="s">
        <v>384</v>
      </c>
      <c r="B9" s="7" t="n">
        <v>12000</v>
      </c>
      <c r="C9" s="7" t="n">
        <v>257000</v>
      </c>
      <c r="D9" s="7" t="n">
        <v>12000</v>
      </c>
      <c r="E9" s="7" t="n">
        <v>25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3</v>
      </c>
      <c r="D1" s="2" t="s">
        <v>1</v>
      </c>
    </row>
    <row r="2" spans="1:5">
      <c r="B2" s="2" t="s">
        <v>2</v>
      </c>
      <c r="C2" s="2" t="s">
        <v>74</v>
      </c>
      <c r="D2" s="2" t="s">
        <v>2</v>
      </c>
      <c r="E2" s="2" t="s">
        <v>74</v>
      </c>
    </row>
    <row r="3" spans="1:5">
      <c r="A3" s="4" t="s">
        <v>386</v>
      </c>
      <c r="B3" s="7" t="n">
        <v>11323000</v>
      </c>
      <c r="C3" s="7" t="n">
        <v>10902000</v>
      </c>
      <c r="D3" s="7" t="n">
        <v>11321000</v>
      </c>
      <c r="E3" s="7" t="n">
        <v>10507000</v>
      </c>
    </row>
    <row r="4" spans="1:5">
      <c r="A4" s="4" t="s">
        <v>87</v>
      </c>
      <c r="B4" s="5" t="n">
        <v>63978</v>
      </c>
      <c r="C4" s="5" t="n">
        <v>766769</v>
      </c>
      <c r="D4" s="5" t="n">
        <v>92978</v>
      </c>
      <c r="E4" s="5" t="n">
        <v>1164343</v>
      </c>
    </row>
    <row r="5" spans="1:5">
      <c r="A5" s="4" t="s">
        <v>387</v>
      </c>
      <c r="B5" s="5" t="n">
        <v>10000</v>
      </c>
      <c r="C5" s="5" t="n">
        <v>31000</v>
      </c>
      <c r="D5" s="5" t="n">
        <v>38000</v>
      </c>
      <c r="E5" s="5" t="n">
        <v>37000</v>
      </c>
    </row>
    <row r="6" spans="1:5">
      <c r="A6" s="4" t="s">
        <v>388</v>
      </c>
      <c r="B6" s="5" t="n">
        <v>-14000</v>
      </c>
      <c r="C6" s="5" t="n">
        <v>-512000</v>
      </c>
      <c r="D6" s="5" t="n">
        <v>-69000</v>
      </c>
      <c r="E6" s="5" t="n">
        <v>-520000</v>
      </c>
    </row>
    <row r="7" spans="1:5">
      <c r="A7" s="4" t="s">
        <v>386</v>
      </c>
      <c r="B7" s="5" t="n">
        <v>11383000</v>
      </c>
      <c r="C7" s="5" t="n">
        <v>11188000</v>
      </c>
      <c r="D7" s="5" t="n">
        <v>11383000</v>
      </c>
      <c r="E7" s="5" t="n">
        <v>11188000</v>
      </c>
    </row>
    <row r="8" spans="1:5">
      <c r="A8" s="4" t="s">
        <v>389</v>
      </c>
    </row>
    <row r="9" spans="1:5">
      <c r="A9" s="4" t="s">
        <v>386</v>
      </c>
      <c r="B9" s="5" t="n">
        <v>804000</v>
      </c>
      <c r="C9" s="5" t="n">
        <v>932000</v>
      </c>
      <c r="D9" s="5" t="n">
        <v>796000</v>
      </c>
      <c r="E9" s="5" t="n">
        <v>908000</v>
      </c>
    </row>
    <row r="10" spans="1:5">
      <c r="A10" s="4" t="s">
        <v>87</v>
      </c>
      <c r="B10" s="5" t="n">
        <v>42000</v>
      </c>
      <c r="C10" s="5" t="n">
        <v>-152000</v>
      </c>
      <c r="D10" s="5" t="n">
        <v>50000</v>
      </c>
      <c r="E10" s="5" t="n">
        <v>-128000</v>
      </c>
    </row>
    <row r="11" spans="1:5">
      <c r="A11" s="4" t="s">
        <v>387</v>
      </c>
      <c r="B11" s="5" t="n">
        <v>0</v>
      </c>
      <c r="C11" s="4" t="s">
        <v>38</v>
      </c>
      <c r="D11" s="4" t="s">
        <v>38</v>
      </c>
      <c r="E11" s="4" t="s">
        <v>38</v>
      </c>
    </row>
    <row r="12" spans="1:5">
      <c r="A12" s="4" t="s">
        <v>388</v>
      </c>
      <c r="B12" s="5" t="n">
        <v>0</v>
      </c>
      <c r="C12" s="4" t="s">
        <v>38</v>
      </c>
      <c r="D12" s="5" t="n">
        <v>0</v>
      </c>
      <c r="E12" s="4" t="s">
        <v>38</v>
      </c>
    </row>
    <row r="13" spans="1:5">
      <c r="A13" s="4" t="s">
        <v>386</v>
      </c>
      <c r="B13" s="5" t="n">
        <v>846000</v>
      </c>
      <c r="C13" s="5" t="n">
        <v>780000</v>
      </c>
      <c r="D13" s="5" t="n">
        <v>846000</v>
      </c>
      <c r="E13" s="5" t="n">
        <v>780000</v>
      </c>
    </row>
    <row r="14" spans="1:5">
      <c r="A14" s="4" t="s">
        <v>390</v>
      </c>
    </row>
    <row r="15" spans="1:5">
      <c r="A15" s="4" t="s">
        <v>386</v>
      </c>
      <c r="B15" s="5" t="n">
        <v>1744000</v>
      </c>
      <c r="C15" s="5" t="n">
        <v>1719000</v>
      </c>
      <c r="D15" s="5" t="n">
        <v>1716000</v>
      </c>
      <c r="E15" s="5" t="n">
        <v>1711000</v>
      </c>
    </row>
    <row r="16" spans="1:5">
      <c r="A16" s="4" t="s">
        <v>87</v>
      </c>
      <c r="B16" s="5" t="n">
        <v>-13000</v>
      </c>
      <c r="C16" s="5" t="n">
        <v>-9000</v>
      </c>
      <c r="D16" s="5" t="n">
        <v>13000</v>
      </c>
      <c r="E16" s="5" t="n">
        <v>-3000</v>
      </c>
    </row>
    <row r="17" spans="1:5">
      <c r="A17" s="4" t="s">
        <v>387</v>
      </c>
      <c r="B17" s="5" t="n">
        <v>1000</v>
      </c>
      <c r="C17" s="5" t="n">
        <v>3000</v>
      </c>
      <c r="D17" s="5" t="n">
        <v>3000</v>
      </c>
      <c r="E17" s="5" t="n">
        <v>5000</v>
      </c>
    </row>
    <row r="18" spans="1:5">
      <c r="A18" s="4" t="s">
        <v>388</v>
      </c>
      <c r="B18" s="4" t="s">
        <v>38</v>
      </c>
      <c r="C18" s="4" t="s">
        <v>38</v>
      </c>
      <c r="D18" s="4" t="s">
        <v>38</v>
      </c>
      <c r="E18" s="4" t="s">
        <v>38</v>
      </c>
    </row>
    <row r="19" spans="1:5">
      <c r="A19" s="4" t="s">
        <v>386</v>
      </c>
      <c r="B19" s="5" t="n">
        <v>1732000</v>
      </c>
      <c r="C19" s="5" t="n">
        <v>1713000</v>
      </c>
      <c r="D19" s="5" t="n">
        <v>1732000</v>
      </c>
      <c r="E19" s="5" t="n">
        <v>1713000</v>
      </c>
    </row>
    <row r="20" spans="1:5">
      <c r="A20" s="4" t="s">
        <v>391</v>
      </c>
    </row>
    <row r="21" spans="1:5">
      <c r="A21" s="4" t="s">
        <v>386</v>
      </c>
      <c r="B21" s="5" t="n">
        <v>4763000</v>
      </c>
      <c r="C21" s="5" t="n">
        <v>4276000</v>
      </c>
      <c r="D21" s="5" t="n">
        <v>4734000</v>
      </c>
      <c r="E21" s="5" t="n">
        <v>3960000</v>
      </c>
    </row>
    <row r="22" spans="1:5">
      <c r="A22" s="4" t="s">
        <v>87</v>
      </c>
      <c r="B22" s="5" t="n">
        <v>79000</v>
      </c>
      <c r="C22" s="5" t="n">
        <v>161000</v>
      </c>
      <c r="D22" s="5" t="n">
        <v>108000</v>
      </c>
      <c r="E22" s="5" t="n">
        <v>477000</v>
      </c>
    </row>
    <row r="23" spans="1:5">
      <c r="A23" s="4" t="s">
        <v>387</v>
      </c>
      <c r="B23" s="5" t="n">
        <v>0</v>
      </c>
      <c r="C23" s="4" t="s">
        <v>38</v>
      </c>
      <c r="D23" s="5" t="n">
        <v>0</v>
      </c>
      <c r="E23" s="4" t="s">
        <v>38</v>
      </c>
    </row>
    <row r="24" spans="1:5">
      <c r="A24" s="4" t="s">
        <v>388</v>
      </c>
      <c r="B24" s="5" t="n">
        <v>0</v>
      </c>
      <c r="C24" s="4" t="s">
        <v>38</v>
      </c>
      <c r="D24" s="5" t="n">
        <v>0</v>
      </c>
      <c r="E24" s="4" t="s">
        <v>38</v>
      </c>
    </row>
    <row r="25" spans="1:5">
      <c r="A25" s="4" t="s">
        <v>386</v>
      </c>
      <c r="B25" s="5" t="n">
        <v>4842000</v>
      </c>
      <c r="C25" s="5" t="n">
        <v>4437000</v>
      </c>
      <c r="D25" s="5" t="n">
        <v>4842000</v>
      </c>
      <c r="E25" s="5" t="n">
        <v>4437000</v>
      </c>
    </row>
    <row r="26" spans="1:5">
      <c r="A26" s="4" t="s">
        <v>392</v>
      </c>
    </row>
    <row r="27" spans="1:5">
      <c r="A27" s="4" t="s">
        <v>386</v>
      </c>
      <c r="B27" s="5" t="n">
        <v>977000</v>
      </c>
      <c r="C27" s="5" t="n">
        <v>898000</v>
      </c>
      <c r="D27" s="5" t="n">
        <v>997000</v>
      </c>
      <c r="E27" s="5" t="n">
        <v>861000</v>
      </c>
    </row>
    <row r="28" spans="1:5">
      <c r="A28" s="4" t="s">
        <v>87</v>
      </c>
      <c r="B28" s="4" t="s">
        <v>38</v>
      </c>
      <c r="C28" s="5" t="n">
        <v>9000</v>
      </c>
      <c r="D28" s="5" t="n">
        <v>-20000</v>
      </c>
      <c r="E28" s="5" t="n">
        <v>46000</v>
      </c>
    </row>
    <row r="29" spans="1:5">
      <c r="A29" s="4" t="s">
        <v>387</v>
      </c>
      <c r="B29" s="5" t="n">
        <v>0</v>
      </c>
      <c r="C29" s="4" t="s">
        <v>38</v>
      </c>
      <c r="D29" s="5" t="n">
        <v>0</v>
      </c>
      <c r="E29" s="4" t="s">
        <v>38</v>
      </c>
    </row>
    <row r="30" spans="1:5">
      <c r="A30" s="4" t="s">
        <v>388</v>
      </c>
      <c r="B30" s="5" t="n">
        <v>0</v>
      </c>
      <c r="C30" s="4" t="s">
        <v>38</v>
      </c>
      <c r="D30" s="5" t="n">
        <v>0</v>
      </c>
      <c r="E30" s="4" t="s">
        <v>38</v>
      </c>
    </row>
    <row r="31" spans="1:5">
      <c r="A31" s="4" t="s">
        <v>386</v>
      </c>
      <c r="B31" s="5" t="n">
        <v>977000</v>
      </c>
      <c r="C31" s="5" t="n">
        <v>907000</v>
      </c>
      <c r="D31" s="5" t="n">
        <v>977000</v>
      </c>
      <c r="E31" s="5" t="n">
        <v>907000</v>
      </c>
    </row>
    <row r="32" spans="1:5">
      <c r="A32" s="4" t="s">
        <v>393</v>
      </c>
    </row>
    <row r="33" spans="1:5">
      <c r="A33" s="4" t="s">
        <v>386</v>
      </c>
      <c r="B33" s="5" t="n">
        <v>1750000</v>
      </c>
      <c r="C33" s="5" t="n">
        <v>1803000</v>
      </c>
      <c r="D33" s="5" t="n">
        <v>1739000</v>
      </c>
      <c r="E33" s="5" t="n">
        <v>1728000</v>
      </c>
    </row>
    <row r="34" spans="1:5">
      <c r="A34" s="4" t="s">
        <v>87</v>
      </c>
      <c r="B34" s="5" t="n">
        <v>-53000</v>
      </c>
      <c r="C34" s="5" t="n">
        <v>741000</v>
      </c>
      <c r="D34" s="5" t="n">
        <v>-59000</v>
      </c>
      <c r="E34" s="5" t="n">
        <v>815000</v>
      </c>
    </row>
    <row r="35" spans="1:5">
      <c r="A35" s="4" t="s">
        <v>387</v>
      </c>
      <c r="B35" s="5" t="n">
        <v>3000</v>
      </c>
      <c r="C35" s="5" t="n">
        <v>27000</v>
      </c>
      <c r="D35" s="5" t="n">
        <v>21000</v>
      </c>
      <c r="E35" s="5" t="n">
        <v>28000</v>
      </c>
    </row>
    <row r="36" spans="1:5">
      <c r="A36" s="4" t="s">
        <v>388</v>
      </c>
      <c r="B36" s="5" t="n">
        <v>-12000</v>
      </c>
      <c r="C36" s="5" t="n">
        <v>-500000</v>
      </c>
      <c r="D36" s="5" t="n">
        <v>-13000</v>
      </c>
      <c r="E36" s="5" t="n">
        <v>-500000</v>
      </c>
    </row>
    <row r="37" spans="1:5">
      <c r="A37" s="4" t="s">
        <v>386</v>
      </c>
      <c r="B37" s="5" t="n">
        <v>1688000</v>
      </c>
      <c r="C37" s="5" t="n">
        <v>2071000</v>
      </c>
      <c r="D37" s="5" t="n">
        <v>1688000</v>
      </c>
      <c r="E37" s="5" t="n">
        <v>2071000</v>
      </c>
    </row>
    <row r="38" spans="1:5">
      <c r="A38" s="4" t="s">
        <v>394</v>
      </c>
    </row>
    <row r="39" spans="1:5">
      <c r="A39" s="4" t="s">
        <v>386</v>
      </c>
      <c r="B39" s="5" t="n">
        <v>1168000</v>
      </c>
      <c r="C39" s="5" t="n">
        <v>1142000</v>
      </c>
      <c r="D39" s="5" t="n">
        <v>1171000</v>
      </c>
      <c r="E39" s="5" t="n">
        <v>1216000</v>
      </c>
    </row>
    <row r="40" spans="1:5">
      <c r="A40" s="4" t="s">
        <v>87</v>
      </c>
      <c r="B40" s="5" t="n">
        <v>10000</v>
      </c>
      <c r="C40" s="5" t="n">
        <v>12000</v>
      </c>
      <c r="D40" s="5" t="n">
        <v>7000</v>
      </c>
      <c r="E40" s="5" t="n">
        <v>-62000</v>
      </c>
    </row>
    <row r="41" spans="1:5">
      <c r="A41" s="4" t="s">
        <v>387</v>
      </c>
      <c r="B41" s="5" t="n">
        <v>0</v>
      </c>
      <c r="C41" s="4" t="s">
        <v>38</v>
      </c>
      <c r="D41" s="5" t="n">
        <v>0</v>
      </c>
      <c r="E41" s="4" t="s">
        <v>38</v>
      </c>
    </row>
    <row r="42" spans="1:5">
      <c r="A42" s="4" t="s">
        <v>388</v>
      </c>
      <c r="B42" s="5" t="n">
        <v>0</v>
      </c>
      <c r="C42" s="4" t="s">
        <v>38</v>
      </c>
      <c r="D42" s="5" t="n">
        <v>0</v>
      </c>
      <c r="E42" s="4" t="s">
        <v>38</v>
      </c>
    </row>
    <row r="43" spans="1:5">
      <c r="A43" s="4" t="s">
        <v>386</v>
      </c>
      <c r="B43" s="5" t="n">
        <v>1178000</v>
      </c>
      <c r="C43" s="5" t="n">
        <v>1154000</v>
      </c>
      <c r="D43" s="5" t="n">
        <v>1178000</v>
      </c>
      <c r="E43" s="5" t="n">
        <v>1154000</v>
      </c>
    </row>
    <row r="44" spans="1:5">
      <c r="A44" s="4" t="s">
        <v>395</v>
      </c>
    </row>
    <row r="45" spans="1:5">
      <c r="A45" s="4" t="s">
        <v>386</v>
      </c>
      <c r="B45" s="5" t="n">
        <v>117000</v>
      </c>
      <c r="C45" s="5" t="n">
        <v>132000</v>
      </c>
      <c r="D45" s="5" t="n">
        <v>168000</v>
      </c>
      <c r="E45" s="5" t="n">
        <v>123000</v>
      </c>
    </row>
    <row r="46" spans="1:5">
      <c r="A46" s="4" t="s">
        <v>87</v>
      </c>
      <c r="B46" s="5" t="n">
        <v>-1000</v>
      </c>
      <c r="C46" s="5" t="n">
        <v>5000</v>
      </c>
      <c r="D46" s="5" t="n">
        <v>-6000</v>
      </c>
      <c r="E46" s="5" t="n">
        <v>19000</v>
      </c>
    </row>
    <row r="47" spans="1:5">
      <c r="A47" s="4" t="s">
        <v>387</v>
      </c>
      <c r="B47" s="5" t="n">
        <v>6000</v>
      </c>
      <c r="C47" s="5" t="n">
        <v>1000</v>
      </c>
      <c r="D47" s="5" t="n">
        <v>14000</v>
      </c>
      <c r="E47" s="5" t="n">
        <v>4000</v>
      </c>
    </row>
    <row r="48" spans="1:5">
      <c r="A48" s="4" t="s">
        <v>388</v>
      </c>
      <c r="B48" s="5" t="n">
        <v>-2000</v>
      </c>
      <c r="C48" s="5" t="n">
        <v>-12000</v>
      </c>
      <c r="D48" s="5" t="n">
        <v>-56000</v>
      </c>
      <c r="E48" s="5" t="n">
        <v>-20000</v>
      </c>
    </row>
    <row r="49" spans="1:5">
      <c r="A49" s="4" t="s">
        <v>386</v>
      </c>
      <c r="B49" s="7" t="n">
        <v>120000</v>
      </c>
      <c r="C49" s="7" t="n">
        <v>126000</v>
      </c>
      <c r="D49" s="7" t="n">
        <v>120000</v>
      </c>
      <c r="E49" s="7" t="n">
        <v>12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4" t="s">
        <v>397</v>
      </c>
      <c r="B2" s="7" t="n">
        <v>789</v>
      </c>
      <c r="C2" s="7" t="n">
        <v>811</v>
      </c>
    </row>
    <row r="3" spans="1:3">
      <c r="A3" s="4" t="s">
        <v>398</v>
      </c>
      <c r="B3" s="5" t="n">
        <v>10594</v>
      </c>
      <c r="C3" s="5" t="n">
        <v>10510</v>
      </c>
    </row>
    <row r="4" spans="1:3">
      <c r="A4" s="4" t="s">
        <v>386</v>
      </c>
      <c r="B4" s="5" t="n">
        <v>11383</v>
      </c>
      <c r="C4" s="5" t="n">
        <v>11321</v>
      </c>
    </row>
    <row r="5" spans="1:3">
      <c r="A5" s="4" t="s">
        <v>389</v>
      </c>
    </row>
    <row r="6" spans="1:3">
      <c r="A6" s="4" t="s">
        <v>397</v>
      </c>
      <c r="B6" s="4" t="s">
        <v>38</v>
      </c>
      <c r="C6" s="4" t="s">
        <v>38</v>
      </c>
    </row>
    <row r="7" spans="1:3">
      <c r="A7" s="4" t="s">
        <v>398</v>
      </c>
      <c r="B7" s="5" t="n">
        <v>846</v>
      </c>
      <c r="C7" s="5" t="n">
        <v>796</v>
      </c>
    </row>
    <row r="8" spans="1:3">
      <c r="A8" s="4" t="s">
        <v>386</v>
      </c>
      <c r="B8" s="5" t="n">
        <v>846</v>
      </c>
      <c r="C8" s="5" t="n">
        <v>796</v>
      </c>
    </row>
    <row r="9" spans="1:3">
      <c r="A9" s="4" t="s">
        <v>390</v>
      </c>
    </row>
    <row r="10" spans="1:3">
      <c r="A10" s="4" t="s">
        <v>397</v>
      </c>
      <c r="B10" s="5" t="n">
        <v>54</v>
      </c>
      <c r="C10" s="5" t="n">
        <v>42</v>
      </c>
    </row>
    <row r="11" spans="1:3">
      <c r="A11" s="4" t="s">
        <v>398</v>
      </c>
      <c r="B11" s="5" t="n">
        <v>1678</v>
      </c>
      <c r="C11" s="5" t="n">
        <v>1674</v>
      </c>
    </row>
    <row r="12" spans="1:3">
      <c r="A12" s="4" t="s">
        <v>386</v>
      </c>
      <c r="B12" s="5" t="n">
        <v>1732</v>
      </c>
      <c r="C12" s="5" t="n">
        <v>1716</v>
      </c>
    </row>
    <row r="13" spans="1:3">
      <c r="A13" s="4" t="s">
        <v>391</v>
      </c>
    </row>
    <row r="14" spans="1:3">
      <c r="A14" s="4" t="s">
        <v>397</v>
      </c>
      <c r="B14" s="5" t="n">
        <v>115</v>
      </c>
      <c r="C14" s="5" t="n">
        <v>115</v>
      </c>
    </row>
    <row r="15" spans="1:3">
      <c r="A15" s="4" t="s">
        <v>398</v>
      </c>
      <c r="B15" s="5" t="n">
        <v>4727</v>
      </c>
      <c r="C15" s="5" t="n">
        <v>4619</v>
      </c>
    </row>
    <row r="16" spans="1:3">
      <c r="A16" s="4" t="s">
        <v>386</v>
      </c>
      <c r="B16" s="5" t="n">
        <v>4842</v>
      </c>
      <c r="C16" s="5" t="n">
        <v>4734</v>
      </c>
    </row>
    <row r="17" spans="1:3">
      <c r="A17" s="4" t="s">
        <v>392</v>
      </c>
    </row>
    <row r="18" spans="1:3">
      <c r="A18" s="4" t="s">
        <v>397</v>
      </c>
      <c r="B18" s="4" t="s">
        <v>38</v>
      </c>
      <c r="C18" s="4" t="s">
        <v>38</v>
      </c>
    </row>
    <row r="19" spans="1:3">
      <c r="A19" s="4" t="s">
        <v>398</v>
      </c>
      <c r="B19" s="5" t="n">
        <v>977</v>
      </c>
      <c r="C19" s="5" t="n">
        <v>997</v>
      </c>
    </row>
    <row r="20" spans="1:3">
      <c r="A20" s="4" t="s">
        <v>386</v>
      </c>
      <c r="B20" s="5" t="n">
        <v>977</v>
      </c>
      <c r="C20" s="5" t="n">
        <v>997</v>
      </c>
    </row>
    <row r="21" spans="1:3">
      <c r="A21" s="4" t="s">
        <v>393</v>
      </c>
    </row>
    <row r="22" spans="1:3">
      <c r="A22" s="4" t="s">
        <v>397</v>
      </c>
      <c r="B22" s="5" t="n">
        <v>535</v>
      </c>
      <c r="C22" s="5" t="n">
        <v>607</v>
      </c>
    </row>
    <row r="23" spans="1:3">
      <c r="A23" s="4" t="s">
        <v>398</v>
      </c>
      <c r="B23" s="5" t="n">
        <v>1153</v>
      </c>
      <c r="C23" s="5" t="n">
        <v>1132</v>
      </c>
    </row>
    <row r="24" spans="1:3">
      <c r="A24" s="4" t="s">
        <v>386</v>
      </c>
      <c r="B24" s="5" t="n">
        <v>1688</v>
      </c>
      <c r="C24" s="5" t="n">
        <v>1739</v>
      </c>
    </row>
    <row r="25" spans="1:3">
      <c r="A25" s="4" t="s">
        <v>394</v>
      </c>
    </row>
    <row r="26" spans="1:3">
      <c r="A26" s="4" t="s">
        <v>397</v>
      </c>
      <c r="B26" s="5" t="n">
        <v>57</v>
      </c>
      <c r="C26" s="4" t="s">
        <v>38</v>
      </c>
    </row>
    <row r="27" spans="1:3">
      <c r="A27" s="4" t="s">
        <v>398</v>
      </c>
      <c r="B27" s="5" t="n">
        <v>1121</v>
      </c>
      <c r="C27" s="5" t="n">
        <v>1171</v>
      </c>
    </row>
    <row r="28" spans="1:3">
      <c r="A28" s="4" t="s">
        <v>386</v>
      </c>
      <c r="B28" s="5" t="n">
        <v>1178</v>
      </c>
      <c r="C28" s="5" t="n">
        <v>1171</v>
      </c>
    </row>
    <row r="29" spans="1:3">
      <c r="A29" s="4" t="s">
        <v>395</v>
      </c>
    </row>
    <row r="30" spans="1:3">
      <c r="A30" s="4" t="s">
        <v>397</v>
      </c>
      <c r="B30" s="5" t="n">
        <v>28</v>
      </c>
      <c r="C30" s="5" t="n">
        <v>47</v>
      </c>
    </row>
    <row r="31" spans="1:3">
      <c r="A31" s="4" t="s">
        <v>398</v>
      </c>
      <c r="B31" s="5" t="n">
        <v>92</v>
      </c>
      <c r="C31" s="5" t="n">
        <v>121</v>
      </c>
    </row>
    <row r="32" spans="1:3">
      <c r="A32" s="4" t="s">
        <v>386</v>
      </c>
      <c r="B32" s="7" t="n">
        <v>120</v>
      </c>
      <c r="C32" s="7" t="n">
        <v>1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4" t="s">
        <v>397</v>
      </c>
      <c r="B2" s="7" t="n">
        <v>3803</v>
      </c>
      <c r="C2" s="7" t="n">
        <v>4810</v>
      </c>
    </row>
    <row r="3" spans="1:3">
      <c r="A3" s="4" t="s">
        <v>398</v>
      </c>
      <c r="B3" s="5" t="n">
        <v>787939</v>
      </c>
      <c r="C3" s="5" t="n">
        <v>778140</v>
      </c>
    </row>
    <row r="4" spans="1:3">
      <c r="A4" s="4" t="s">
        <v>386</v>
      </c>
      <c r="B4" s="5" t="n">
        <v>791742</v>
      </c>
      <c r="C4" s="5" t="n">
        <v>782950</v>
      </c>
    </row>
    <row r="5" spans="1:3">
      <c r="A5" s="4" t="s">
        <v>389</v>
      </c>
    </row>
    <row r="6" spans="1:3">
      <c r="A6" s="4" t="s">
        <v>397</v>
      </c>
      <c r="B6" s="4" t="s">
        <v>38</v>
      </c>
      <c r="C6" s="4" t="s">
        <v>38</v>
      </c>
    </row>
    <row r="7" spans="1:3">
      <c r="A7" s="4" t="s">
        <v>398</v>
      </c>
      <c r="B7" s="5" t="n">
        <v>53500</v>
      </c>
      <c r="C7" s="5" t="n">
        <v>50309</v>
      </c>
    </row>
    <row r="8" spans="1:3">
      <c r="A8" s="4" t="s">
        <v>386</v>
      </c>
      <c r="B8" s="5" t="n">
        <v>53500</v>
      </c>
      <c r="C8" s="5" t="n">
        <v>50309</v>
      </c>
    </row>
    <row r="9" spans="1:3">
      <c r="A9" s="4" t="s">
        <v>390</v>
      </c>
    </row>
    <row r="10" spans="1:3">
      <c r="A10" s="4" t="s">
        <v>397</v>
      </c>
      <c r="B10" s="5" t="n">
        <v>503</v>
      </c>
      <c r="C10" s="5" t="n">
        <v>689</v>
      </c>
    </row>
    <row r="11" spans="1:3">
      <c r="A11" s="4" t="s">
        <v>398</v>
      </c>
      <c r="B11" s="5" t="n">
        <v>147717</v>
      </c>
      <c r="C11" s="5" t="n">
        <v>145569</v>
      </c>
    </row>
    <row r="12" spans="1:3">
      <c r="A12" s="4" t="s">
        <v>386</v>
      </c>
      <c r="B12" s="5" t="n">
        <v>148220</v>
      </c>
      <c r="C12" s="5" t="n">
        <v>146258</v>
      </c>
    </row>
    <row r="13" spans="1:3">
      <c r="A13" s="4" t="s">
        <v>391</v>
      </c>
    </row>
    <row r="14" spans="1:3">
      <c r="A14" s="4" t="s">
        <v>397</v>
      </c>
      <c r="B14" s="5" t="n">
        <v>257</v>
      </c>
      <c r="C14" s="5" t="n">
        <v>901</v>
      </c>
    </row>
    <row r="15" spans="1:3">
      <c r="A15" s="4" t="s">
        <v>398</v>
      </c>
      <c r="B15" s="5" t="n">
        <v>358870</v>
      </c>
      <c r="C15" s="5" t="n">
        <v>349725</v>
      </c>
    </row>
    <row r="16" spans="1:3">
      <c r="A16" s="4" t="s">
        <v>386</v>
      </c>
      <c r="B16" s="5" t="n">
        <v>359127</v>
      </c>
      <c r="C16" s="5" t="n">
        <v>350626</v>
      </c>
    </row>
    <row r="17" spans="1:3">
      <c r="A17" s="4" t="s">
        <v>392</v>
      </c>
    </row>
    <row r="18" spans="1:3">
      <c r="A18" s="4" t="s">
        <v>397</v>
      </c>
      <c r="B18" s="4" t="s">
        <v>38</v>
      </c>
      <c r="C18" s="4" t="s">
        <v>38</v>
      </c>
    </row>
    <row r="19" spans="1:3">
      <c r="A19" s="4" t="s">
        <v>398</v>
      </c>
      <c r="B19" s="5" t="n">
        <v>81671</v>
      </c>
      <c r="C19" s="5" t="n">
        <v>81790</v>
      </c>
    </row>
    <row r="20" spans="1:3">
      <c r="A20" s="4" t="s">
        <v>386</v>
      </c>
      <c r="B20" s="5" t="n">
        <v>81671</v>
      </c>
      <c r="C20" s="5" t="n">
        <v>81790</v>
      </c>
    </row>
    <row r="21" spans="1:3">
      <c r="A21" s="4" t="s">
        <v>393</v>
      </c>
    </row>
    <row r="22" spans="1:3">
      <c r="A22" s="4" t="s">
        <v>397</v>
      </c>
      <c r="B22" s="5" t="n">
        <v>2955</v>
      </c>
      <c r="C22" s="5" t="n">
        <v>3140</v>
      </c>
    </row>
    <row r="23" spans="1:3">
      <c r="A23" s="4" t="s">
        <v>398</v>
      </c>
      <c r="B23" s="5" t="n">
        <v>67731</v>
      </c>
      <c r="C23" s="5" t="n">
        <v>70676</v>
      </c>
    </row>
    <row r="24" spans="1:3">
      <c r="A24" s="4" t="s">
        <v>386</v>
      </c>
      <c r="B24" s="5" t="n">
        <v>70686</v>
      </c>
      <c r="C24" s="5" t="n">
        <v>73816</v>
      </c>
    </row>
    <row r="25" spans="1:3">
      <c r="A25" s="4" t="s">
        <v>394</v>
      </c>
    </row>
    <row r="26" spans="1:3">
      <c r="A26" s="4" t="s">
        <v>397</v>
      </c>
      <c r="B26" s="5" t="n">
        <v>58</v>
      </c>
      <c r="C26" s="4" t="s">
        <v>38</v>
      </c>
    </row>
    <row r="27" spans="1:3">
      <c r="A27" s="4" t="s">
        <v>398</v>
      </c>
      <c r="B27" s="5" t="n">
        <v>69368</v>
      </c>
      <c r="C27" s="5" t="n">
        <v>69806</v>
      </c>
    </row>
    <row r="28" spans="1:3">
      <c r="A28" s="4" t="s">
        <v>386</v>
      </c>
      <c r="B28" s="5" t="n">
        <v>69426</v>
      </c>
      <c r="C28" s="5" t="n">
        <v>69806</v>
      </c>
    </row>
    <row r="29" spans="1:3">
      <c r="A29" s="4" t="s">
        <v>395</v>
      </c>
    </row>
    <row r="30" spans="1:3">
      <c r="A30" s="4" t="s">
        <v>397</v>
      </c>
      <c r="B30" s="5" t="n">
        <v>30</v>
      </c>
      <c r="C30" s="5" t="n">
        <v>80</v>
      </c>
    </row>
    <row r="31" spans="1:3">
      <c r="A31" s="4" t="s">
        <v>398</v>
      </c>
      <c r="B31" s="5" t="n">
        <v>9082</v>
      </c>
      <c r="C31" s="5" t="n">
        <v>10265</v>
      </c>
    </row>
    <row r="32" spans="1:3">
      <c r="A32" s="4" t="s">
        <v>386</v>
      </c>
      <c r="B32" s="7" t="n">
        <v>9112</v>
      </c>
      <c r="C32" s="7" t="n">
        <v>103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4" t="s">
        <v>401</v>
      </c>
      <c r="B2" s="7" t="n">
        <v>567</v>
      </c>
      <c r="C2" s="7" t="n">
        <v>1393</v>
      </c>
    </row>
    <row r="3" spans="1:3">
      <c r="A3" s="4" t="s">
        <v>402</v>
      </c>
      <c r="B3" s="5" t="n">
        <v>1180</v>
      </c>
      <c r="C3" s="5" t="n">
        <v>2222</v>
      </c>
    </row>
    <row r="4" spans="1:3">
      <c r="A4" s="4" t="s">
        <v>403</v>
      </c>
      <c r="B4" s="5" t="n">
        <v>3236</v>
      </c>
      <c r="C4" s="5" t="n">
        <v>3417</v>
      </c>
    </row>
    <row r="5" spans="1:3">
      <c r="A5" s="4" t="s">
        <v>404</v>
      </c>
      <c r="B5" s="5" t="n">
        <v>3921</v>
      </c>
      <c r="C5" s="5" t="n">
        <v>3789</v>
      </c>
    </row>
    <row r="6" spans="1:3">
      <c r="A6" s="4" t="s">
        <v>405</v>
      </c>
      <c r="B6" s="5" t="n">
        <v>789</v>
      </c>
      <c r="C6" s="5" t="n">
        <v>811</v>
      </c>
    </row>
    <row r="7" spans="1:3">
      <c r="A7" s="4" t="s">
        <v>406</v>
      </c>
      <c r="B7" s="5" t="n">
        <v>3803</v>
      </c>
      <c r="C7" s="5" t="n">
        <v>4810</v>
      </c>
    </row>
    <row r="8" spans="1:3">
      <c r="A8" s="4" t="s">
        <v>407</v>
      </c>
      <c r="B8" s="5" t="n">
        <v>5101</v>
      </c>
      <c r="C8" s="5" t="n">
        <v>6011</v>
      </c>
    </row>
    <row r="9" spans="1:3">
      <c r="A9" s="4" t="s">
        <v>389</v>
      </c>
    </row>
    <row r="10" spans="1:3">
      <c r="A10" s="4" t="s">
        <v>401</v>
      </c>
      <c r="B10" s="4" t="s">
        <v>38</v>
      </c>
      <c r="C10" s="4" t="s">
        <v>38</v>
      </c>
    </row>
    <row r="11" spans="1:3">
      <c r="A11" s="4" t="s">
        <v>402</v>
      </c>
      <c r="B11" s="4" t="s">
        <v>38</v>
      </c>
      <c r="C11" s="4" t="s">
        <v>38</v>
      </c>
    </row>
    <row r="12" spans="1:3">
      <c r="A12" s="4" t="s">
        <v>403</v>
      </c>
      <c r="B12" s="4" t="s">
        <v>38</v>
      </c>
      <c r="C12" s="4" t="s">
        <v>38</v>
      </c>
    </row>
    <row r="13" spans="1:3">
      <c r="A13" s="4" t="s">
        <v>404</v>
      </c>
      <c r="B13" s="4" t="s">
        <v>38</v>
      </c>
      <c r="C13" s="4" t="s">
        <v>38</v>
      </c>
    </row>
    <row r="14" spans="1:3">
      <c r="A14" s="4" t="s">
        <v>405</v>
      </c>
      <c r="B14" s="4" t="s">
        <v>38</v>
      </c>
      <c r="C14" s="4" t="s">
        <v>38</v>
      </c>
    </row>
    <row r="15" spans="1:3">
      <c r="A15" s="4" t="s">
        <v>406</v>
      </c>
      <c r="B15" s="4" t="s">
        <v>38</v>
      </c>
      <c r="C15" s="4" t="s">
        <v>38</v>
      </c>
    </row>
    <row r="16" spans="1:3">
      <c r="A16" s="4" t="s">
        <v>407</v>
      </c>
      <c r="B16" s="4" t="s">
        <v>38</v>
      </c>
      <c r="C16" s="4" t="s">
        <v>38</v>
      </c>
    </row>
    <row r="17" spans="1:3">
      <c r="A17" s="4" t="s">
        <v>390</v>
      </c>
    </row>
    <row r="18" spans="1:3">
      <c r="A18" s="4" t="s">
        <v>401</v>
      </c>
      <c r="B18" s="5" t="n">
        <v>380</v>
      </c>
      <c r="C18" s="5" t="n">
        <v>572</v>
      </c>
    </row>
    <row r="19" spans="1:3">
      <c r="A19" s="4" t="s">
        <v>402</v>
      </c>
      <c r="B19" s="5" t="n">
        <v>518</v>
      </c>
      <c r="C19" s="5" t="n">
        <v>677</v>
      </c>
    </row>
    <row r="20" spans="1:3">
      <c r="A20" s="4" t="s">
        <v>403</v>
      </c>
      <c r="B20" s="5" t="n">
        <v>123</v>
      </c>
      <c r="C20" s="5" t="n">
        <v>117</v>
      </c>
    </row>
    <row r="21" spans="1:3">
      <c r="A21" s="4" t="s">
        <v>404</v>
      </c>
      <c r="B21" s="5" t="n">
        <v>149</v>
      </c>
      <c r="C21" s="5" t="n">
        <v>180</v>
      </c>
    </row>
    <row r="22" spans="1:3">
      <c r="A22" s="4" t="s">
        <v>405</v>
      </c>
      <c r="B22" s="5" t="n">
        <v>54</v>
      </c>
      <c r="C22" s="5" t="n">
        <v>42</v>
      </c>
    </row>
    <row r="23" spans="1:3">
      <c r="A23" s="4" t="s">
        <v>406</v>
      </c>
      <c r="B23" s="5" t="n">
        <v>503</v>
      </c>
      <c r="C23" s="5" t="n">
        <v>689</v>
      </c>
    </row>
    <row r="24" spans="1:3">
      <c r="A24" s="4" t="s">
        <v>407</v>
      </c>
      <c r="B24" s="5" t="n">
        <v>667</v>
      </c>
      <c r="C24" s="5" t="n">
        <v>857</v>
      </c>
    </row>
    <row r="25" spans="1:3">
      <c r="A25" s="4" t="s">
        <v>391</v>
      </c>
    </row>
    <row r="26" spans="1:3">
      <c r="A26" s="4" t="s">
        <v>401</v>
      </c>
      <c r="B26" s="5" t="n">
        <v>123</v>
      </c>
      <c r="C26" s="5" t="n">
        <v>671</v>
      </c>
    </row>
    <row r="27" spans="1:3">
      <c r="A27" s="4" t="s">
        <v>402</v>
      </c>
      <c r="B27" s="5" t="n">
        <v>594</v>
      </c>
      <c r="C27" s="5" t="n">
        <v>1353</v>
      </c>
    </row>
    <row r="28" spans="1:3">
      <c r="A28" s="4" t="s">
        <v>403</v>
      </c>
      <c r="B28" s="5" t="n">
        <v>134</v>
      </c>
      <c r="C28" s="5" t="n">
        <v>230</v>
      </c>
    </row>
    <row r="29" spans="1:3">
      <c r="A29" s="4" t="s">
        <v>404</v>
      </c>
      <c r="B29" s="5" t="n">
        <v>134</v>
      </c>
      <c r="C29" s="5" t="n">
        <v>230</v>
      </c>
    </row>
    <row r="30" spans="1:3">
      <c r="A30" s="4" t="s">
        <v>405</v>
      </c>
      <c r="B30" s="5" t="n">
        <v>115</v>
      </c>
      <c r="C30" s="5" t="n">
        <v>115</v>
      </c>
    </row>
    <row r="31" spans="1:3">
      <c r="A31" s="4" t="s">
        <v>406</v>
      </c>
      <c r="B31" s="5" t="n">
        <v>257</v>
      </c>
      <c r="C31" s="5" t="n">
        <v>901</v>
      </c>
    </row>
    <row r="32" spans="1:3">
      <c r="A32" s="4" t="s">
        <v>407</v>
      </c>
      <c r="B32" s="5" t="n">
        <v>728</v>
      </c>
      <c r="C32" s="5" t="n">
        <v>1583</v>
      </c>
    </row>
    <row r="33" spans="1:3">
      <c r="A33" s="4" t="s">
        <v>392</v>
      </c>
    </row>
    <row r="34" spans="1:3">
      <c r="A34" s="4" t="s">
        <v>401</v>
      </c>
      <c r="B34" s="4" t="s">
        <v>38</v>
      </c>
      <c r="C34" s="4" t="s">
        <v>38</v>
      </c>
    </row>
    <row r="35" spans="1:3">
      <c r="A35" s="4" t="s">
        <v>402</v>
      </c>
      <c r="B35" s="4" t="s">
        <v>38</v>
      </c>
      <c r="C35" s="4" t="s">
        <v>38</v>
      </c>
    </row>
    <row r="36" spans="1:3">
      <c r="A36" s="4" t="s">
        <v>403</v>
      </c>
      <c r="B36" s="4" t="s">
        <v>38</v>
      </c>
      <c r="C36" s="4" t="s">
        <v>38</v>
      </c>
    </row>
    <row r="37" spans="1:3">
      <c r="A37" s="4" t="s">
        <v>404</v>
      </c>
      <c r="B37" s="4" t="s">
        <v>38</v>
      </c>
      <c r="C37" s="4" t="s">
        <v>38</v>
      </c>
    </row>
    <row r="38" spans="1:3">
      <c r="A38" s="4" t="s">
        <v>405</v>
      </c>
      <c r="B38" s="4" t="s">
        <v>38</v>
      </c>
      <c r="C38" s="4" t="s">
        <v>38</v>
      </c>
    </row>
    <row r="39" spans="1:3">
      <c r="A39" s="4" t="s">
        <v>406</v>
      </c>
      <c r="B39" s="4" t="s">
        <v>38</v>
      </c>
      <c r="C39" s="4" t="s">
        <v>38</v>
      </c>
    </row>
    <row r="40" spans="1:3">
      <c r="A40" s="4" t="s">
        <v>407</v>
      </c>
      <c r="B40" s="4" t="s">
        <v>38</v>
      </c>
      <c r="C40" s="4" t="s">
        <v>38</v>
      </c>
    </row>
    <row r="41" spans="1:3">
      <c r="A41" s="4" t="s">
        <v>393</v>
      </c>
    </row>
    <row r="42" spans="1:3">
      <c r="A42" s="4" t="s">
        <v>401</v>
      </c>
      <c r="B42" s="5" t="n">
        <v>64</v>
      </c>
      <c r="C42" s="5" t="n">
        <v>125</v>
      </c>
    </row>
    <row r="43" spans="1:3">
      <c r="A43" s="4" t="s">
        <v>402</v>
      </c>
      <c r="B43" s="5" t="n">
        <v>68</v>
      </c>
      <c r="C43" s="5" t="n">
        <v>148</v>
      </c>
    </row>
    <row r="44" spans="1:3">
      <c r="A44" s="4" t="s">
        <v>403</v>
      </c>
      <c r="B44" s="5" t="n">
        <v>2891</v>
      </c>
      <c r="C44" s="5" t="n">
        <v>3015</v>
      </c>
    </row>
    <row r="45" spans="1:3">
      <c r="A45" s="4" t="s">
        <v>404</v>
      </c>
      <c r="B45" s="5" t="n">
        <v>3547</v>
      </c>
      <c r="C45" s="5" t="n">
        <v>3336</v>
      </c>
    </row>
    <row r="46" spans="1:3">
      <c r="A46" s="4" t="s">
        <v>405</v>
      </c>
      <c r="B46" s="5" t="n">
        <v>535</v>
      </c>
      <c r="C46" s="5" t="n">
        <v>607</v>
      </c>
    </row>
    <row r="47" spans="1:3">
      <c r="A47" s="4" t="s">
        <v>406</v>
      </c>
      <c r="B47" s="5" t="n">
        <v>2955</v>
      </c>
      <c r="C47" s="5" t="n">
        <v>3140</v>
      </c>
    </row>
    <row r="48" spans="1:3">
      <c r="A48" s="4" t="s">
        <v>407</v>
      </c>
      <c r="B48" s="5" t="n">
        <v>3615</v>
      </c>
      <c r="C48" s="5" t="n">
        <v>3484</v>
      </c>
    </row>
    <row r="49" spans="1:3">
      <c r="A49" s="4" t="s">
        <v>394</v>
      </c>
    </row>
    <row r="50" spans="1:3">
      <c r="A50" s="4" t="s">
        <v>401</v>
      </c>
      <c r="B50" s="4" t="s">
        <v>38</v>
      </c>
      <c r="C50" s="4" t="s">
        <v>38</v>
      </c>
    </row>
    <row r="51" spans="1:3">
      <c r="A51" s="4" t="s">
        <v>402</v>
      </c>
      <c r="B51" s="4" t="s">
        <v>38</v>
      </c>
      <c r="C51" s="4" t="s">
        <v>38</v>
      </c>
    </row>
    <row r="52" spans="1:3">
      <c r="A52" s="4" t="s">
        <v>403</v>
      </c>
      <c r="B52" s="5" t="n">
        <v>58</v>
      </c>
      <c r="C52" s="4" t="s">
        <v>38</v>
      </c>
    </row>
    <row r="53" spans="1:3">
      <c r="A53" s="4" t="s">
        <v>404</v>
      </c>
      <c r="B53" s="5" t="n">
        <v>57</v>
      </c>
      <c r="C53" s="4" t="s">
        <v>38</v>
      </c>
    </row>
    <row r="54" spans="1:3">
      <c r="A54" s="4" t="s">
        <v>405</v>
      </c>
      <c r="B54" s="5" t="n">
        <v>57</v>
      </c>
      <c r="C54" s="4" t="s">
        <v>38</v>
      </c>
    </row>
    <row r="55" spans="1:3">
      <c r="A55" s="4" t="s">
        <v>406</v>
      </c>
      <c r="B55" s="5" t="n">
        <v>58</v>
      </c>
      <c r="C55" s="4" t="s">
        <v>38</v>
      </c>
    </row>
    <row r="56" spans="1:3">
      <c r="A56" s="4" t="s">
        <v>407</v>
      </c>
      <c r="B56" s="5" t="n">
        <v>57</v>
      </c>
      <c r="C56" s="4" t="s">
        <v>38</v>
      </c>
    </row>
    <row r="57" spans="1:3">
      <c r="A57" s="4" t="s">
        <v>395</v>
      </c>
    </row>
    <row r="58" spans="1:3">
      <c r="A58" s="4" t="s">
        <v>401</v>
      </c>
      <c r="B58" s="4" t="s">
        <v>38</v>
      </c>
      <c r="C58" s="5" t="n">
        <v>25</v>
      </c>
    </row>
    <row r="59" spans="1:3">
      <c r="A59" s="4" t="s">
        <v>402</v>
      </c>
      <c r="B59" s="4" t="s">
        <v>38</v>
      </c>
      <c r="C59" s="5" t="n">
        <v>44</v>
      </c>
    </row>
    <row r="60" spans="1:3">
      <c r="A60" s="4" t="s">
        <v>403</v>
      </c>
      <c r="B60" s="5" t="n">
        <v>30</v>
      </c>
      <c r="C60" s="5" t="n">
        <v>55</v>
      </c>
    </row>
    <row r="61" spans="1:3">
      <c r="A61" s="4" t="s">
        <v>404</v>
      </c>
      <c r="B61" s="5" t="n">
        <v>34</v>
      </c>
      <c r="C61" s="5" t="n">
        <v>43</v>
      </c>
    </row>
    <row r="62" spans="1:3">
      <c r="A62" s="4" t="s">
        <v>405</v>
      </c>
      <c r="B62" s="5" t="n">
        <v>28</v>
      </c>
      <c r="C62" s="5" t="n">
        <v>47</v>
      </c>
    </row>
    <row r="63" spans="1:3">
      <c r="A63" s="4" t="s">
        <v>406</v>
      </c>
      <c r="B63" s="5" t="n">
        <v>30</v>
      </c>
      <c r="C63" s="5" t="n">
        <v>80</v>
      </c>
    </row>
    <row r="64" spans="1:3">
      <c r="A64" s="4" t="s">
        <v>407</v>
      </c>
      <c r="B64" s="7" t="n">
        <v>34</v>
      </c>
      <c r="C64" s="7" t="n">
        <v>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3</v>
      </c>
      <c r="D1" s="2" t="s">
        <v>1</v>
      </c>
    </row>
    <row r="2" spans="1:5">
      <c r="B2" s="2" t="s">
        <v>2</v>
      </c>
      <c r="C2" s="2" t="s">
        <v>74</v>
      </c>
      <c r="D2" s="2" t="s">
        <v>2</v>
      </c>
      <c r="E2" s="2" t="s">
        <v>74</v>
      </c>
    </row>
    <row r="3" spans="1:5">
      <c r="A3" s="4" t="s">
        <v>409</v>
      </c>
      <c r="B3" s="7" t="n">
        <v>673</v>
      </c>
      <c r="C3" s="7" t="n">
        <v>2827</v>
      </c>
      <c r="D3" s="7" t="n">
        <v>912</v>
      </c>
      <c r="E3" s="7" t="n">
        <v>3109</v>
      </c>
    </row>
    <row r="4" spans="1:5">
      <c r="A4" s="4" t="s">
        <v>410</v>
      </c>
      <c r="B4" s="5" t="n">
        <v>27</v>
      </c>
      <c r="C4" s="5" t="n">
        <v>7</v>
      </c>
      <c r="D4" s="5" t="n">
        <v>308</v>
      </c>
      <c r="E4" s="5" t="n">
        <v>10</v>
      </c>
    </row>
    <row r="5" spans="1:5">
      <c r="A5" s="4" t="s">
        <v>411</v>
      </c>
      <c r="B5" s="5" t="n">
        <v>3370</v>
      </c>
      <c r="C5" s="5" t="n">
        <v>2439</v>
      </c>
      <c r="D5" s="5" t="n">
        <v>3384</v>
      </c>
      <c r="E5" s="5" t="n">
        <v>2093</v>
      </c>
    </row>
    <row r="6" spans="1:5">
      <c r="A6" s="4" t="s">
        <v>412</v>
      </c>
      <c r="B6" s="4" t="s">
        <v>38</v>
      </c>
      <c r="C6" s="5" t="n">
        <v>3</v>
      </c>
      <c r="D6" s="5" t="n">
        <v>1</v>
      </c>
      <c r="E6" s="5" t="n">
        <v>3</v>
      </c>
    </row>
    <row r="7" spans="1:5">
      <c r="A7" s="4" t="s">
        <v>413</v>
      </c>
      <c r="B7" s="5" t="n">
        <v>4043</v>
      </c>
      <c r="C7" s="5" t="n">
        <v>5266</v>
      </c>
      <c r="D7" s="5" t="n">
        <v>4296</v>
      </c>
      <c r="E7" s="5" t="n">
        <v>5202</v>
      </c>
    </row>
    <row r="8" spans="1:5">
      <c r="A8" s="4" t="s">
        <v>414</v>
      </c>
      <c r="B8" s="5" t="n">
        <v>27</v>
      </c>
      <c r="C8" s="5" t="n">
        <v>10</v>
      </c>
      <c r="D8" s="5" t="n">
        <v>309</v>
      </c>
      <c r="E8" s="5" t="n">
        <v>13</v>
      </c>
    </row>
    <row r="9" spans="1:5">
      <c r="A9" s="4" t="s">
        <v>389</v>
      </c>
    </row>
    <row r="10" spans="1:5">
      <c r="A10" s="4" t="s">
        <v>409</v>
      </c>
      <c r="D10" s="4" t="s">
        <v>38</v>
      </c>
      <c r="E10" s="4" t="s">
        <v>38</v>
      </c>
    </row>
    <row r="11" spans="1:5">
      <c r="A11" s="4" t="s">
        <v>410</v>
      </c>
      <c r="D11" s="4" t="s">
        <v>38</v>
      </c>
      <c r="E11" s="4" t="s">
        <v>38</v>
      </c>
    </row>
    <row r="12" spans="1:5">
      <c r="A12" s="4" t="s">
        <v>411</v>
      </c>
      <c r="C12" s="5" t="n">
        <v>32</v>
      </c>
      <c r="D12" s="4" t="s">
        <v>38</v>
      </c>
      <c r="E12" s="5" t="n">
        <v>21</v>
      </c>
    </row>
    <row r="13" spans="1:5">
      <c r="A13" s="4" t="s">
        <v>412</v>
      </c>
      <c r="C13" s="5" t="n">
        <v>2</v>
      </c>
      <c r="D13" s="4" t="s">
        <v>38</v>
      </c>
      <c r="E13" s="5" t="n">
        <v>2</v>
      </c>
    </row>
    <row r="14" spans="1:5">
      <c r="A14" s="4" t="s">
        <v>413</v>
      </c>
      <c r="C14" s="5" t="n">
        <v>32</v>
      </c>
      <c r="D14" s="4" t="s">
        <v>38</v>
      </c>
      <c r="E14" s="5" t="n">
        <v>21</v>
      </c>
    </row>
    <row r="15" spans="1:5">
      <c r="A15" s="4" t="s">
        <v>414</v>
      </c>
      <c r="C15" s="5" t="n">
        <v>2</v>
      </c>
      <c r="D15" s="4" t="s">
        <v>38</v>
      </c>
      <c r="E15" s="5" t="n">
        <v>2</v>
      </c>
    </row>
    <row r="16" spans="1:5">
      <c r="A16" s="4" t="s">
        <v>390</v>
      </c>
    </row>
    <row r="17" spans="1:5">
      <c r="A17" s="4" t="s">
        <v>409</v>
      </c>
      <c r="B17" s="5" t="n">
        <v>474</v>
      </c>
      <c r="C17" s="5" t="n">
        <v>538</v>
      </c>
      <c r="D17" s="5" t="n">
        <v>506</v>
      </c>
      <c r="E17" s="5" t="n">
        <v>509</v>
      </c>
    </row>
    <row r="18" spans="1:5">
      <c r="A18" s="4" t="s">
        <v>410</v>
      </c>
      <c r="B18" s="5" t="n">
        <v>22</v>
      </c>
      <c r="C18" s="5" t="n">
        <v>6</v>
      </c>
      <c r="D18" s="5" t="n">
        <v>45</v>
      </c>
      <c r="E18" s="5" t="n">
        <v>9</v>
      </c>
    </row>
    <row r="19" spans="1:5">
      <c r="A19" s="4" t="s">
        <v>411</v>
      </c>
      <c r="B19" s="5" t="n">
        <v>229</v>
      </c>
      <c r="C19" s="5" t="n">
        <v>178</v>
      </c>
      <c r="D19" s="5" t="n">
        <v>192</v>
      </c>
      <c r="E19" s="5" t="n">
        <v>188</v>
      </c>
    </row>
    <row r="20" spans="1:5">
      <c r="A20" s="4" t="s">
        <v>412</v>
      </c>
      <c r="D20" s="4" t="s">
        <v>38</v>
      </c>
      <c r="E20" s="4" t="s">
        <v>38</v>
      </c>
    </row>
    <row r="21" spans="1:5">
      <c r="A21" s="4" t="s">
        <v>413</v>
      </c>
      <c r="B21" s="5" t="n">
        <v>703</v>
      </c>
      <c r="C21" s="5" t="n">
        <v>716</v>
      </c>
      <c r="D21" s="5" t="n">
        <v>698</v>
      </c>
      <c r="E21" s="5" t="n">
        <v>697</v>
      </c>
    </row>
    <row r="22" spans="1:5">
      <c r="A22" s="4" t="s">
        <v>414</v>
      </c>
      <c r="B22" s="5" t="n">
        <v>22</v>
      </c>
      <c r="C22" s="5" t="n">
        <v>6</v>
      </c>
      <c r="D22" s="5" t="n">
        <v>45</v>
      </c>
      <c r="E22" s="5" t="n">
        <v>9</v>
      </c>
    </row>
    <row r="23" spans="1:5">
      <c r="A23" s="4" t="s">
        <v>391</v>
      </c>
    </row>
    <row r="24" spans="1:5">
      <c r="A24" s="4" t="s">
        <v>409</v>
      </c>
      <c r="B24" s="5" t="n">
        <v>135</v>
      </c>
      <c r="C24" s="5" t="n">
        <v>744</v>
      </c>
      <c r="D24" s="5" t="n">
        <v>314</v>
      </c>
      <c r="E24" s="5" t="n">
        <v>629</v>
      </c>
    </row>
    <row r="25" spans="1:5">
      <c r="A25" s="4" t="s">
        <v>410</v>
      </c>
      <c r="B25" s="4" t="s">
        <v>38</v>
      </c>
      <c r="D25" s="5" t="n">
        <v>258</v>
      </c>
      <c r="E25" s="4" t="s">
        <v>38</v>
      </c>
    </row>
    <row r="26" spans="1:5">
      <c r="A26" s="4" t="s">
        <v>411</v>
      </c>
      <c r="B26" s="5" t="n">
        <v>177</v>
      </c>
      <c r="D26" s="5" t="n">
        <v>194</v>
      </c>
      <c r="E26" s="4" t="s">
        <v>38</v>
      </c>
    </row>
    <row r="27" spans="1:5">
      <c r="A27" s="4" t="s">
        <v>412</v>
      </c>
      <c r="D27" s="4" t="s">
        <v>38</v>
      </c>
      <c r="E27" s="4" t="s">
        <v>38</v>
      </c>
    </row>
    <row r="28" spans="1:5">
      <c r="A28" s="4" t="s">
        <v>413</v>
      </c>
      <c r="B28" s="5" t="n">
        <v>312</v>
      </c>
      <c r="C28" s="5" t="n">
        <v>744</v>
      </c>
      <c r="D28" s="5" t="n">
        <v>508</v>
      </c>
      <c r="E28" s="5" t="n">
        <v>629</v>
      </c>
    </row>
    <row r="29" spans="1:5">
      <c r="A29" s="4" t="s">
        <v>414</v>
      </c>
      <c r="B29" s="4" t="s">
        <v>38</v>
      </c>
      <c r="D29" s="5" t="n">
        <v>258</v>
      </c>
      <c r="E29" s="4" t="s">
        <v>38</v>
      </c>
    </row>
    <row r="30" spans="1:5">
      <c r="A30" s="4" t="s">
        <v>392</v>
      </c>
    </row>
    <row r="31" spans="1:5">
      <c r="A31" s="4" t="s">
        <v>409</v>
      </c>
      <c r="D31" s="4" t="s">
        <v>38</v>
      </c>
      <c r="E31" s="4" t="s">
        <v>38</v>
      </c>
    </row>
    <row r="32" spans="1:5">
      <c r="A32" s="4" t="s">
        <v>410</v>
      </c>
      <c r="D32" s="4" t="s">
        <v>38</v>
      </c>
      <c r="E32" s="4" t="s">
        <v>38</v>
      </c>
    </row>
    <row r="33" spans="1:5">
      <c r="A33" s="4" t="s">
        <v>411</v>
      </c>
      <c r="D33" s="4" t="s">
        <v>38</v>
      </c>
      <c r="E33" s="4" t="s">
        <v>38</v>
      </c>
    </row>
    <row r="34" spans="1:5">
      <c r="A34" s="4" t="s">
        <v>412</v>
      </c>
      <c r="D34" s="4" t="s">
        <v>38</v>
      </c>
      <c r="E34" s="4" t="s">
        <v>38</v>
      </c>
    </row>
    <row r="35" spans="1:5">
      <c r="A35" s="4" t="s">
        <v>413</v>
      </c>
      <c r="D35" s="4" t="s">
        <v>38</v>
      </c>
      <c r="E35" s="4" t="s">
        <v>38</v>
      </c>
    </row>
    <row r="36" spans="1:5">
      <c r="A36" s="4" t="s">
        <v>414</v>
      </c>
      <c r="D36" s="4" t="s">
        <v>38</v>
      </c>
      <c r="E36" s="4" t="s">
        <v>38</v>
      </c>
    </row>
    <row r="37" spans="1:5">
      <c r="A37" s="4" t="s">
        <v>393</v>
      </c>
    </row>
    <row r="38" spans="1:5">
      <c r="A38" s="4" t="s">
        <v>409</v>
      </c>
      <c r="B38" s="5" t="n">
        <v>64</v>
      </c>
      <c r="C38" s="5" t="n">
        <v>1476</v>
      </c>
      <c r="D38" s="5" t="n">
        <v>84</v>
      </c>
      <c r="E38" s="5" t="n">
        <v>1900</v>
      </c>
    </row>
    <row r="39" spans="1:5">
      <c r="A39" s="4" t="s">
        <v>410</v>
      </c>
      <c r="B39" s="5" t="n">
        <v>5</v>
      </c>
      <c r="C39" s="5" t="n">
        <v>1</v>
      </c>
      <c r="D39" s="5" t="n">
        <v>5</v>
      </c>
      <c r="E39" s="5" t="n">
        <v>1</v>
      </c>
    </row>
    <row r="40" spans="1:5">
      <c r="A40" s="4" t="s">
        <v>411</v>
      </c>
      <c r="B40" s="5" t="n">
        <v>2903</v>
      </c>
      <c r="C40" s="5" t="n">
        <v>2227</v>
      </c>
      <c r="D40" s="5" t="n">
        <v>2940</v>
      </c>
      <c r="E40" s="5" t="n">
        <v>1883</v>
      </c>
    </row>
    <row r="41" spans="1:5">
      <c r="A41" s="4" t="s">
        <v>412</v>
      </c>
      <c r="D41" s="4" t="s">
        <v>38</v>
      </c>
      <c r="E41" s="4" t="s">
        <v>38</v>
      </c>
    </row>
    <row r="42" spans="1:5">
      <c r="A42" s="4" t="s">
        <v>413</v>
      </c>
      <c r="B42" s="5" t="n">
        <v>2967</v>
      </c>
      <c r="C42" s="5" t="n">
        <v>3703</v>
      </c>
      <c r="D42" s="5" t="n">
        <v>3024</v>
      </c>
      <c r="E42" s="5" t="n">
        <v>3783</v>
      </c>
    </row>
    <row r="43" spans="1:5">
      <c r="A43" s="4" t="s">
        <v>414</v>
      </c>
      <c r="B43" s="5" t="n">
        <v>5</v>
      </c>
      <c r="C43" s="5" t="n">
        <v>1</v>
      </c>
      <c r="D43" s="5" t="n">
        <v>5</v>
      </c>
      <c r="E43" s="5" t="n">
        <v>1</v>
      </c>
    </row>
    <row r="44" spans="1:5">
      <c r="A44" s="4" t="s">
        <v>394</v>
      </c>
    </row>
    <row r="45" spans="1:5">
      <c r="A45" s="4" t="s">
        <v>409</v>
      </c>
      <c r="D45" s="4" t="s">
        <v>38</v>
      </c>
      <c r="E45" s="4" t="s">
        <v>38</v>
      </c>
    </row>
    <row r="46" spans="1:5">
      <c r="A46" s="4" t="s">
        <v>410</v>
      </c>
      <c r="D46" s="4" t="s">
        <v>38</v>
      </c>
      <c r="E46" s="4" t="s">
        <v>38</v>
      </c>
    </row>
    <row r="47" spans="1:5">
      <c r="A47" s="4" t="s">
        <v>411</v>
      </c>
      <c r="B47" s="5" t="n">
        <v>29</v>
      </c>
      <c r="D47" s="5" t="n">
        <v>19</v>
      </c>
      <c r="E47" s="4" t="s">
        <v>38</v>
      </c>
    </row>
    <row r="48" spans="1:5">
      <c r="A48" s="4" t="s">
        <v>412</v>
      </c>
      <c r="D48" s="4" t="s">
        <v>38</v>
      </c>
      <c r="E48" s="4" t="s">
        <v>38</v>
      </c>
    </row>
    <row r="49" spans="1:5">
      <c r="A49" s="4" t="s">
        <v>413</v>
      </c>
      <c r="B49" s="5" t="n">
        <v>29</v>
      </c>
      <c r="D49" s="5" t="n">
        <v>19</v>
      </c>
      <c r="E49" s="4" t="s">
        <v>38</v>
      </c>
    </row>
    <row r="50" spans="1:5">
      <c r="A50" s="4" t="s">
        <v>414</v>
      </c>
      <c r="D50" s="4" t="s">
        <v>38</v>
      </c>
      <c r="E50" s="4" t="s">
        <v>38</v>
      </c>
    </row>
    <row r="51" spans="1:5">
      <c r="A51" s="4" t="s">
        <v>395</v>
      </c>
    </row>
    <row r="52" spans="1:5">
      <c r="A52" s="4" t="s">
        <v>409</v>
      </c>
      <c r="B52" s="4" t="s">
        <v>38</v>
      </c>
      <c r="C52" s="5" t="n">
        <v>69</v>
      </c>
      <c r="D52" s="5" t="n">
        <v>8</v>
      </c>
      <c r="E52" s="5" t="n">
        <v>71</v>
      </c>
    </row>
    <row r="53" spans="1:5">
      <c r="A53" s="4" t="s">
        <v>410</v>
      </c>
      <c r="D53" s="4" t="s">
        <v>38</v>
      </c>
      <c r="E53" s="4" t="s">
        <v>38</v>
      </c>
    </row>
    <row r="54" spans="1:5">
      <c r="A54" s="4" t="s">
        <v>411</v>
      </c>
      <c r="B54" s="5" t="n">
        <v>32</v>
      </c>
      <c r="C54" s="5" t="n">
        <v>2</v>
      </c>
      <c r="D54" s="5" t="n">
        <v>39</v>
      </c>
      <c r="E54" s="5" t="n">
        <v>1</v>
      </c>
    </row>
    <row r="55" spans="1:5">
      <c r="A55" s="4" t="s">
        <v>412</v>
      </c>
      <c r="B55" s="4" t="s">
        <v>38</v>
      </c>
      <c r="C55" s="5" t="n">
        <v>1</v>
      </c>
      <c r="D55" s="5" t="n">
        <v>1</v>
      </c>
      <c r="E55" s="5" t="n">
        <v>1</v>
      </c>
    </row>
    <row r="56" spans="1:5">
      <c r="A56" s="4" t="s">
        <v>413</v>
      </c>
      <c r="B56" s="5" t="n">
        <v>32</v>
      </c>
      <c r="C56" s="5" t="n">
        <v>71</v>
      </c>
      <c r="D56" s="5" t="n">
        <v>47</v>
      </c>
      <c r="E56" s="5" t="n">
        <v>72</v>
      </c>
    </row>
    <row r="57" spans="1:5">
      <c r="A57" s="4" t="s">
        <v>414</v>
      </c>
      <c r="B57" s="4" t="s">
        <v>38</v>
      </c>
      <c r="C57" s="7" t="n">
        <v>1</v>
      </c>
      <c r="D57" s="7" t="n">
        <v>1</v>
      </c>
      <c r="E57"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5</v>
      </c>
      <c r="B1" s="2" t="s">
        <v>73</v>
      </c>
      <c r="D1" s="2" t="s">
        <v>1</v>
      </c>
    </row>
    <row r="2" spans="1:5">
      <c r="B2" s="2" t="s">
        <v>277</v>
      </c>
      <c r="C2" s="2" t="s">
        <v>376</v>
      </c>
      <c r="D2" s="2" t="s">
        <v>277</v>
      </c>
      <c r="E2" s="2" t="s">
        <v>376</v>
      </c>
    </row>
    <row r="3" spans="1:5">
      <c r="A3" s="4" t="s">
        <v>416</v>
      </c>
      <c r="B3" s="5" t="n">
        <v>3</v>
      </c>
      <c r="C3" s="5" t="n">
        <v>2</v>
      </c>
      <c r="D3" s="5" t="n">
        <v>3</v>
      </c>
      <c r="E3" s="5" t="n">
        <v>2</v>
      </c>
    </row>
    <row r="4" spans="1:5">
      <c r="A4" s="4" t="s">
        <v>417</v>
      </c>
      <c r="B4" s="7" t="n">
        <v>80</v>
      </c>
      <c r="C4" s="7" t="n">
        <v>93</v>
      </c>
      <c r="D4" s="7" t="n">
        <v>80</v>
      </c>
      <c r="E4" s="7" t="n">
        <v>93</v>
      </c>
    </row>
    <row r="5" spans="1:5">
      <c r="A5" s="4" t="s">
        <v>418</v>
      </c>
      <c r="B5" s="7" t="n">
        <v>80</v>
      </c>
      <c r="C5" s="7" t="n">
        <v>99</v>
      </c>
      <c r="D5" s="7" t="n">
        <v>80</v>
      </c>
      <c r="E5" s="7" t="n">
        <v>99</v>
      </c>
    </row>
    <row r="6" spans="1:5">
      <c r="A6" s="4" t="s">
        <v>389</v>
      </c>
    </row>
    <row r="7" spans="1:5">
      <c r="A7" s="4" t="s">
        <v>416</v>
      </c>
      <c r="D7" s="4" t="s">
        <v>38</v>
      </c>
      <c r="E7" s="4" t="s">
        <v>38</v>
      </c>
    </row>
    <row r="8" spans="1:5">
      <c r="A8" s="4" t="s">
        <v>417</v>
      </c>
      <c r="D8" s="4" t="s">
        <v>38</v>
      </c>
      <c r="E8" s="4" t="s">
        <v>38</v>
      </c>
    </row>
    <row r="9" spans="1:5">
      <c r="A9" s="4" t="s">
        <v>418</v>
      </c>
      <c r="D9" s="4" t="s">
        <v>38</v>
      </c>
      <c r="E9" s="4" t="s">
        <v>38</v>
      </c>
    </row>
    <row r="10" spans="1:5">
      <c r="A10" s="4" t="s">
        <v>390</v>
      </c>
    </row>
    <row r="11" spans="1:5">
      <c r="A11" s="4" t="s">
        <v>416</v>
      </c>
      <c r="B11" s="4" t="s">
        <v>38</v>
      </c>
      <c r="D11" s="4" t="s">
        <v>38</v>
      </c>
      <c r="E11" s="4" t="s">
        <v>38</v>
      </c>
    </row>
    <row r="12" spans="1:5">
      <c r="A12" s="4" t="s">
        <v>417</v>
      </c>
      <c r="B12" s="4" t="s">
        <v>38</v>
      </c>
      <c r="D12" s="4" t="s">
        <v>38</v>
      </c>
      <c r="E12" s="4" t="s">
        <v>38</v>
      </c>
    </row>
    <row r="13" spans="1:5">
      <c r="A13" s="4" t="s">
        <v>418</v>
      </c>
      <c r="B13" s="4" t="s">
        <v>38</v>
      </c>
      <c r="D13" s="4" t="s">
        <v>38</v>
      </c>
      <c r="E13" s="4" t="s">
        <v>38</v>
      </c>
    </row>
    <row r="14" spans="1:5">
      <c r="A14" s="4" t="s">
        <v>391</v>
      </c>
    </row>
    <row r="15" spans="1:5">
      <c r="A15" s="4" t="s">
        <v>416</v>
      </c>
      <c r="D15" s="4" t="s">
        <v>38</v>
      </c>
      <c r="E15" s="4" t="s">
        <v>38</v>
      </c>
    </row>
    <row r="16" spans="1:5">
      <c r="A16" s="4" t="s">
        <v>417</v>
      </c>
      <c r="D16" s="4" t="s">
        <v>38</v>
      </c>
      <c r="E16" s="4" t="s">
        <v>38</v>
      </c>
    </row>
    <row r="17" spans="1:5">
      <c r="A17" s="4" t="s">
        <v>418</v>
      </c>
      <c r="D17" s="4" t="s">
        <v>38</v>
      </c>
      <c r="E17" s="4" t="s">
        <v>38</v>
      </c>
    </row>
    <row r="18" spans="1:5">
      <c r="A18" s="4" t="s">
        <v>392</v>
      </c>
    </row>
    <row r="19" spans="1:5">
      <c r="A19" s="4" t="s">
        <v>416</v>
      </c>
      <c r="D19" s="4" t="s">
        <v>38</v>
      </c>
      <c r="E19" s="4" t="s">
        <v>38</v>
      </c>
    </row>
    <row r="20" spans="1:5">
      <c r="A20" s="4" t="s">
        <v>417</v>
      </c>
      <c r="D20" s="4" t="s">
        <v>38</v>
      </c>
      <c r="E20" s="4" t="s">
        <v>38</v>
      </c>
    </row>
    <row r="21" spans="1:5">
      <c r="A21" s="4" t="s">
        <v>418</v>
      </c>
      <c r="D21" s="4" t="s">
        <v>38</v>
      </c>
      <c r="E21" s="4" t="s">
        <v>38</v>
      </c>
    </row>
    <row r="22" spans="1:5">
      <c r="A22" s="4" t="s">
        <v>393</v>
      </c>
    </row>
    <row r="23" spans="1:5">
      <c r="A23" s="4" t="s">
        <v>416</v>
      </c>
      <c r="B23" s="5" t="n">
        <v>3</v>
      </c>
      <c r="C23" s="5" t="n">
        <v>2</v>
      </c>
      <c r="D23" s="5" t="n">
        <v>3</v>
      </c>
      <c r="E23" s="5" t="n">
        <v>2</v>
      </c>
    </row>
    <row r="24" spans="1:5">
      <c r="A24" s="4" t="s">
        <v>417</v>
      </c>
      <c r="B24" s="7" t="n">
        <v>80</v>
      </c>
      <c r="C24" s="7" t="n">
        <v>93</v>
      </c>
      <c r="D24" s="7" t="n">
        <v>80</v>
      </c>
      <c r="E24" s="7" t="n">
        <v>93</v>
      </c>
    </row>
    <row r="25" spans="1:5">
      <c r="A25" s="4" t="s">
        <v>418</v>
      </c>
      <c r="B25" s="7" t="n">
        <v>80</v>
      </c>
      <c r="C25" s="7" t="n">
        <v>99</v>
      </c>
      <c r="D25" s="7" t="n">
        <v>80</v>
      </c>
      <c r="E25" s="7" t="n">
        <v>99</v>
      </c>
    </row>
    <row r="26" spans="1:5">
      <c r="A26" s="4" t="s">
        <v>394</v>
      </c>
    </row>
    <row r="27" spans="1:5">
      <c r="A27" s="4" t="s">
        <v>416</v>
      </c>
      <c r="D27" s="4" t="s">
        <v>38</v>
      </c>
      <c r="E27" s="4" t="s">
        <v>38</v>
      </c>
    </row>
    <row r="28" spans="1:5">
      <c r="A28" s="4" t="s">
        <v>417</v>
      </c>
      <c r="D28" s="4" t="s">
        <v>38</v>
      </c>
      <c r="E28" s="4" t="s">
        <v>38</v>
      </c>
    </row>
    <row r="29" spans="1:5">
      <c r="A29" s="4" t="s">
        <v>418</v>
      </c>
      <c r="D29" s="4" t="s">
        <v>38</v>
      </c>
      <c r="E29" s="4" t="s">
        <v>38</v>
      </c>
    </row>
    <row r="30" spans="1:5">
      <c r="A30" s="4" t="s">
        <v>395</v>
      </c>
    </row>
    <row r="31" spans="1:5">
      <c r="A31" s="4" t="s">
        <v>416</v>
      </c>
      <c r="B31" s="4" t="s">
        <v>38</v>
      </c>
      <c r="C31" s="4" t="s">
        <v>38</v>
      </c>
      <c r="D31" s="4" t="s">
        <v>38</v>
      </c>
      <c r="E31" s="4" t="s">
        <v>38</v>
      </c>
    </row>
    <row r="32" spans="1:5">
      <c r="A32" s="4" t="s">
        <v>417</v>
      </c>
      <c r="B32" s="4" t="s">
        <v>38</v>
      </c>
      <c r="C32" s="4" t="s">
        <v>38</v>
      </c>
      <c r="D32" s="4" t="s">
        <v>38</v>
      </c>
      <c r="E32" s="4" t="s">
        <v>38</v>
      </c>
    </row>
    <row r="33" spans="1:5">
      <c r="A33" s="4" t="s">
        <v>418</v>
      </c>
      <c r="B33" s="4" t="s">
        <v>38</v>
      </c>
      <c r="C33" s="4" t="s">
        <v>38</v>
      </c>
      <c r="D33" s="4" t="s">
        <v>38</v>
      </c>
      <c r="E33" s="4" t="s">
        <v>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4" t="s">
        <v>420</v>
      </c>
      <c r="B2" s="7" t="n">
        <v>3178</v>
      </c>
      <c r="C2" s="7" t="n">
        <v>4045</v>
      </c>
    </row>
    <row r="3" spans="1:3">
      <c r="A3" s="4" t="s">
        <v>421</v>
      </c>
      <c r="B3" s="5" t="n">
        <v>788564</v>
      </c>
      <c r="C3" s="5" t="n">
        <v>778905</v>
      </c>
    </row>
    <row r="4" spans="1:3">
      <c r="A4" s="4" t="s">
        <v>422</v>
      </c>
      <c r="B4" s="5" t="n">
        <v>791742</v>
      </c>
      <c r="C4" s="5" t="n">
        <v>782950</v>
      </c>
    </row>
    <row r="5" spans="1:3">
      <c r="A5" s="4" t="s">
        <v>423</v>
      </c>
      <c r="B5" s="5" t="n">
        <v>96</v>
      </c>
      <c r="C5" s="5" t="n">
        <v>18</v>
      </c>
    </row>
    <row r="6" spans="1:3">
      <c r="A6" s="4" t="s">
        <v>389</v>
      </c>
    </row>
    <row r="7" spans="1:3">
      <c r="A7" s="4" t="s">
        <v>420</v>
      </c>
      <c r="B7" s="5" t="n">
        <v>196</v>
      </c>
      <c r="C7" s="5" t="n">
        <v>159</v>
      </c>
    </row>
    <row r="8" spans="1:3">
      <c r="A8" s="4" t="s">
        <v>421</v>
      </c>
      <c r="B8" s="5" t="n">
        <v>53304</v>
      </c>
      <c r="C8" s="5" t="n">
        <v>50150</v>
      </c>
    </row>
    <row r="9" spans="1:3">
      <c r="A9" s="4" t="s">
        <v>422</v>
      </c>
      <c r="B9" s="5" t="n">
        <v>53500</v>
      </c>
      <c r="C9" s="5" t="n">
        <v>50309</v>
      </c>
    </row>
    <row r="10" spans="1:3">
      <c r="A10" s="4" t="s">
        <v>423</v>
      </c>
      <c r="B10" s="5" t="n">
        <v>0</v>
      </c>
      <c r="C10" s="5" t="n">
        <v>0</v>
      </c>
    </row>
    <row r="11" spans="1:3">
      <c r="A11" s="4" t="s">
        <v>390</v>
      </c>
    </row>
    <row r="12" spans="1:3">
      <c r="A12" s="4" t="s">
        <v>420</v>
      </c>
      <c r="B12" s="5" t="n">
        <v>1859</v>
      </c>
      <c r="C12" s="5" t="n">
        <v>1354</v>
      </c>
    </row>
    <row r="13" spans="1:3">
      <c r="A13" s="4" t="s">
        <v>421</v>
      </c>
      <c r="B13" s="5" t="n">
        <v>146361</v>
      </c>
      <c r="C13" s="5" t="n">
        <v>144904</v>
      </c>
    </row>
    <row r="14" spans="1:3">
      <c r="A14" s="4" t="s">
        <v>422</v>
      </c>
      <c r="B14" s="5" t="n">
        <v>148220</v>
      </c>
      <c r="C14" s="5" t="n">
        <v>146258</v>
      </c>
    </row>
    <row r="15" spans="1:3">
      <c r="A15" s="4" t="s">
        <v>423</v>
      </c>
      <c r="B15" s="5" t="n">
        <v>96</v>
      </c>
      <c r="C15" s="5" t="n">
        <v>18</v>
      </c>
    </row>
    <row r="16" spans="1:3">
      <c r="A16" s="4" t="s">
        <v>391</v>
      </c>
    </row>
    <row r="17" spans="1:3">
      <c r="A17" s="4" t="s">
        <v>420</v>
      </c>
      <c r="B17" s="5" t="n">
        <v>134</v>
      </c>
      <c r="C17" s="5" t="n">
        <v>992</v>
      </c>
    </row>
    <row r="18" spans="1:3">
      <c r="A18" s="4" t="s">
        <v>421</v>
      </c>
      <c r="B18" s="5" t="n">
        <v>358993</v>
      </c>
      <c r="C18" s="5" t="n">
        <v>349634</v>
      </c>
    </row>
    <row r="19" spans="1:3">
      <c r="A19" s="4" t="s">
        <v>422</v>
      </c>
      <c r="B19" s="5" t="n">
        <v>359127</v>
      </c>
      <c r="C19" s="5" t="n">
        <v>350626</v>
      </c>
    </row>
    <row r="20" spans="1:3">
      <c r="A20" s="4" t="s">
        <v>423</v>
      </c>
      <c r="B20" s="5" t="n">
        <v>0</v>
      </c>
      <c r="C20" s="5" t="n">
        <v>0</v>
      </c>
    </row>
    <row r="21" spans="1:3">
      <c r="A21" s="4" t="s">
        <v>392</v>
      </c>
    </row>
    <row r="22" spans="1:3">
      <c r="A22" s="4" t="s">
        <v>420</v>
      </c>
      <c r="B22" s="5" t="n">
        <v>0</v>
      </c>
      <c r="C22" s="5" t="n">
        <v>655</v>
      </c>
    </row>
    <row r="23" spans="1:3">
      <c r="A23" s="4" t="s">
        <v>421</v>
      </c>
      <c r="B23" s="5" t="n">
        <v>81671</v>
      </c>
      <c r="C23" s="5" t="n">
        <v>81135</v>
      </c>
    </row>
    <row r="24" spans="1:3">
      <c r="A24" s="4" t="s">
        <v>422</v>
      </c>
      <c r="B24" s="5" t="n">
        <v>81671</v>
      </c>
      <c r="C24" s="5" t="n">
        <v>81790</v>
      </c>
    </row>
    <row r="25" spans="1:3">
      <c r="A25" s="4" t="s">
        <v>423</v>
      </c>
      <c r="B25" s="5" t="n">
        <v>0</v>
      </c>
      <c r="C25" s="5" t="n">
        <v>0</v>
      </c>
    </row>
    <row r="26" spans="1:3">
      <c r="A26" s="4" t="s">
        <v>393</v>
      </c>
    </row>
    <row r="27" spans="1:3">
      <c r="A27" s="4" t="s">
        <v>420</v>
      </c>
      <c r="B27" s="5" t="n">
        <v>882</v>
      </c>
      <c r="C27" s="5" t="n">
        <v>693</v>
      </c>
    </row>
    <row r="28" spans="1:3">
      <c r="A28" s="4" t="s">
        <v>421</v>
      </c>
      <c r="B28" s="5" t="n">
        <v>69804</v>
      </c>
      <c r="C28" s="5" t="n">
        <v>73123</v>
      </c>
    </row>
    <row r="29" spans="1:3">
      <c r="A29" s="4" t="s">
        <v>422</v>
      </c>
      <c r="B29" s="5" t="n">
        <v>70686</v>
      </c>
      <c r="C29" s="5" t="n">
        <v>73816</v>
      </c>
    </row>
    <row r="30" spans="1:3">
      <c r="A30" s="4" t="s">
        <v>423</v>
      </c>
      <c r="B30" s="5" t="n">
        <v>0</v>
      </c>
      <c r="C30" s="5" t="n">
        <v>0</v>
      </c>
    </row>
    <row r="31" spans="1:3">
      <c r="A31" s="4" t="s">
        <v>394</v>
      </c>
    </row>
    <row r="32" spans="1:3">
      <c r="A32" s="4" t="s">
        <v>420</v>
      </c>
      <c r="B32" s="5" t="n">
        <v>60</v>
      </c>
      <c r="C32" s="5" t="n">
        <v>77</v>
      </c>
    </row>
    <row r="33" spans="1:3">
      <c r="A33" s="4" t="s">
        <v>421</v>
      </c>
      <c r="B33" s="5" t="n">
        <v>69366</v>
      </c>
      <c r="C33" s="5" t="n">
        <v>69729</v>
      </c>
    </row>
    <row r="34" spans="1:3">
      <c r="A34" s="4" t="s">
        <v>422</v>
      </c>
      <c r="B34" s="5" t="n">
        <v>69426</v>
      </c>
      <c r="C34" s="5" t="n">
        <v>69806</v>
      </c>
    </row>
    <row r="35" spans="1:3">
      <c r="A35" s="4" t="s">
        <v>423</v>
      </c>
      <c r="B35" s="5" t="n">
        <v>0</v>
      </c>
      <c r="C35" s="5" t="n">
        <v>0</v>
      </c>
    </row>
    <row r="36" spans="1:3">
      <c r="A36" s="4" t="s">
        <v>395</v>
      </c>
    </row>
    <row r="37" spans="1:3">
      <c r="A37" s="4" t="s">
        <v>420</v>
      </c>
      <c r="B37" s="5" t="n">
        <v>47</v>
      </c>
      <c r="C37" s="5" t="n">
        <v>115</v>
      </c>
    </row>
    <row r="38" spans="1:3">
      <c r="A38" s="4" t="s">
        <v>421</v>
      </c>
      <c r="B38" s="5" t="n">
        <v>9065</v>
      </c>
      <c r="C38" s="5" t="n">
        <v>10230</v>
      </c>
    </row>
    <row r="39" spans="1:3">
      <c r="A39" s="4" t="s">
        <v>422</v>
      </c>
      <c r="B39" s="5" t="n">
        <v>9112</v>
      </c>
      <c r="C39" s="5" t="n">
        <v>10345</v>
      </c>
    </row>
    <row r="40" spans="1:3">
      <c r="A40" s="4" t="s">
        <v>423</v>
      </c>
      <c r="B40" s="5" t="n">
        <v>0</v>
      </c>
      <c r="C40" s="5" t="n">
        <v>0</v>
      </c>
    </row>
    <row r="41" spans="1:3">
      <c r="A41" s="4" t="s">
        <v>424</v>
      </c>
    </row>
    <row r="42" spans="1:3">
      <c r="A42" s="4" t="s">
        <v>420</v>
      </c>
      <c r="B42" s="5" t="n">
        <v>2298</v>
      </c>
      <c r="C42" s="5" t="n">
        <v>2546</v>
      </c>
    </row>
    <row r="43" spans="1:3">
      <c r="A43" s="4" t="s">
        <v>425</v>
      </c>
    </row>
    <row r="44" spans="1:3">
      <c r="A44" s="4" t="s">
        <v>420</v>
      </c>
      <c r="B44" s="5" t="n">
        <v>196</v>
      </c>
      <c r="C44" s="5" t="n">
        <v>159</v>
      </c>
    </row>
    <row r="45" spans="1:3">
      <c r="A45" s="4" t="s">
        <v>426</v>
      </c>
    </row>
    <row r="46" spans="1:3">
      <c r="A46" s="4" t="s">
        <v>420</v>
      </c>
      <c r="B46" s="5" t="n">
        <v>1503</v>
      </c>
      <c r="C46" s="5" t="n">
        <v>940</v>
      </c>
    </row>
    <row r="47" spans="1:3">
      <c r="A47" s="4" t="s">
        <v>427</v>
      </c>
    </row>
    <row r="48" spans="1:3">
      <c r="A48" s="4" t="s">
        <v>420</v>
      </c>
      <c r="B48" s="5" t="n">
        <v>0</v>
      </c>
      <c r="C48" s="5" t="n">
        <v>363</v>
      </c>
    </row>
    <row r="49" spans="1:3">
      <c r="A49" s="4" t="s">
        <v>428</v>
      </c>
    </row>
    <row r="50" spans="1:3">
      <c r="A50" s="4" t="s">
        <v>420</v>
      </c>
      <c r="B50" s="5" t="n">
        <v>0</v>
      </c>
      <c r="C50" s="5" t="n">
        <v>655</v>
      </c>
    </row>
    <row r="51" spans="1:3">
      <c r="A51" s="4" t="s">
        <v>429</v>
      </c>
    </row>
    <row r="52" spans="1:3">
      <c r="A52" s="4" t="s">
        <v>420</v>
      </c>
      <c r="B52" s="5" t="n">
        <v>549</v>
      </c>
      <c r="C52" s="5" t="n">
        <v>275</v>
      </c>
    </row>
    <row r="53" spans="1:3">
      <c r="A53" s="4" t="s">
        <v>430</v>
      </c>
    </row>
    <row r="54" spans="1:3">
      <c r="A54" s="4" t="s">
        <v>420</v>
      </c>
      <c r="B54" s="5" t="n">
        <v>3</v>
      </c>
      <c r="C54" s="5" t="n">
        <v>77</v>
      </c>
    </row>
    <row r="55" spans="1:3">
      <c r="A55" s="4" t="s">
        <v>431</v>
      </c>
    </row>
    <row r="56" spans="1:3">
      <c r="A56" s="4" t="s">
        <v>420</v>
      </c>
      <c r="B56" s="5" t="n">
        <v>47</v>
      </c>
      <c r="C56" s="5" t="n">
        <v>77</v>
      </c>
    </row>
    <row r="57" spans="1:3">
      <c r="A57" s="4" t="s">
        <v>432</v>
      </c>
    </row>
    <row r="58" spans="1:3">
      <c r="A58" s="4" t="s">
        <v>420</v>
      </c>
      <c r="B58" s="5" t="n">
        <v>880</v>
      </c>
      <c r="C58" s="5" t="n">
        <v>1499</v>
      </c>
    </row>
    <row r="59" spans="1:3">
      <c r="A59" s="4" t="s">
        <v>433</v>
      </c>
    </row>
    <row r="60" spans="1:3">
      <c r="A60" s="4" t="s">
        <v>420</v>
      </c>
      <c r="B60" s="5" t="n">
        <v>0</v>
      </c>
      <c r="C60" s="5" t="n">
        <v>0</v>
      </c>
    </row>
    <row r="61" spans="1:3">
      <c r="A61" s="4" t="s">
        <v>434</v>
      </c>
    </row>
    <row r="62" spans="1:3">
      <c r="A62" s="4" t="s">
        <v>420</v>
      </c>
      <c r="B62" s="5" t="n">
        <v>356</v>
      </c>
      <c r="C62" s="5" t="n">
        <v>414</v>
      </c>
    </row>
    <row r="63" spans="1:3">
      <c r="A63" s="4" t="s">
        <v>435</v>
      </c>
    </row>
    <row r="64" spans="1:3">
      <c r="A64" s="4" t="s">
        <v>420</v>
      </c>
      <c r="B64" s="5" t="n">
        <v>134</v>
      </c>
      <c r="C64" s="5" t="n">
        <v>629</v>
      </c>
    </row>
    <row r="65" spans="1:3">
      <c r="A65" s="4" t="s">
        <v>436</v>
      </c>
    </row>
    <row r="66" spans="1:3">
      <c r="A66" s="4" t="s">
        <v>420</v>
      </c>
      <c r="B66" s="5" t="n">
        <v>0</v>
      </c>
      <c r="C66" s="5" t="n">
        <v>0</v>
      </c>
    </row>
    <row r="67" spans="1:3">
      <c r="A67" s="4" t="s">
        <v>437</v>
      </c>
    </row>
    <row r="68" spans="1:3">
      <c r="A68" s="4" t="s">
        <v>420</v>
      </c>
      <c r="B68" s="5" t="n">
        <v>333</v>
      </c>
      <c r="C68" s="5" t="n">
        <v>418</v>
      </c>
    </row>
    <row r="69" spans="1:3">
      <c r="A69" s="4" t="s">
        <v>438</v>
      </c>
    </row>
    <row r="70" spans="1:3">
      <c r="A70" s="4" t="s">
        <v>420</v>
      </c>
      <c r="B70" s="5" t="n">
        <v>57</v>
      </c>
      <c r="C70" s="5" t="n">
        <v>0</v>
      </c>
    </row>
    <row r="71" spans="1:3">
      <c r="A71" s="4" t="s">
        <v>439</v>
      </c>
    </row>
    <row r="72" spans="1:3">
      <c r="A72" s="4" t="s">
        <v>420</v>
      </c>
      <c r="B72" s="7" t="n">
        <v>0</v>
      </c>
      <c r="C72" s="7" t="n">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4" t="s">
        <v>441</v>
      </c>
      <c r="B2" s="7" t="n">
        <v>634410</v>
      </c>
      <c r="C2" s="7" t="n">
        <v>626347</v>
      </c>
    </row>
    <row r="3" spans="1:3">
      <c r="A3" s="4" t="s">
        <v>442</v>
      </c>
    </row>
    <row r="4" spans="1:3">
      <c r="A4" s="4" t="s">
        <v>441</v>
      </c>
      <c r="B4" s="5" t="n">
        <v>530117</v>
      </c>
      <c r="C4" s="5" t="n">
        <v>532556</v>
      </c>
    </row>
    <row r="5" spans="1:3">
      <c r="A5" s="4" t="s">
        <v>443</v>
      </c>
    </row>
    <row r="6" spans="1:3">
      <c r="A6" s="4" t="s">
        <v>441</v>
      </c>
      <c r="B6" s="5" t="n">
        <v>74964</v>
      </c>
      <c r="C6" s="5" t="n">
        <v>82493</v>
      </c>
    </row>
    <row r="7" spans="1:3">
      <c r="A7" s="4" t="s">
        <v>444</v>
      </c>
    </row>
    <row r="8" spans="1:3">
      <c r="A8" s="4" t="s">
        <v>441</v>
      </c>
      <c r="B8" s="5" t="n">
        <v>12875</v>
      </c>
      <c r="C8" s="5" t="n">
        <v>184</v>
      </c>
    </row>
    <row r="9" spans="1:3">
      <c r="A9" s="4" t="s">
        <v>445</v>
      </c>
    </row>
    <row r="10" spans="1:3">
      <c r="A10" s="4" t="s">
        <v>441</v>
      </c>
      <c r="B10" s="5" t="n">
        <v>13184</v>
      </c>
      <c r="C10" s="5" t="n">
        <v>7073</v>
      </c>
    </row>
    <row r="11" spans="1:3">
      <c r="A11" s="4" t="s">
        <v>446</v>
      </c>
    </row>
    <row r="12" spans="1:3">
      <c r="A12" s="4" t="s">
        <v>441</v>
      </c>
      <c r="B12" s="5" t="n">
        <v>3270</v>
      </c>
      <c r="C12" s="5" t="n">
        <v>4041</v>
      </c>
    </row>
    <row r="13" spans="1:3">
      <c r="A13" s="4" t="s">
        <v>389</v>
      </c>
    </row>
    <row r="14" spans="1:3">
      <c r="A14" s="4" t="s">
        <v>441</v>
      </c>
      <c r="B14" s="5" t="n">
        <v>53500</v>
      </c>
      <c r="C14" s="5" t="n">
        <v>50309</v>
      </c>
    </row>
    <row r="15" spans="1:3">
      <c r="A15" s="4" t="s">
        <v>447</v>
      </c>
    </row>
    <row r="16" spans="1:3">
      <c r="A16" s="4" t="s">
        <v>441</v>
      </c>
      <c r="B16" s="5" t="n">
        <v>50125</v>
      </c>
      <c r="C16" s="5" t="n">
        <v>47726</v>
      </c>
    </row>
    <row r="17" spans="1:3">
      <c r="A17" s="4" t="s">
        <v>448</v>
      </c>
    </row>
    <row r="18" spans="1:3">
      <c r="A18" s="4" t="s">
        <v>441</v>
      </c>
      <c r="B18" s="5" t="n">
        <v>3375</v>
      </c>
      <c r="C18" s="5" t="n">
        <v>2583</v>
      </c>
    </row>
    <row r="19" spans="1:3">
      <c r="A19" s="4" t="s">
        <v>449</v>
      </c>
    </row>
    <row r="20" spans="1:3">
      <c r="A20" s="4" t="s">
        <v>441</v>
      </c>
      <c r="B20" s="5" t="n">
        <v>0</v>
      </c>
      <c r="C20" s="5" t="n">
        <v>0</v>
      </c>
    </row>
    <row r="21" spans="1:3">
      <c r="A21" s="4" t="s">
        <v>450</v>
      </c>
    </row>
    <row r="22" spans="1:3">
      <c r="A22" s="4" t="s">
        <v>441</v>
      </c>
      <c r="B22" s="5" t="n">
        <v>0</v>
      </c>
      <c r="C22" s="4" t="s">
        <v>38</v>
      </c>
    </row>
    <row r="23" spans="1:3">
      <c r="A23" s="4" t="s">
        <v>451</v>
      </c>
    </row>
    <row r="24" spans="1:3">
      <c r="A24" s="4" t="s">
        <v>441</v>
      </c>
      <c r="B24" s="5" t="n">
        <v>0</v>
      </c>
      <c r="C24" s="5" t="n">
        <v>0</v>
      </c>
    </row>
    <row r="25" spans="1:3">
      <c r="A25" s="4" t="s">
        <v>391</v>
      </c>
    </row>
    <row r="26" spans="1:3">
      <c r="A26" s="4" t="s">
        <v>441</v>
      </c>
      <c r="B26" s="5" t="n">
        <v>359127</v>
      </c>
      <c r="C26" s="5" t="n">
        <v>350626</v>
      </c>
    </row>
    <row r="27" spans="1:3">
      <c r="A27" s="4" t="s">
        <v>452</v>
      </c>
    </row>
    <row r="28" spans="1:3">
      <c r="A28" s="4" t="s">
        <v>441</v>
      </c>
      <c r="B28" s="5" t="n">
        <v>325421</v>
      </c>
      <c r="C28" s="5" t="n">
        <v>319178</v>
      </c>
    </row>
    <row r="29" spans="1:3">
      <c r="A29" s="4" t="s">
        <v>453</v>
      </c>
    </row>
    <row r="30" spans="1:3">
      <c r="A30" s="4" t="s">
        <v>441</v>
      </c>
      <c r="B30" s="5" t="n">
        <v>20835</v>
      </c>
      <c r="C30" s="5" t="n">
        <v>27528</v>
      </c>
    </row>
    <row r="31" spans="1:3">
      <c r="A31" s="4" t="s">
        <v>454</v>
      </c>
    </row>
    <row r="32" spans="1:3">
      <c r="A32" s="4" t="s">
        <v>441</v>
      </c>
      <c r="B32" s="5" t="n">
        <v>10852</v>
      </c>
      <c r="C32" s="5" t="n">
        <v>184</v>
      </c>
    </row>
    <row r="33" spans="1:3">
      <c r="A33" s="4" t="s">
        <v>455</v>
      </c>
    </row>
    <row r="34" spans="1:3">
      <c r="A34" s="4" t="s">
        <v>441</v>
      </c>
      <c r="B34" s="5" t="n">
        <v>1762</v>
      </c>
      <c r="C34" s="5" t="n">
        <v>2835</v>
      </c>
    </row>
    <row r="35" spans="1:3">
      <c r="A35" s="4" t="s">
        <v>456</v>
      </c>
    </row>
    <row r="36" spans="1:3">
      <c r="A36" s="4" t="s">
        <v>441</v>
      </c>
      <c r="B36" s="5" t="n">
        <v>257</v>
      </c>
      <c r="C36" s="5" t="n">
        <v>901</v>
      </c>
    </row>
    <row r="37" spans="1:3">
      <c r="A37" s="4" t="s">
        <v>392</v>
      </c>
    </row>
    <row r="38" spans="1:3">
      <c r="A38" s="4" t="s">
        <v>441</v>
      </c>
      <c r="B38" s="5" t="n">
        <v>81671</v>
      </c>
      <c r="C38" s="5" t="n">
        <v>81790</v>
      </c>
    </row>
    <row r="39" spans="1:3">
      <c r="A39" s="4" t="s">
        <v>457</v>
      </c>
    </row>
    <row r="40" spans="1:3">
      <c r="A40" s="4" t="s">
        <v>441</v>
      </c>
      <c r="B40" s="5" t="n">
        <v>58933</v>
      </c>
      <c r="C40" s="5" t="n">
        <v>60301</v>
      </c>
    </row>
    <row r="41" spans="1:3">
      <c r="A41" s="4" t="s">
        <v>458</v>
      </c>
    </row>
    <row r="42" spans="1:3">
      <c r="A42" s="4" t="s">
        <v>441</v>
      </c>
      <c r="B42" s="5" t="n">
        <v>16162</v>
      </c>
      <c r="C42" s="5" t="n">
        <v>20114</v>
      </c>
    </row>
    <row r="43" spans="1:3">
      <c r="A43" s="4" t="s">
        <v>459</v>
      </c>
    </row>
    <row r="44" spans="1:3">
      <c r="A44" s="4" t="s">
        <v>441</v>
      </c>
      <c r="B44" s="5" t="n">
        <v>23</v>
      </c>
      <c r="C44" s="4" t="s">
        <v>38</v>
      </c>
    </row>
    <row r="45" spans="1:3">
      <c r="A45" s="4" t="s">
        <v>460</v>
      </c>
    </row>
    <row r="46" spans="1:3">
      <c r="A46" s="4" t="s">
        <v>441</v>
      </c>
      <c r="B46" s="5" t="n">
        <v>6553</v>
      </c>
      <c r="C46" s="5" t="n">
        <v>1375</v>
      </c>
    </row>
    <row r="47" spans="1:3">
      <c r="A47" s="4" t="s">
        <v>461</v>
      </c>
    </row>
    <row r="48" spans="1:3">
      <c r="A48" s="4" t="s">
        <v>441</v>
      </c>
      <c r="B48" s="5" t="n">
        <v>0</v>
      </c>
      <c r="C48" s="5" t="n">
        <v>0</v>
      </c>
    </row>
    <row r="49" spans="1:3">
      <c r="A49" s="4" t="s">
        <v>393</v>
      </c>
    </row>
    <row r="50" spans="1:3">
      <c r="A50" s="4" t="s">
        <v>441</v>
      </c>
      <c r="B50" s="5" t="n">
        <v>70686</v>
      </c>
      <c r="C50" s="5" t="n">
        <v>73816</v>
      </c>
    </row>
    <row r="51" spans="1:3">
      <c r="A51" s="4" t="s">
        <v>462</v>
      </c>
    </row>
    <row r="52" spans="1:3">
      <c r="A52" s="4" t="s">
        <v>441</v>
      </c>
      <c r="B52" s="5" t="n">
        <v>49904</v>
      </c>
      <c r="C52" s="5" t="n">
        <v>59535</v>
      </c>
    </row>
    <row r="53" spans="1:3">
      <c r="A53" s="4" t="s">
        <v>463</v>
      </c>
    </row>
    <row r="54" spans="1:3">
      <c r="A54" s="4" t="s">
        <v>441</v>
      </c>
      <c r="B54" s="5" t="n">
        <v>13673</v>
      </c>
      <c r="C54" s="5" t="n">
        <v>9628</v>
      </c>
    </row>
    <row r="55" spans="1:3">
      <c r="A55" s="4" t="s">
        <v>464</v>
      </c>
    </row>
    <row r="56" spans="1:3">
      <c r="A56" s="4" t="s">
        <v>441</v>
      </c>
      <c r="B56" s="5" t="n">
        <v>2000</v>
      </c>
      <c r="C56" s="4" t="s">
        <v>38</v>
      </c>
    </row>
    <row r="57" spans="1:3">
      <c r="A57" s="4" t="s">
        <v>465</v>
      </c>
    </row>
    <row r="58" spans="1:3">
      <c r="A58" s="4" t="s">
        <v>441</v>
      </c>
      <c r="B58" s="5" t="n">
        <v>2153</v>
      </c>
      <c r="C58" s="5" t="n">
        <v>1513</v>
      </c>
    </row>
    <row r="59" spans="1:3">
      <c r="A59" s="4" t="s">
        <v>466</v>
      </c>
    </row>
    <row r="60" spans="1:3">
      <c r="A60" s="4" t="s">
        <v>441</v>
      </c>
      <c r="B60" s="5" t="n">
        <v>2956</v>
      </c>
      <c r="C60" s="5" t="n">
        <v>3140</v>
      </c>
    </row>
    <row r="61" spans="1:3">
      <c r="A61" s="4" t="s">
        <v>394</v>
      </c>
    </row>
    <row r="62" spans="1:3">
      <c r="A62" s="4" t="s">
        <v>441</v>
      </c>
      <c r="B62" s="5" t="n">
        <v>69426</v>
      </c>
      <c r="C62" s="5" t="n">
        <v>69806</v>
      </c>
    </row>
    <row r="63" spans="1:3">
      <c r="A63" s="4" t="s">
        <v>467</v>
      </c>
    </row>
    <row r="64" spans="1:3">
      <c r="A64" s="4" t="s">
        <v>441</v>
      </c>
      <c r="B64" s="5" t="n">
        <v>45734</v>
      </c>
      <c r="C64" s="5" t="n">
        <v>45816</v>
      </c>
    </row>
    <row r="65" spans="1:3">
      <c r="A65" s="4" t="s">
        <v>468</v>
      </c>
    </row>
    <row r="66" spans="1:3">
      <c r="A66" s="4" t="s">
        <v>441</v>
      </c>
      <c r="B66" s="5" t="n">
        <v>20919</v>
      </c>
      <c r="C66" s="5" t="n">
        <v>22640</v>
      </c>
    </row>
    <row r="67" spans="1:3">
      <c r="A67" s="4" t="s">
        <v>469</v>
      </c>
    </row>
    <row r="68" spans="1:3">
      <c r="A68" s="4" t="s">
        <v>441</v>
      </c>
      <c r="B68" s="5" t="n">
        <v>0</v>
      </c>
      <c r="C68" s="4" t="s">
        <v>38</v>
      </c>
    </row>
    <row r="69" spans="1:3">
      <c r="A69" s="4" t="s">
        <v>470</v>
      </c>
    </row>
    <row r="70" spans="1:3">
      <c r="A70" s="4" t="s">
        <v>441</v>
      </c>
      <c r="B70" s="5" t="n">
        <v>2716</v>
      </c>
      <c r="C70" s="5" t="n">
        <v>1350</v>
      </c>
    </row>
    <row r="71" spans="1:3">
      <c r="A71" s="4" t="s">
        <v>471</v>
      </c>
    </row>
    <row r="72" spans="1:3">
      <c r="A72" s="4" t="s">
        <v>441</v>
      </c>
      <c r="B72" s="7" t="n">
        <v>57</v>
      </c>
      <c r="C7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4" t="s">
        <v>473</v>
      </c>
      <c r="B2" s="7" t="n">
        <v>157332</v>
      </c>
      <c r="C2" s="7" t="n">
        <v>156603</v>
      </c>
    </row>
    <row r="3" spans="1:3">
      <c r="A3" s="4" t="s">
        <v>474</v>
      </c>
    </row>
    <row r="4" spans="1:3">
      <c r="A4" s="4" t="s">
        <v>473</v>
      </c>
      <c r="B4" s="5" t="n">
        <v>156705</v>
      </c>
      <c r="C4" s="5" t="n">
        <v>155815</v>
      </c>
    </row>
    <row r="5" spans="1:3">
      <c r="A5" s="4" t="s">
        <v>475</v>
      </c>
    </row>
    <row r="6" spans="1:3">
      <c r="A6" s="4" t="s">
        <v>473</v>
      </c>
      <c r="B6" s="5" t="n">
        <v>627</v>
      </c>
      <c r="C6" s="5" t="n">
        <v>788</v>
      </c>
    </row>
    <row r="7" spans="1:3">
      <c r="A7" s="4" t="s">
        <v>390</v>
      </c>
    </row>
    <row r="8" spans="1:3">
      <c r="A8" s="4" t="s">
        <v>473</v>
      </c>
      <c r="B8" s="5" t="n">
        <v>148220</v>
      </c>
      <c r="C8" s="5" t="n">
        <v>146258</v>
      </c>
    </row>
    <row r="9" spans="1:3">
      <c r="A9" s="4" t="s">
        <v>476</v>
      </c>
    </row>
    <row r="10" spans="1:3">
      <c r="A10" s="4" t="s">
        <v>473</v>
      </c>
      <c r="B10" s="5" t="n">
        <v>147622</v>
      </c>
      <c r="C10" s="5" t="n">
        <v>145551</v>
      </c>
    </row>
    <row r="11" spans="1:3">
      <c r="A11" s="4" t="s">
        <v>477</v>
      </c>
    </row>
    <row r="12" spans="1:3">
      <c r="A12" s="4" t="s">
        <v>473</v>
      </c>
      <c r="B12" s="5" t="n">
        <v>598</v>
      </c>
      <c r="C12" s="5" t="n">
        <v>707</v>
      </c>
    </row>
    <row r="13" spans="1:3">
      <c r="A13" s="4" t="s">
        <v>395</v>
      </c>
    </row>
    <row r="14" spans="1:3">
      <c r="A14" s="4" t="s">
        <v>473</v>
      </c>
      <c r="B14" s="5" t="n">
        <v>9112</v>
      </c>
      <c r="C14" s="5" t="n">
        <v>10345</v>
      </c>
    </row>
    <row r="15" spans="1:3">
      <c r="A15" s="4" t="s">
        <v>478</v>
      </c>
    </row>
    <row r="16" spans="1:3">
      <c r="A16" s="4" t="s">
        <v>473</v>
      </c>
      <c r="B16" s="5" t="n">
        <v>9083</v>
      </c>
      <c r="C16" s="5" t="n">
        <v>10264</v>
      </c>
    </row>
    <row r="17" spans="1:3">
      <c r="A17" s="4" t="s">
        <v>479</v>
      </c>
    </row>
    <row r="18" spans="1:3">
      <c r="A18" s="4" t="s">
        <v>473</v>
      </c>
      <c r="B18" s="7" t="n">
        <v>29</v>
      </c>
      <c r="C18" s="7" t="n">
        <v>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3</v>
      </c>
      <c r="B1" s="2" t="s">
        <v>73</v>
      </c>
      <c r="D1" s="2" t="s">
        <v>1</v>
      </c>
    </row>
    <row r="2" spans="1:5">
      <c r="B2" s="2" t="s">
        <v>2</v>
      </c>
      <c r="C2" s="2" t="s">
        <v>74</v>
      </c>
      <c r="D2" s="2" t="s">
        <v>2</v>
      </c>
      <c r="E2" s="2" t="s">
        <v>74</v>
      </c>
    </row>
    <row r="3" spans="1:5">
      <c r="A3" s="4" t="s">
        <v>106</v>
      </c>
      <c r="B3" s="7" t="n">
        <v>4317266</v>
      </c>
      <c r="C3" s="7" t="n">
        <v>3472330</v>
      </c>
      <c r="D3" s="7" t="n">
        <v>8354018</v>
      </c>
      <c r="E3" s="7" t="n">
        <v>7082458</v>
      </c>
    </row>
    <row r="4" spans="1:5">
      <c r="A4" s="3" t="s">
        <v>114</v>
      </c>
    </row>
    <row r="5" spans="1:5">
      <c r="A5" s="4" t="s">
        <v>115</v>
      </c>
      <c r="B5" s="5" t="n">
        <v>-1041258</v>
      </c>
      <c r="C5" s="5" t="n">
        <v>3417455</v>
      </c>
      <c r="D5" s="5" t="n">
        <v>-6074301</v>
      </c>
      <c r="E5" s="5" t="n">
        <v>6099537</v>
      </c>
    </row>
    <row r="6" spans="1:5">
      <c r="A6" s="4" t="s">
        <v>116</v>
      </c>
      <c r="B6" s="4" t="s">
        <v>38</v>
      </c>
      <c r="C6" s="5" t="n">
        <v>95644</v>
      </c>
      <c r="D6" s="4" t="s">
        <v>38</v>
      </c>
      <c r="E6" s="5" t="n">
        <v>460679</v>
      </c>
    </row>
    <row r="7" spans="1:5">
      <c r="A7" s="4" t="s">
        <v>117</v>
      </c>
      <c r="B7" s="5" t="n">
        <v>-1041258</v>
      </c>
      <c r="C7" s="5" t="n">
        <v>3321811</v>
      </c>
      <c r="D7" s="5" t="n">
        <v>-6074301</v>
      </c>
      <c r="E7" s="5" t="n">
        <v>5638858</v>
      </c>
    </row>
    <row r="8" spans="1:5">
      <c r="A8" s="4" t="s">
        <v>118</v>
      </c>
      <c r="B8" s="5" t="n">
        <v>260314</v>
      </c>
      <c r="C8" s="5" t="n">
        <v>-1229071</v>
      </c>
      <c r="D8" s="5" t="n">
        <v>1518919</v>
      </c>
      <c r="E8" s="5" t="n">
        <v>-2086378</v>
      </c>
    </row>
    <row r="9" spans="1:5">
      <c r="A9" s="4" t="s">
        <v>119</v>
      </c>
      <c r="B9" s="5" t="n">
        <v>-780944</v>
      </c>
      <c r="C9" s="5" t="n">
        <v>2092740</v>
      </c>
      <c r="D9" s="5" t="n">
        <v>-4555382</v>
      </c>
      <c r="E9" s="5" t="n">
        <v>3552480</v>
      </c>
    </row>
    <row r="10" spans="1:5">
      <c r="A10" s="4" t="s">
        <v>120</v>
      </c>
      <c r="B10" s="7" t="n">
        <v>3536322</v>
      </c>
      <c r="C10" s="7" t="n">
        <v>5565070</v>
      </c>
      <c r="D10" s="7" t="n">
        <v>3798636</v>
      </c>
      <c r="E10" s="7" t="n">
        <v>106349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480</v>
      </c>
      <c r="B1" s="2" t="s">
        <v>1</v>
      </c>
    </row>
    <row r="2" spans="1:2">
      <c r="B2" s="2" t="s">
        <v>2</v>
      </c>
    </row>
    <row r="3" spans="1:2">
      <c r="A3" s="4" t="s">
        <v>481</v>
      </c>
      <c r="B3"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7"/>
    <col customWidth="1" max="3" min="3" width="17"/>
  </cols>
  <sheetData>
    <row r="1" spans="1:3">
      <c r="A1" s="1" t="s">
        <v>483</v>
      </c>
      <c r="B1" s="2" t="s">
        <v>1</v>
      </c>
      <c r="C1" s="2" t="s">
        <v>333</v>
      </c>
    </row>
    <row r="2" spans="1:3">
      <c r="B2" s="2" t="s">
        <v>2</v>
      </c>
      <c r="C2" s="2" t="s">
        <v>30</v>
      </c>
    </row>
    <row r="3" spans="1:3">
      <c r="A3" s="4" t="s">
        <v>484</v>
      </c>
      <c r="B3" s="4" t="s">
        <v>485</v>
      </c>
      <c r="C3"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4" t="s">
        <v>488</v>
      </c>
      <c r="B2" s="7" t="n">
        <v>3053</v>
      </c>
      <c r="C2" s="7" t="n">
        <v>3038</v>
      </c>
    </row>
    <row r="3" spans="1:3">
      <c r="A3" s="4" t="s">
        <v>489</v>
      </c>
      <c r="B3" s="5" t="n">
        <v>2118</v>
      </c>
      <c r="C3" s="5" t="n">
        <v>1947</v>
      </c>
    </row>
    <row r="4" spans="1:3">
      <c r="A4" s="4" t="s">
        <v>490</v>
      </c>
    </row>
    <row r="5" spans="1:3">
      <c r="A5" s="4" t="s">
        <v>488</v>
      </c>
      <c r="B5" s="5" t="n">
        <v>2518</v>
      </c>
      <c r="C5" s="5" t="n">
        <v>2518</v>
      </c>
    </row>
    <row r="6" spans="1:3">
      <c r="A6" s="4" t="s">
        <v>489</v>
      </c>
      <c r="B6" s="5" t="n">
        <v>1994</v>
      </c>
      <c r="C6" s="5" t="n">
        <v>1861</v>
      </c>
    </row>
    <row r="7" spans="1:3">
      <c r="A7" s="4" t="s">
        <v>491</v>
      </c>
    </row>
    <row r="8" spans="1:3">
      <c r="A8" s="4" t="s">
        <v>488</v>
      </c>
      <c r="B8" s="5" t="n">
        <v>535</v>
      </c>
      <c r="C8" s="5" t="n">
        <v>520</v>
      </c>
    </row>
    <row r="9" spans="1:3">
      <c r="A9" s="4" t="s">
        <v>489</v>
      </c>
      <c r="B9" s="7" t="n">
        <v>124</v>
      </c>
      <c r="C9" s="7" t="n">
        <v>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3</v>
      </c>
      <c r="D1" s="2" t="s">
        <v>1</v>
      </c>
    </row>
    <row r="2" spans="1:5">
      <c r="B2" s="2" t="s">
        <v>2</v>
      </c>
      <c r="C2" s="2" t="s">
        <v>74</v>
      </c>
      <c r="D2" s="2" t="s">
        <v>2</v>
      </c>
      <c r="E2" s="2" t="s">
        <v>74</v>
      </c>
    </row>
    <row r="3" spans="1:5">
      <c r="A3" s="4" t="s">
        <v>493</v>
      </c>
      <c r="D3" s="7" t="n">
        <v>1091462</v>
      </c>
    </row>
    <row r="4" spans="1:5">
      <c r="A4" s="4" t="s">
        <v>494</v>
      </c>
      <c r="B4" s="7" t="n">
        <v>-83919</v>
      </c>
      <c r="C4" s="7" t="n">
        <v>-92174</v>
      </c>
      <c r="D4" s="5" t="n">
        <v>-171454</v>
      </c>
      <c r="E4" s="7" t="n">
        <v>-190976</v>
      </c>
    </row>
    <row r="5" spans="1:5">
      <c r="A5" s="4" t="s">
        <v>493</v>
      </c>
      <c r="B5" s="5" t="n">
        <v>934968</v>
      </c>
      <c r="D5" s="5" t="n">
        <v>934968</v>
      </c>
    </row>
    <row r="6" spans="1:5">
      <c r="A6" s="4" t="s">
        <v>490</v>
      </c>
    </row>
    <row r="7" spans="1:5">
      <c r="A7" s="4" t="s">
        <v>493</v>
      </c>
      <c r="B7" s="5" t="n">
        <v>1019000</v>
      </c>
      <c r="C7" s="5" t="n">
        <v>1238000</v>
      </c>
      <c r="D7" s="5" t="n">
        <v>1091000</v>
      </c>
      <c r="E7" s="5" t="n">
        <v>1353000</v>
      </c>
    </row>
    <row r="8" spans="1:5">
      <c r="A8" s="4" t="s">
        <v>495</v>
      </c>
      <c r="B8" s="4" t="s">
        <v>38</v>
      </c>
      <c r="C8" s="5" t="n">
        <v>66000</v>
      </c>
      <c r="D8" s="5" t="n">
        <v>15000</v>
      </c>
      <c r="E8" s="5" t="n">
        <v>50000</v>
      </c>
    </row>
    <row r="9" spans="1:5">
      <c r="A9" s="4" t="s">
        <v>494</v>
      </c>
      <c r="B9" s="5" t="n">
        <v>-84000</v>
      </c>
      <c r="C9" s="5" t="n">
        <v>-92000</v>
      </c>
      <c r="D9" s="5" t="n">
        <v>-171000</v>
      </c>
      <c r="E9" s="5" t="n">
        <v>-191000</v>
      </c>
    </row>
    <row r="10" spans="1:5">
      <c r="A10" s="4" t="s">
        <v>493</v>
      </c>
      <c r="B10" s="7" t="n">
        <v>935000</v>
      </c>
      <c r="C10" s="7" t="n">
        <v>1212000</v>
      </c>
      <c r="D10" s="7" t="n">
        <v>935000</v>
      </c>
      <c r="E10" s="7" t="n">
        <v>1212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6</v>
      </c>
      <c r="B1" s="2" t="s">
        <v>2</v>
      </c>
      <c r="C1" s="2" t="s">
        <v>497</v>
      </c>
      <c r="D1" s="2" t="s">
        <v>30</v>
      </c>
      <c r="E1" s="2" t="s">
        <v>74</v>
      </c>
      <c r="F1" s="2" t="s">
        <v>498</v>
      </c>
      <c r="G1" s="2" t="s">
        <v>499</v>
      </c>
    </row>
    <row r="2" spans="1:7">
      <c r="A2" s="4" t="s">
        <v>493</v>
      </c>
      <c r="B2" s="7" t="n">
        <v>934968</v>
      </c>
      <c r="D2" s="7" t="n">
        <v>1091462</v>
      </c>
    </row>
    <row r="3" spans="1:7">
      <c r="A3" s="4" t="s">
        <v>490</v>
      </c>
    </row>
    <row r="4" spans="1:7">
      <c r="A4" s="5" t="n">
        <v>2018</v>
      </c>
      <c r="B4" s="5" t="n">
        <v>158000</v>
      </c>
    </row>
    <row r="5" spans="1:7">
      <c r="A5" s="5" t="n">
        <v>2019</v>
      </c>
      <c r="B5" s="5" t="n">
        <v>206000</v>
      </c>
    </row>
    <row r="6" spans="1:7">
      <c r="A6" s="5" t="n">
        <v>2020</v>
      </c>
      <c r="B6" s="5" t="n">
        <v>149000</v>
      </c>
    </row>
    <row r="7" spans="1:7">
      <c r="A7" s="5" t="n">
        <v>2021</v>
      </c>
      <c r="B7" s="5" t="n">
        <v>149000</v>
      </c>
    </row>
    <row r="8" spans="1:7">
      <c r="A8" s="5" t="n">
        <v>2022</v>
      </c>
      <c r="B8" s="5" t="n">
        <v>144000</v>
      </c>
    </row>
    <row r="9" spans="1:7">
      <c r="A9" s="5" t="n">
        <v>2023</v>
      </c>
      <c r="B9" s="5" t="n">
        <v>129000</v>
      </c>
    </row>
    <row r="10" spans="1:7">
      <c r="A10" s="4" t="s">
        <v>493</v>
      </c>
      <c r="B10" s="7" t="n">
        <v>935000</v>
      </c>
      <c r="C10" s="7" t="n">
        <v>1019000</v>
      </c>
      <c r="D10" s="7" t="n">
        <v>1091000</v>
      </c>
      <c r="E10" s="7" t="n">
        <v>1212000</v>
      </c>
      <c r="F10" s="7" t="n">
        <v>1238000</v>
      </c>
      <c r="G10" s="7" t="n">
        <v>135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4" t="s">
        <v>54</v>
      </c>
      <c r="B2" s="7" t="n">
        <v>70142</v>
      </c>
      <c r="C2" s="7" t="n">
        <v>86607</v>
      </c>
    </row>
    <row r="3" spans="1:3">
      <c r="A3" s="4" t="s">
        <v>501</v>
      </c>
    </row>
    <row r="4" spans="1:3">
      <c r="A4" s="4" t="s">
        <v>54</v>
      </c>
      <c r="B4" s="5" t="n">
        <v>70142</v>
      </c>
      <c r="C4" s="5" t="n">
        <v>71621</v>
      </c>
    </row>
    <row r="5" spans="1:3">
      <c r="A5" s="4" t="s">
        <v>502</v>
      </c>
    </row>
    <row r="6" spans="1:3">
      <c r="A6" s="4" t="s">
        <v>54</v>
      </c>
      <c r="B6" s="5" t="n">
        <v>3407</v>
      </c>
      <c r="C6" s="5" t="n">
        <v>1474</v>
      </c>
    </row>
    <row r="7" spans="1:3">
      <c r="A7" s="4" t="s">
        <v>503</v>
      </c>
    </row>
    <row r="8" spans="1:3">
      <c r="A8" s="4" t="s">
        <v>54</v>
      </c>
      <c r="B8" s="4" t="s">
        <v>38</v>
      </c>
      <c r="C8" s="5" t="n">
        <v>14986</v>
      </c>
    </row>
    <row r="9" spans="1:3">
      <c r="A9" s="4" t="s">
        <v>504</v>
      </c>
    </row>
    <row r="10" spans="1:3">
      <c r="A10" s="4" t="s">
        <v>54</v>
      </c>
      <c r="B10" s="5" t="n">
        <v>46772</v>
      </c>
      <c r="C10" s="5" t="n">
        <v>47323</v>
      </c>
    </row>
    <row r="11" spans="1:3">
      <c r="A11" s="4" t="s">
        <v>505</v>
      </c>
    </row>
    <row r="12" spans="1:3">
      <c r="A12" s="4" t="s">
        <v>54</v>
      </c>
      <c r="B12" s="5" t="n">
        <v>19963</v>
      </c>
      <c r="C12" s="5" t="n">
        <v>22824</v>
      </c>
    </row>
    <row r="13" spans="1:3">
      <c r="A13" s="4" t="s">
        <v>506</v>
      </c>
    </row>
    <row r="14" spans="1:3">
      <c r="A14" s="4" t="s">
        <v>54</v>
      </c>
      <c r="B14" s="5" t="n">
        <v>70142</v>
      </c>
      <c r="C14" s="5" t="n">
        <v>71621</v>
      </c>
    </row>
    <row r="15" spans="1:3">
      <c r="A15" s="4" t="s">
        <v>507</v>
      </c>
    </row>
    <row r="16" spans="1:3">
      <c r="A16" s="4" t="s">
        <v>54</v>
      </c>
      <c r="B16" s="5" t="n">
        <v>70142</v>
      </c>
      <c r="C16" s="5" t="n">
        <v>71621</v>
      </c>
    </row>
    <row r="17" spans="1:3">
      <c r="A17" s="4" t="s">
        <v>508</v>
      </c>
    </row>
    <row r="18" spans="1:3">
      <c r="A18" s="4" t="s">
        <v>54</v>
      </c>
      <c r="B18" s="5" t="n">
        <v>3407</v>
      </c>
      <c r="C18" s="5" t="n">
        <v>1474</v>
      </c>
    </row>
    <row r="19" spans="1:3">
      <c r="A19" s="4" t="s">
        <v>509</v>
      </c>
    </row>
    <row r="20" spans="1:3">
      <c r="A20" s="4" t="s">
        <v>54</v>
      </c>
      <c r="B20" s="5" t="n">
        <v>0</v>
      </c>
      <c r="C20" s="5" t="n">
        <v>0</v>
      </c>
    </row>
    <row r="21" spans="1:3">
      <c r="A21" s="4" t="s">
        <v>510</v>
      </c>
    </row>
    <row r="22" spans="1:3">
      <c r="A22" s="4" t="s">
        <v>54</v>
      </c>
      <c r="B22" s="5" t="n">
        <v>46772</v>
      </c>
      <c r="C22" s="5" t="n">
        <v>47323</v>
      </c>
    </row>
    <row r="23" spans="1:3">
      <c r="A23" s="4" t="s">
        <v>511</v>
      </c>
    </row>
    <row r="24" spans="1:3">
      <c r="A24" s="4" t="s">
        <v>54</v>
      </c>
      <c r="B24" s="5" t="n">
        <v>19963</v>
      </c>
      <c r="C24" s="5" t="n">
        <v>22824</v>
      </c>
    </row>
    <row r="25" spans="1:3">
      <c r="A25" s="4" t="s">
        <v>512</v>
      </c>
    </row>
    <row r="26" spans="1:3">
      <c r="A26" s="4" t="s">
        <v>54</v>
      </c>
      <c r="B26" s="4" t="s">
        <v>38</v>
      </c>
      <c r="C26" s="5" t="n">
        <v>14986</v>
      </c>
    </row>
    <row r="27" spans="1:3">
      <c r="A27" s="4" t="s">
        <v>513</v>
      </c>
    </row>
    <row r="28" spans="1:3">
      <c r="A28" s="4" t="s">
        <v>54</v>
      </c>
      <c r="B28" s="5" t="n">
        <v>0</v>
      </c>
      <c r="C28" s="5" t="n">
        <v>0</v>
      </c>
    </row>
    <row r="29" spans="1:3">
      <c r="A29" s="4" t="s">
        <v>514</v>
      </c>
    </row>
    <row r="30" spans="1:3">
      <c r="A30" s="4" t="s">
        <v>54</v>
      </c>
      <c r="B30" s="5" t="n">
        <v>0</v>
      </c>
      <c r="C30" s="5" t="n">
        <v>0</v>
      </c>
    </row>
    <row r="31" spans="1:3">
      <c r="A31" s="4" t="s">
        <v>515</v>
      </c>
    </row>
    <row r="32" spans="1:3">
      <c r="A32" s="4" t="s">
        <v>54</v>
      </c>
      <c r="B32" s="4" t="s">
        <v>38</v>
      </c>
      <c r="C32" s="5" t="n">
        <v>14986</v>
      </c>
    </row>
    <row r="33" spans="1:3">
      <c r="A33" s="4" t="s">
        <v>516</v>
      </c>
    </row>
    <row r="34" spans="1:3">
      <c r="A34" s="4" t="s">
        <v>54</v>
      </c>
      <c r="B34" s="5" t="n">
        <v>0</v>
      </c>
      <c r="C34" s="5" t="n">
        <v>0</v>
      </c>
    </row>
    <row r="35" spans="1:3">
      <c r="A35" s="4" t="s">
        <v>517</v>
      </c>
    </row>
    <row r="36" spans="1:3">
      <c r="A36" s="4" t="s">
        <v>54</v>
      </c>
      <c r="B36" s="7" t="n">
        <v>0</v>
      </c>
      <c r="C3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4" t="s">
        <v>519</v>
      </c>
      <c r="B2" s="4" t="s">
        <v>520</v>
      </c>
      <c r="C2" s="4" t="s">
        <v>521</v>
      </c>
    </row>
    <row r="3" spans="1:3">
      <c r="A3" s="4" t="s">
        <v>522</v>
      </c>
      <c r="B3" s="4" t="s">
        <v>520</v>
      </c>
      <c r="C3" s="4" t="s">
        <v>521</v>
      </c>
    </row>
    <row r="4" spans="1:3">
      <c r="A4" s="4" t="s">
        <v>523</v>
      </c>
      <c r="B4" s="4" t="s">
        <v>520</v>
      </c>
      <c r="C4" s="4" t="s">
        <v>521</v>
      </c>
    </row>
    <row r="5" spans="1:3">
      <c r="A5" s="4" t="s">
        <v>524</v>
      </c>
    </row>
    <row r="6" spans="1:3">
      <c r="A6" s="4" t="s">
        <v>525</v>
      </c>
      <c r="B6" s="4" t="s">
        <v>5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27</v>
      </c>
      <c r="B1" s="2" t="s">
        <v>2</v>
      </c>
      <c r="D1" s="2" t="s">
        <v>30</v>
      </c>
    </row>
    <row r="2" spans="1:5">
      <c r="A2" s="4" t="s">
        <v>528</v>
      </c>
      <c r="B2" s="7" t="n">
        <v>177657</v>
      </c>
      <c r="D2" s="7" t="n">
        <v>176306</v>
      </c>
    </row>
    <row r="3" spans="1:5">
      <c r="A3" s="4" t="s">
        <v>529</v>
      </c>
      <c r="B3" s="4" t="s">
        <v>530</v>
      </c>
      <c r="D3" s="4" t="s">
        <v>531</v>
      </c>
    </row>
    <row r="4" spans="1:5">
      <c r="A4" s="4" t="s">
        <v>532</v>
      </c>
      <c r="B4" s="7" t="n">
        <v>98379</v>
      </c>
      <c r="C4" s="4" t="s">
        <v>133</v>
      </c>
      <c r="D4" s="7" t="n">
        <v>92500</v>
      </c>
      <c r="E4" s="4" t="s">
        <v>533</v>
      </c>
    </row>
    <row r="5" spans="1:5">
      <c r="A5" s="4" t="s">
        <v>534</v>
      </c>
      <c r="B5" s="4" t="s">
        <v>535</v>
      </c>
      <c r="C5" s="4" t="s">
        <v>133</v>
      </c>
      <c r="D5" s="4" t="s">
        <v>536</v>
      </c>
      <c r="E5" s="4" t="s">
        <v>533</v>
      </c>
    </row>
    <row r="6" spans="1:5">
      <c r="A6" s="4" t="s">
        <v>537</v>
      </c>
      <c r="B6" s="7" t="n">
        <v>165743</v>
      </c>
      <c r="D6" s="7" t="n">
        <v>164467</v>
      </c>
    </row>
    <row r="7" spans="1:5">
      <c r="A7" s="4" t="s">
        <v>538</v>
      </c>
      <c r="B7" s="4" t="s">
        <v>539</v>
      </c>
      <c r="D7" s="4" t="s">
        <v>540</v>
      </c>
    </row>
    <row r="8" spans="1:5">
      <c r="A8" s="4" t="s">
        <v>541</v>
      </c>
      <c r="B8" s="7" t="n">
        <v>78455</v>
      </c>
      <c r="C8" s="4" t="s">
        <v>133</v>
      </c>
      <c r="D8" s="7" t="n">
        <v>72500</v>
      </c>
      <c r="E8" s="4" t="s">
        <v>533</v>
      </c>
    </row>
    <row r="9" spans="1:5">
      <c r="A9" s="4" t="s">
        <v>542</v>
      </c>
      <c r="B9" s="4" t="s">
        <v>543</v>
      </c>
      <c r="C9" s="4" t="s">
        <v>133</v>
      </c>
      <c r="D9" s="4" t="s">
        <v>544</v>
      </c>
      <c r="E9" s="4" t="s">
        <v>533</v>
      </c>
    </row>
    <row r="10" spans="1:5">
      <c r="A10" s="4" t="s">
        <v>545</v>
      </c>
      <c r="B10" s="7" t="n">
        <v>165743</v>
      </c>
      <c r="D10" s="7" t="n">
        <v>164467</v>
      </c>
    </row>
    <row r="11" spans="1:5">
      <c r="A11" s="4" t="s">
        <v>546</v>
      </c>
      <c r="B11" s="4" t="s">
        <v>547</v>
      </c>
      <c r="D11" s="4" t="s">
        <v>548</v>
      </c>
    </row>
    <row r="12" spans="1:5">
      <c r="A12" s="4" t="s">
        <v>549</v>
      </c>
      <c r="B12" s="7" t="n">
        <v>54501</v>
      </c>
      <c r="D12" s="7" t="n">
        <v>54264</v>
      </c>
    </row>
    <row r="13" spans="1:5">
      <c r="A13" s="4" t="s">
        <v>550</v>
      </c>
      <c r="B13" s="4" t="s">
        <v>551</v>
      </c>
      <c r="D13" s="4" t="s">
        <v>551</v>
      </c>
    </row>
    <row r="14" spans="1:5">
      <c r="A14" s="4" t="s">
        <v>552</v>
      </c>
      <c r="B14" s="7" t="n">
        <v>165743</v>
      </c>
      <c r="D14" s="7" t="n">
        <v>164467</v>
      </c>
    </row>
    <row r="15" spans="1:5">
      <c r="A15" s="4" t="s">
        <v>553</v>
      </c>
      <c r="B15" s="4" t="s">
        <v>539</v>
      </c>
      <c r="D15" s="4" t="s">
        <v>540</v>
      </c>
    </row>
    <row r="16" spans="1:5">
      <c r="A16" s="4" t="s">
        <v>554</v>
      </c>
      <c r="B16" s="7" t="n">
        <v>63511</v>
      </c>
      <c r="C16" s="4" t="s">
        <v>133</v>
      </c>
      <c r="D16" s="7" t="n">
        <v>57500</v>
      </c>
      <c r="E16" s="4" t="s">
        <v>533</v>
      </c>
    </row>
    <row r="17" spans="1:5">
      <c r="A17" s="4" t="s">
        <v>555</v>
      </c>
      <c r="B17" s="4" t="s">
        <v>556</v>
      </c>
      <c r="C17" s="4" t="s">
        <v>133</v>
      </c>
      <c r="D17" s="4" t="s">
        <v>557</v>
      </c>
      <c r="E17" s="4" t="s">
        <v>533</v>
      </c>
    </row>
    <row r="18" spans="1:5">
      <c r="A18" s="4" t="s">
        <v>558</v>
      </c>
    </row>
    <row r="19" spans="1:5">
      <c r="A19" s="4" t="s">
        <v>528</v>
      </c>
      <c r="B19" s="7" t="n">
        <v>15501</v>
      </c>
      <c r="D19" s="7" t="n">
        <v>15344</v>
      </c>
    </row>
    <row r="20" spans="1:5">
      <c r="A20" s="4" t="s">
        <v>529</v>
      </c>
      <c r="B20" s="4" t="s">
        <v>559</v>
      </c>
      <c r="D20" s="4" t="s">
        <v>560</v>
      </c>
    </row>
    <row r="21" spans="1:5">
      <c r="A21" s="4" t="s">
        <v>532</v>
      </c>
      <c r="B21" s="7" t="n">
        <v>8930</v>
      </c>
      <c r="C21" s="4" t="s">
        <v>133</v>
      </c>
      <c r="D21" s="7" t="n">
        <v>8613</v>
      </c>
      <c r="E21" s="4" t="s">
        <v>533</v>
      </c>
    </row>
    <row r="22" spans="1:5">
      <c r="A22" s="4" t="s">
        <v>534</v>
      </c>
      <c r="B22" s="4" t="s">
        <v>535</v>
      </c>
      <c r="C22" s="4" t="s">
        <v>133</v>
      </c>
      <c r="D22" s="4" t="s">
        <v>536</v>
      </c>
      <c r="E22" s="4" t="s">
        <v>533</v>
      </c>
    </row>
    <row r="23" spans="1:5">
      <c r="A23" s="4" t="s">
        <v>561</v>
      </c>
      <c r="B23" s="7" t="n">
        <v>9043</v>
      </c>
      <c r="D23" s="7" t="n">
        <v>9312</v>
      </c>
    </row>
    <row r="24" spans="1:5">
      <c r="A24" s="4" t="s">
        <v>562</v>
      </c>
      <c r="B24" s="4" t="s">
        <v>563</v>
      </c>
      <c r="D24" s="4" t="s">
        <v>563</v>
      </c>
    </row>
    <row r="25" spans="1:5">
      <c r="A25" s="4" t="s">
        <v>537</v>
      </c>
      <c r="B25" s="7" t="n">
        <v>14588</v>
      </c>
      <c r="D25" s="7" t="n">
        <v>14453</v>
      </c>
    </row>
    <row r="26" spans="1:5">
      <c r="A26" s="4" t="s">
        <v>538</v>
      </c>
      <c r="B26" s="4" t="s">
        <v>564</v>
      </c>
      <c r="D26" s="4" t="s">
        <v>565</v>
      </c>
    </row>
    <row r="27" spans="1:5">
      <c r="A27" s="4" t="s">
        <v>541</v>
      </c>
      <c r="B27" s="7" t="n">
        <v>7122</v>
      </c>
      <c r="C27" s="4" t="s">
        <v>133</v>
      </c>
      <c r="D27" s="7" t="n">
        <v>6751</v>
      </c>
      <c r="E27" s="4" t="s">
        <v>533</v>
      </c>
    </row>
    <row r="28" spans="1:5">
      <c r="A28" s="4" t="s">
        <v>542</v>
      </c>
      <c r="B28" s="4" t="s">
        <v>543</v>
      </c>
      <c r="C28" s="4" t="s">
        <v>133</v>
      </c>
      <c r="D28" s="4" t="s">
        <v>544</v>
      </c>
      <c r="E28" s="4" t="s">
        <v>533</v>
      </c>
    </row>
    <row r="29" spans="1:5">
      <c r="A29" s="4" t="s">
        <v>566</v>
      </c>
      <c r="B29" s="7" t="n">
        <v>7235</v>
      </c>
      <c r="D29" s="7" t="n">
        <v>7449</v>
      </c>
    </row>
    <row r="30" spans="1:5">
      <c r="A30" s="4" t="s">
        <v>567</v>
      </c>
      <c r="B30" s="4" t="s">
        <v>341</v>
      </c>
      <c r="D30" s="4" t="s">
        <v>341</v>
      </c>
    </row>
    <row r="31" spans="1:5">
      <c r="A31" s="4" t="s">
        <v>545</v>
      </c>
      <c r="B31" s="7" t="n">
        <v>14588</v>
      </c>
      <c r="D31" s="7" t="n">
        <v>14453</v>
      </c>
    </row>
    <row r="32" spans="1:5">
      <c r="A32" s="4" t="s">
        <v>546</v>
      </c>
      <c r="B32" s="4" t="s">
        <v>568</v>
      </c>
      <c r="D32" s="4" t="s">
        <v>569</v>
      </c>
    </row>
    <row r="33" spans="1:5">
      <c r="A33" s="4" t="s">
        <v>549</v>
      </c>
      <c r="B33" s="7" t="n">
        <v>5272</v>
      </c>
      <c r="D33" s="7" t="n">
        <v>5568</v>
      </c>
    </row>
    <row r="34" spans="1:5">
      <c r="A34" s="4" t="s">
        <v>550</v>
      </c>
      <c r="B34" s="4" t="s">
        <v>551</v>
      </c>
      <c r="D34" s="4" t="s">
        <v>551</v>
      </c>
    </row>
    <row r="35" spans="1:5">
      <c r="A35" s="4" t="s">
        <v>570</v>
      </c>
      <c r="B35" s="7" t="n">
        <v>6590</v>
      </c>
      <c r="D35" s="7" t="n">
        <v>6960</v>
      </c>
    </row>
    <row r="36" spans="1:5">
      <c r="A36" s="4" t="s">
        <v>571</v>
      </c>
      <c r="B36" s="4" t="s">
        <v>572</v>
      </c>
      <c r="D36" s="4" t="s">
        <v>572</v>
      </c>
    </row>
    <row r="37" spans="1:5">
      <c r="A37" s="4" t="s">
        <v>552</v>
      </c>
      <c r="B37" s="7" t="n">
        <v>14588</v>
      </c>
      <c r="D37" s="7" t="n">
        <v>14453</v>
      </c>
    </row>
    <row r="38" spans="1:5">
      <c r="A38" s="4" t="s">
        <v>553</v>
      </c>
      <c r="B38" s="4" t="s">
        <v>564</v>
      </c>
      <c r="D38" s="4" t="s">
        <v>565</v>
      </c>
    </row>
    <row r="39" spans="1:5">
      <c r="A39" s="4" t="s">
        <v>554</v>
      </c>
      <c r="B39" s="7" t="n">
        <v>5765</v>
      </c>
      <c r="C39" s="4" t="s">
        <v>133</v>
      </c>
      <c r="D39" s="7" t="n">
        <v>5354</v>
      </c>
      <c r="E39" s="4" t="s">
        <v>533</v>
      </c>
    </row>
    <row r="40" spans="1:5">
      <c r="A40" s="4" t="s">
        <v>555</v>
      </c>
      <c r="B40" s="4" t="s">
        <v>556</v>
      </c>
      <c r="C40" s="4" t="s">
        <v>133</v>
      </c>
      <c r="D40" s="4" t="s">
        <v>557</v>
      </c>
      <c r="E40" s="4" t="s">
        <v>533</v>
      </c>
    </row>
    <row r="41" spans="1:5">
      <c r="A41" s="4" t="s">
        <v>573</v>
      </c>
      <c r="B41" s="7" t="n">
        <v>5878</v>
      </c>
      <c r="D41" s="7" t="n">
        <v>6053</v>
      </c>
    </row>
    <row r="42" spans="1:5">
      <c r="A42" s="4" t="s">
        <v>574</v>
      </c>
      <c r="B42" s="4" t="s">
        <v>575</v>
      </c>
      <c r="D42" s="4" t="s">
        <v>575</v>
      </c>
    </row>
    <row r="43" spans="1:5">
      <c r="A43" s="4" t="s">
        <v>576</v>
      </c>
    </row>
    <row r="44" spans="1:5">
      <c r="A44" s="4" t="s">
        <v>528</v>
      </c>
      <c r="B44" s="7" t="n">
        <v>83450</v>
      </c>
      <c r="D44" s="7" t="n">
        <v>81390</v>
      </c>
    </row>
    <row r="45" spans="1:5">
      <c r="A45" s="4" t="s">
        <v>529</v>
      </c>
      <c r="B45" s="4" t="s">
        <v>577</v>
      </c>
      <c r="D45" s="4" t="s">
        <v>565</v>
      </c>
    </row>
    <row r="46" spans="1:5">
      <c r="A46" s="4" t="s">
        <v>532</v>
      </c>
      <c r="B46" s="7" t="n">
        <v>51989</v>
      </c>
      <c r="C46" s="4" t="s">
        <v>133</v>
      </c>
      <c r="D46" s="7" t="n">
        <v>48466</v>
      </c>
      <c r="E46" s="4" t="s">
        <v>533</v>
      </c>
    </row>
    <row r="47" spans="1:5">
      <c r="A47" s="4" t="s">
        <v>534</v>
      </c>
      <c r="B47" s="4" t="s">
        <v>535</v>
      </c>
      <c r="C47" s="4" t="s">
        <v>133</v>
      </c>
      <c r="D47" s="4" t="s">
        <v>536</v>
      </c>
      <c r="E47" s="4" t="s">
        <v>533</v>
      </c>
    </row>
    <row r="48" spans="1:5">
      <c r="A48" s="4" t="s">
        <v>561</v>
      </c>
      <c r="B48" s="7" t="n">
        <v>52647</v>
      </c>
      <c r="D48" s="7" t="n">
        <v>52396</v>
      </c>
    </row>
    <row r="49" spans="1:5">
      <c r="A49" s="4" t="s">
        <v>562</v>
      </c>
      <c r="B49" s="4" t="s">
        <v>563</v>
      </c>
      <c r="D49" s="4" t="s">
        <v>563</v>
      </c>
    </row>
    <row r="50" spans="1:5">
      <c r="A50" s="4" t="s">
        <v>537</v>
      </c>
      <c r="B50" s="7" t="n">
        <v>77369</v>
      </c>
      <c r="D50" s="7" t="n">
        <v>75404</v>
      </c>
    </row>
    <row r="51" spans="1:5">
      <c r="A51" s="4" t="s">
        <v>538</v>
      </c>
      <c r="B51" s="4" t="s">
        <v>578</v>
      </c>
      <c r="D51" s="4" t="s">
        <v>579</v>
      </c>
    </row>
    <row r="52" spans="1:5">
      <c r="A52" s="4" t="s">
        <v>541</v>
      </c>
      <c r="B52" s="7" t="n">
        <v>41459</v>
      </c>
      <c r="C52" s="4" t="s">
        <v>133</v>
      </c>
      <c r="D52" s="7" t="n">
        <v>37987</v>
      </c>
      <c r="E52" s="4" t="s">
        <v>533</v>
      </c>
    </row>
    <row r="53" spans="1:5">
      <c r="A53" s="4" t="s">
        <v>542</v>
      </c>
      <c r="B53" s="4" t="s">
        <v>543</v>
      </c>
      <c r="C53" s="4" t="s">
        <v>133</v>
      </c>
      <c r="D53" s="4" t="s">
        <v>544</v>
      </c>
      <c r="E53" s="4" t="s">
        <v>533</v>
      </c>
    </row>
    <row r="54" spans="1:5">
      <c r="A54" s="4" t="s">
        <v>566</v>
      </c>
      <c r="B54" s="7" t="n">
        <v>42118</v>
      </c>
      <c r="D54" s="7" t="n">
        <v>41917</v>
      </c>
    </row>
    <row r="55" spans="1:5">
      <c r="A55" s="4" t="s">
        <v>567</v>
      </c>
      <c r="B55" s="4" t="s">
        <v>341</v>
      </c>
      <c r="D55" s="4" t="s">
        <v>341</v>
      </c>
    </row>
    <row r="56" spans="1:5">
      <c r="A56" s="4" t="s">
        <v>545</v>
      </c>
      <c r="B56" s="7" t="n">
        <v>77369</v>
      </c>
      <c r="D56" s="7" t="n">
        <v>75404</v>
      </c>
    </row>
    <row r="57" spans="1:5">
      <c r="A57" s="4" t="s">
        <v>546</v>
      </c>
      <c r="B57" s="4" t="s">
        <v>580</v>
      </c>
      <c r="D57" s="4" t="s">
        <v>581</v>
      </c>
    </row>
    <row r="58" spans="1:5">
      <c r="A58" s="4" t="s">
        <v>549</v>
      </c>
      <c r="B58" s="7" t="n">
        <v>30100</v>
      </c>
      <c r="D58" s="7" t="n">
        <v>29910</v>
      </c>
    </row>
    <row r="59" spans="1:5">
      <c r="A59" s="4" t="s">
        <v>550</v>
      </c>
      <c r="B59" s="4" t="s">
        <v>551</v>
      </c>
      <c r="D59" s="4" t="s">
        <v>551</v>
      </c>
    </row>
    <row r="60" spans="1:5">
      <c r="A60" s="4" t="s">
        <v>570</v>
      </c>
      <c r="B60" s="7" t="n">
        <v>37625</v>
      </c>
      <c r="D60" s="7" t="n">
        <v>37387</v>
      </c>
    </row>
    <row r="61" spans="1:5">
      <c r="A61" s="4" t="s">
        <v>571</v>
      </c>
      <c r="B61" s="4" t="s">
        <v>572</v>
      </c>
      <c r="D61" s="4" t="s">
        <v>572</v>
      </c>
    </row>
    <row r="62" spans="1:5">
      <c r="A62" s="4" t="s">
        <v>552</v>
      </c>
      <c r="B62" s="7" t="n">
        <v>77369</v>
      </c>
      <c r="D62" s="7" t="n">
        <v>75404</v>
      </c>
    </row>
    <row r="63" spans="1:5">
      <c r="A63" s="4" t="s">
        <v>553</v>
      </c>
      <c r="B63" s="4" t="s">
        <v>578</v>
      </c>
      <c r="D63" s="4" t="s">
        <v>579</v>
      </c>
    </row>
    <row r="64" spans="1:5">
      <c r="A64" s="4" t="s">
        <v>554</v>
      </c>
      <c r="B64" s="7" t="n">
        <v>33562</v>
      </c>
      <c r="C64" s="4" t="s">
        <v>133</v>
      </c>
      <c r="D64" s="7" t="n">
        <v>30128</v>
      </c>
      <c r="E64" s="4" t="s">
        <v>533</v>
      </c>
    </row>
    <row r="65" spans="1:5">
      <c r="A65" s="4" t="s">
        <v>555</v>
      </c>
      <c r="B65" s="4" t="s">
        <v>556</v>
      </c>
      <c r="C65" s="4" t="s">
        <v>133</v>
      </c>
      <c r="D65" s="4" t="s">
        <v>557</v>
      </c>
      <c r="E65" s="4" t="s">
        <v>533</v>
      </c>
    </row>
    <row r="66" spans="1:5">
      <c r="A66" s="4" t="s">
        <v>573</v>
      </c>
      <c r="B66" s="7" t="n">
        <v>34220</v>
      </c>
      <c r="D66" s="7" t="n">
        <v>34058</v>
      </c>
    </row>
    <row r="67" spans="1:5">
      <c r="A67" s="4" t="s">
        <v>574</v>
      </c>
      <c r="B67" s="4" t="s">
        <v>575</v>
      </c>
      <c r="D67" s="4" t="s">
        <v>575</v>
      </c>
    </row>
    <row r="68" spans="1:5">
      <c r="A68" s="4" t="s">
        <v>582</v>
      </c>
    </row>
    <row r="69" spans="1:5">
      <c r="A69" s="4" t="s">
        <v>528</v>
      </c>
      <c r="B69" s="7" t="n">
        <v>27475</v>
      </c>
      <c r="D69" s="7" t="n">
        <v>26982</v>
      </c>
    </row>
    <row r="70" spans="1:5">
      <c r="A70" s="4" t="s">
        <v>529</v>
      </c>
      <c r="B70" s="4" t="s">
        <v>583</v>
      </c>
      <c r="D70" s="4" t="s">
        <v>584</v>
      </c>
    </row>
    <row r="71" spans="1:5">
      <c r="A71" s="4" t="s">
        <v>532</v>
      </c>
      <c r="B71" s="7" t="n">
        <v>17118</v>
      </c>
      <c r="C71" s="4" t="s">
        <v>133</v>
      </c>
      <c r="D71" s="7" t="n">
        <v>16324</v>
      </c>
      <c r="E71" s="4" t="s">
        <v>533</v>
      </c>
    </row>
    <row r="72" spans="1:5">
      <c r="A72" s="4" t="s">
        <v>534</v>
      </c>
      <c r="B72" s="4" t="s">
        <v>535</v>
      </c>
      <c r="C72" s="4" t="s">
        <v>133</v>
      </c>
      <c r="D72" s="4" t="s">
        <v>536</v>
      </c>
      <c r="E72" s="4" t="s">
        <v>533</v>
      </c>
    </row>
    <row r="73" spans="1:5">
      <c r="A73" s="4" t="s">
        <v>561</v>
      </c>
      <c r="B73" s="7" t="n">
        <v>17535</v>
      </c>
      <c r="D73" s="7" t="n">
        <v>17648</v>
      </c>
    </row>
    <row r="74" spans="1:5">
      <c r="A74" s="4" t="s">
        <v>562</v>
      </c>
      <c r="B74" s="4" t="s">
        <v>563</v>
      </c>
      <c r="D74" s="4" t="s">
        <v>563</v>
      </c>
    </row>
    <row r="75" spans="1:5">
      <c r="A75" s="4" t="s">
        <v>537</v>
      </c>
      <c r="B75" s="7" t="n">
        <v>25282</v>
      </c>
      <c r="D75" s="7" t="n">
        <v>24775</v>
      </c>
    </row>
    <row r="76" spans="1:5">
      <c r="A76" s="4" t="s">
        <v>538</v>
      </c>
      <c r="B76" s="4" t="s">
        <v>579</v>
      </c>
      <c r="D76" s="4" t="s">
        <v>585</v>
      </c>
    </row>
    <row r="77" spans="1:5">
      <c r="A77" s="4" t="s">
        <v>541</v>
      </c>
      <c r="B77" s="7" t="n">
        <v>13809</v>
      </c>
      <c r="C77" s="4" t="s">
        <v>133</v>
      </c>
      <c r="D77" s="7" t="n">
        <v>12795</v>
      </c>
      <c r="E77" s="4" t="s">
        <v>533</v>
      </c>
    </row>
    <row r="78" spans="1:5">
      <c r="A78" s="4" t="s">
        <v>542</v>
      </c>
      <c r="B78" s="4" t="s">
        <v>543</v>
      </c>
      <c r="C78" s="4" t="s">
        <v>133</v>
      </c>
      <c r="D78" s="4" t="s">
        <v>544</v>
      </c>
      <c r="E78" s="4" t="s">
        <v>533</v>
      </c>
    </row>
    <row r="79" spans="1:5">
      <c r="A79" s="4" t="s">
        <v>566</v>
      </c>
      <c r="B79" s="7" t="n">
        <v>14028</v>
      </c>
      <c r="D79" s="7" t="n">
        <v>14118</v>
      </c>
    </row>
    <row r="80" spans="1:5">
      <c r="A80" s="4" t="s">
        <v>567</v>
      </c>
      <c r="B80" s="4" t="s">
        <v>341</v>
      </c>
      <c r="D80" s="4" t="s">
        <v>341</v>
      </c>
    </row>
    <row r="81" spans="1:5">
      <c r="A81" s="4" t="s">
        <v>545</v>
      </c>
      <c r="B81" s="7" t="n">
        <v>25282</v>
      </c>
      <c r="D81" s="7" t="n">
        <v>24775</v>
      </c>
    </row>
    <row r="82" spans="1:5">
      <c r="A82" s="4" t="s">
        <v>546</v>
      </c>
      <c r="B82" s="4" t="s">
        <v>586</v>
      </c>
      <c r="D82" s="4" t="s">
        <v>587</v>
      </c>
    </row>
    <row r="83" spans="1:5">
      <c r="A83" s="4" t="s">
        <v>549</v>
      </c>
      <c r="B83" s="7" t="n">
        <v>8773</v>
      </c>
      <c r="D83" s="7" t="n">
        <v>8553</v>
      </c>
    </row>
    <row r="84" spans="1:5">
      <c r="A84" s="4" t="s">
        <v>550</v>
      </c>
      <c r="B84" s="4" t="s">
        <v>551</v>
      </c>
      <c r="D84" s="4" t="s">
        <v>551</v>
      </c>
    </row>
    <row r="85" spans="1:5">
      <c r="A85" s="4" t="s">
        <v>570</v>
      </c>
      <c r="B85" s="7" t="n">
        <v>10966</v>
      </c>
      <c r="D85" s="7" t="n">
        <v>10691</v>
      </c>
    </row>
    <row r="86" spans="1:5">
      <c r="A86" s="4" t="s">
        <v>571</v>
      </c>
      <c r="B86" s="4" t="s">
        <v>572</v>
      </c>
      <c r="D86" s="4" t="s">
        <v>572</v>
      </c>
    </row>
    <row r="87" spans="1:5">
      <c r="A87" s="4" t="s">
        <v>552</v>
      </c>
      <c r="B87" s="7" t="n">
        <v>25282</v>
      </c>
      <c r="D87" s="7" t="n">
        <v>24775</v>
      </c>
    </row>
    <row r="88" spans="1:5">
      <c r="A88" s="4" t="s">
        <v>553</v>
      </c>
      <c r="B88" s="4" t="s">
        <v>579</v>
      </c>
      <c r="D88" s="4" t="s">
        <v>585</v>
      </c>
    </row>
    <row r="89" spans="1:5">
      <c r="A89" s="4" t="s">
        <v>554</v>
      </c>
      <c r="B89" s="7" t="n">
        <v>11179</v>
      </c>
      <c r="C89" s="4" t="s">
        <v>133</v>
      </c>
      <c r="D89" s="7" t="n">
        <v>10147</v>
      </c>
      <c r="E89" s="4" t="s">
        <v>533</v>
      </c>
    </row>
    <row r="90" spans="1:5">
      <c r="A90" s="4" t="s">
        <v>555</v>
      </c>
      <c r="B90" s="4" t="s">
        <v>556</v>
      </c>
      <c r="C90" s="4" t="s">
        <v>133</v>
      </c>
      <c r="D90" s="4" t="s">
        <v>557</v>
      </c>
      <c r="E90" s="4" t="s">
        <v>533</v>
      </c>
    </row>
    <row r="91" spans="1:5">
      <c r="A91" s="4" t="s">
        <v>573</v>
      </c>
      <c r="B91" s="7" t="n">
        <v>11398</v>
      </c>
      <c r="D91" s="7" t="n">
        <v>11471</v>
      </c>
    </row>
    <row r="92" spans="1:5">
      <c r="A92" s="4" t="s">
        <v>574</v>
      </c>
      <c r="B92" s="4" t="s">
        <v>575</v>
      </c>
      <c r="D92" s="4" t="s">
        <v>575</v>
      </c>
    </row>
    <row r="93" spans="1:5">
      <c r="A93" s="4" t="s">
        <v>588</v>
      </c>
    </row>
    <row r="94" spans="1:5">
      <c r="A94" s="4" t="s">
        <v>528</v>
      </c>
      <c r="B94" s="7" t="n">
        <v>20345</v>
      </c>
      <c r="D94" s="7" t="n">
        <v>20064</v>
      </c>
    </row>
    <row r="95" spans="1:5">
      <c r="A95" s="4" t="s">
        <v>529</v>
      </c>
      <c r="B95" s="4" t="s">
        <v>589</v>
      </c>
      <c r="D95" s="4" t="s">
        <v>590</v>
      </c>
    </row>
    <row r="96" spans="1:5">
      <c r="A96" s="4" t="s">
        <v>532</v>
      </c>
      <c r="B96" s="7" t="n">
        <v>12309</v>
      </c>
      <c r="C96" s="4" t="s">
        <v>133</v>
      </c>
      <c r="D96" s="7" t="n">
        <v>11738</v>
      </c>
      <c r="E96" s="4" t="s">
        <v>533</v>
      </c>
    </row>
    <row r="97" spans="1:5">
      <c r="A97" s="4" t="s">
        <v>534</v>
      </c>
      <c r="B97" s="4" t="s">
        <v>535</v>
      </c>
      <c r="C97" s="4" t="s">
        <v>133</v>
      </c>
      <c r="D97" s="4" t="s">
        <v>536</v>
      </c>
      <c r="E97" s="4" t="s">
        <v>533</v>
      </c>
    </row>
    <row r="98" spans="1:5">
      <c r="A98" s="4" t="s">
        <v>561</v>
      </c>
      <c r="B98" s="7" t="n">
        <v>12465</v>
      </c>
      <c r="D98" s="7" t="n">
        <v>12690</v>
      </c>
    </row>
    <row r="99" spans="1:5">
      <c r="A99" s="4" t="s">
        <v>562</v>
      </c>
      <c r="B99" s="4" t="s">
        <v>563</v>
      </c>
      <c r="D99" s="4" t="s">
        <v>563</v>
      </c>
    </row>
    <row r="100" spans="1:5">
      <c r="A100" s="4" t="s">
        <v>537</v>
      </c>
      <c r="B100" s="7" t="n">
        <v>18784</v>
      </c>
      <c r="D100" s="7" t="n">
        <v>18475</v>
      </c>
    </row>
    <row r="101" spans="1:5">
      <c r="A101" s="4" t="s">
        <v>538</v>
      </c>
      <c r="B101" s="4" t="s">
        <v>591</v>
      </c>
      <c r="D101" s="4" t="s">
        <v>592</v>
      </c>
    </row>
    <row r="102" spans="1:5">
      <c r="A102" s="4" t="s">
        <v>541</v>
      </c>
      <c r="B102" s="7" t="n">
        <v>9816</v>
      </c>
      <c r="C102" s="4" t="s">
        <v>133</v>
      </c>
      <c r="D102" s="7" t="n">
        <v>9200</v>
      </c>
      <c r="E102" s="4" t="s">
        <v>533</v>
      </c>
    </row>
    <row r="103" spans="1:5">
      <c r="A103" s="4" t="s">
        <v>542</v>
      </c>
      <c r="B103" s="4" t="s">
        <v>543</v>
      </c>
      <c r="C103" s="4" t="s">
        <v>133</v>
      </c>
      <c r="D103" s="4" t="s">
        <v>544</v>
      </c>
      <c r="E103" s="4" t="s">
        <v>533</v>
      </c>
    </row>
    <row r="104" spans="1:5">
      <c r="A104" s="4" t="s">
        <v>566</v>
      </c>
      <c r="B104" s="7" t="n">
        <v>9972</v>
      </c>
      <c r="D104" s="7" t="n">
        <v>10152</v>
      </c>
    </row>
    <row r="105" spans="1:5">
      <c r="A105" s="4" t="s">
        <v>567</v>
      </c>
      <c r="B105" s="4" t="s">
        <v>341</v>
      </c>
      <c r="D105" s="4" t="s">
        <v>341</v>
      </c>
    </row>
    <row r="106" spans="1:5">
      <c r="A106" s="4" t="s">
        <v>545</v>
      </c>
      <c r="B106" s="7" t="n">
        <v>18784</v>
      </c>
      <c r="D106" s="7" t="n">
        <v>18475</v>
      </c>
    </row>
    <row r="107" spans="1:5">
      <c r="A107" s="4" t="s">
        <v>546</v>
      </c>
      <c r="B107" s="4" t="s">
        <v>593</v>
      </c>
      <c r="D107" s="4" t="s">
        <v>594</v>
      </c>
    </row>
    <row r="108" spans="1:5">
      <c r="A108" s="4" t="s">
        <v>549</v>
      </c>
      <c r="B108" s="7" t="n">
        <v>6613</v>
      </c>
      <c r="D108" s="7" t="n">
        <v>6284</v>
      </c>
    </row>
    <row r="109" spans="1:5">
      <c r="A109" s="4" t="s">
        <v>550</v>
      </c>
      <c r="B109" s="4" t="s">
        <v>551</v>
      </c>
      <c r="D109" s="4" t="s">
        <v>551</v>
      </c>
    </row>
    <row r="110" spans="1:5">
      <c r="A110" s="4" t="s">
        <v>570</v>
      </c>
      <c r="B110" s="7" t="n">
        <v>8266</v>
      </c>
      <c r="D110" s="7" t="n">
        <v>7856</v>
      </c>
    </row>
    <row r="111" spans="1:5">
      <c r="A111" s="4" t="s">
        <v>571</v>
      </c>
      <c r="B111" s="4" t="s">
        <v>572</v>
      </c>
      <c r="D111" s="4" t="s">
        <v>572</v>
      </c>
    </row>
    <row r="112" spans="1:5">
      <c r="A112" s="4" t="s">
        <v>552</v>
      </c>
      <c r="B112" s="7" t="n">
        <v>18784</v>
      </c>
      <c r="D112" s="7" t="n">
        <v>18475</v>
      </c>
    </row>
    <row r="113" spans="1:5">
      <c r="A113" s="4" t="s">
        <v>553</v>
      </c>
      <c r="B113" s="4" t="s">
        <v>591</v>
      </c>
      <c r="D113" s="4" t="s">
        <v>592</v>
      </c>
    </row>
    <row r="114" spans="1:5">
      <c r="A114" s="4" t="s">
        <v>554</v>
      </c>
      <c r="B114" s="7" t="n">
        <v>7946</v>
      </c>
      <c r="C114" s="4" t="s">
        <v>133</v>
      </c>
      <c r="D114" s="7" t="n">
        <v>7297</v>
      </c>
      <c r="E114" s="4" t="s">
        <v>533</v>
      </c>
    </row>
    <row r="115" spans="1:5">
      <c r="A115" s="4" t="s">
        <v>555</v>
      </c>
      <c r="B115" s="4" t="s">
        <v>556</v>
      </c>
      <c r="C115" s="4" t="s">
        <v>133</v>
      </c>
      <c r="D115" s="4" t="s">
        <v>557</v>
      </c>
      <c r="E115" s="4" t="s">
        <v>533</v>
      </c>
    </row>
    <row r="116" spans="1:5">
      <c r="A116" s="4" t="s">
        <v>573</v>
      </c>
      <c r="B116" s="7" t="n">
        <v>8102</v>
      </c>
      <c r="D116" s="7" t="n">
        <v>8248</v>
      </c>
    </row>
    <row r="117" spans="1:5">
      <c r="A117" s="4" t="s">
        <v>574</v>
      </c>
      <c r="B117" s="4" t="s">
        <v>575</v>
      </c>
      <c r="D117" s="4" t="s">
        <v>575</v>
      </c>
    </row>
    <row r="118" spans="1:5">
      <c r="A118" s="4" t="s">
        <v>595</v>
      </c>
    </row>
    <row r="119" spans="1:5">
      <c r="A119" s="4" t="s">
        <v>528</v>
      </c>
      <c r="B119" s="7" t="n">
        <v>14895</v>
      </c>
      <c r="D119" s="7" t="n">
        <v>14833</v>
      </c>
    </row>
    <row r="120" spans="1:5">
      <c r="A120" s="4" t="s">
        <v>529</v>
      </c>
      <c r="B120" s="4" t="s">
        <v>596</v>
      </c>
      <c r="D120" s="4" t="s">
        <v>597</v>
      </c>
    </row>
    <row r="121" spans="1:5">
      <c r="A121" s="4" t="s">
        <v>532</v>
      </c>
      <c r="B121" s="7" t="n">
        <v>7461</v>
      </c>
      <c r="C121" s="4" t="s">
        <v>133</v>
      </c>
      <c r="D121" s="7" t="n">
        <v>6878</v>
      </c>
      <c r="E121" s="4" t="s">
        <v>533</v>
      </c>
    </row>
    <row r="122" spans="1:5">
      <c r="A122" s="4" t="s">
        <v>534</v>
      </c>
      <c r="B122" s="4" t="s">
        <v>535</v>
      </c>
      <c r="C122" s="4" t="s">
        <v>133</v>
      </c>
      <c r="D122" s="4" t="s">
        <v>536</v>
      </c>
      <c r="E122" s="4" t="s">
        <v>533</v>
      </c>
    </row>
    <row r="123" spans="1:5">
      <c r="A123" s="4" t="s">
        <v>561</v>
      </c>
      <c r="B123" s="7" t="n">
        <v>7556</v>
      </c>
      <c r="D123" s="7" t="n">
        <v>7436</v>
      </c>
    </row>
    <row r="124" spans="1:5">
      <c r="A124" s="4" t="s">
        <v>562</v>
      </c>
      <c r="B124" s="4" t="s">
        <v>563</v>
      </c>
      <c r="D124" s="4" t="s">
        <v>563</v>
      </c>
    </row>
    <row r="125" spans="1:5">
      <c r="A125" s="4" t="s">
        <v>537</v>
      </c>
      <c r="B125" s="7" t="n">
        <v>14082</v>
      </c>
      <c r="D125" s="7" t="n">
        <v>14012</v>
      </c>
    </row>
    <row r="126" spans="1:5">
      <c r="A126" s="4" t="s">
        <v>538</v>
      </c>
      <c r="B126" s="4" t="s">
        <v>598</v>
      </c>
      <c r="D126" s="4" t="s">
        <v>599</v>
      </c>
    </row>
    <row r="127" spans="1:5">
      <c r="A127" s="4" t="s">
        <v>541</v>
      </c>
      <c r="B127" s="7" t="n">
        <v>5950</v>
      </c>
      <c r="C127" s="4" t="s">
        <v>133</v>
      </c>
      <c r="D127" s="7" t="n">
        <v>5391</v>
      </c>
      <c r="E127" s="4" t="s">
        <v>533</v>
      </c>
    </row>
    <row r="128" spans="1:5">
      <c r="A128" s="4" t="s">
        <v>542</v>
      </c>
      <c r="B128" s="4" t="s">
        <v>543</v>
      </c>
      <c r="C128" s="4" t="s">
        <v>133</v>
      </c>
      <c r="D128" s="4" t="s">
        <v>544</v>
      </c>
      <c r="E128" s="4" t="s">
        <v>533</v>
      </c>
    </row>
    <row r="129" spans="1:5">
      <c r="A129" s="4" t="s">
        <v>566</v>
      </c>
      <c r="B129" s="7" t="n">
        <v>6045</v>
      </c>
      <c r="D129" s="7" t="n">
        <v>5649</v>
      </c>
    </row>
    <row r="130" spans="1:5">
      <c r="A130" s="4" t="s">
        <v>567</v>
      </c>
      <c r="B130" s="4" t="s">
        <v>341</v>
      </c>
      <c r="D130" s="4" t="s">
        <v>341</v>
      </c>
    </row>
    <row r="131" spans="1:5">
      <c r="A131" s="4" t="s">
        <v>545</v>
      </c>
      <c r="B131" s="7" t="n">
        <v>14082</v>
      </c>
      <c r="D131" s="7" t="n">
        <v>14012</v>
      </c>
    </row>
    <row r="132" spans="1:5">
      <c r="A132" s="4" t="s">
        <v>546</v>
      </c>
      <c r="B132" s="4" t="s">
        <v>600</v>
      </c>
      <c r="D132" s="4" t="s">
        <v>601</v>
      </c>
    </row>
    <row r="133" spans="1:5">
      <c r="A133" s="4" t="s">
        <v>549</v>
      </c>
      <c r="B133" s="7" t="n">
        <v>4419</v>
      </c>
      <c r="D133" s="7" t="n">
        <v>4362</v>
      </c>
    </row>
    <row r="134" spans="1:5">
      <c r="A134" s="4" t="s">
        <v>550</v>
      </c>
      <c r="B134" s="4" t="s">
        <v>551</v>
      </c>
      <c r="D134" s="4" t="s">
        <v>551</v>
      </c>
    </row>
    <row r="135" spans="1:5">
      <c r="A135" s="4" t="s">
        <v>570</v>
      </c>
      <c r="B135" s="7" t="n">
        <v>5524</v>
      </c>
      <c r="D135" s="7" t="n">
        <v>5453</v>
      </c>
    </row>
    <row r="136" spans="1:5">
      <c r="A136" s="4" t="s">
        <v>571</v>
      </c>
      <c r="B136" s="4" t="s">
        <v>572</v>
      </c>
      <c r="D136" s="4" t="s">
        <v>572</v>
      </c>
    </row>
    <row r="137" spans="1:5">
      <c r="A137" s="4" t="s">
        <v>552</v>
      </c>
      <c r="B137" s="7" t="n">
        <v>14082</v>
      </c>
      <c r="D137" s="7" t="n">
        <v>14012</v>
      </c>
    </row>
    <row r="138" spans="1:5">
      <c r="A138" s="4" t="s">
        <v>553</v>
      </c>
      <c r="B138" s="4" t="s">
        <v>598</v>
      </c>
      <c r="D138" s="4" t="s">
        <v>599</v>
      </c>
    </row>
    <row r="139" spans="1:5">
      <c r="A139" s="4" t="s">
        <v>554</v>
      </c>
      <c r="B139" s="7" t="n">
        <v>4817</v>
      </c>
      <c r="C139" s="4" t="s">
        <v>133</v>
      </c>
      <c r="D139" s="7" t="n">
        <v>4276</v>
      </c>
      <c r="E139" s="4" t="s">
        <v>533</v>
      </c>
    </row>
    <row r="140" spans="1:5">
      <c r="A140" s="4" t="s">
        <v>555</v>
      </c>
      <c r="B140" s="4" t="s">
        <v>556</v>
      </c>
      <c r="C140" s="4" t="s">
        <v>133</v>
      </c>
      <c r="D140" s="4" t="s">
        <v>557</v>
      </c>
      <c r="E140" s="4" t="s">
        <v>533</v>
      </c>
    </row>
    <row r="141" spans="1:5">
      <c r="A141" s="4" t="s">
        <v>573</v>
      </c>
      <c r="B141" s="7" t="n">
        <v>4911</v>
      </c>
      <c r="D141" s="7" t="n">
        <v>4833</v>
      </c>
    </row>
    <row r="142" spans="1:5">
      <c r="A142" s="4" t="s">
        <v>574</v>
      </c>
      <c r="B142" s="4" t="s">
        <v>575</v>
      </c>
      <c r="D142" s="4" t="s">
        <v>575</v>
      </c>
    </row>
    <row r="143" spans="1:5"/>
    <row r="144" spans="1:5">
      <c r="A144" s="4" t="s">
        <v>133</v>
      </c>
      <c r="B144" s="4" t="s">
        <v>602</v>
      </c>
    </row>
    <row r="145" spans="1:5">
      <c r="A145" s="4" t="s">
        <v>533</v>
      </c>
      <c r="B145" s="4" t="s">
        <v>603</v>
      </c>
    </row>
  </sheetData>
  <mergeCells count="5">
    <mergeCell ref="B1:C1"/>
    <mergeCell ref="D1:E1"/>
    <mergeCell ref="A143:E143"/>
    <mergeCell ref="B144:E144"/>
    <mergeCell ref="B145:E1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80"/>
    <col customWidth="1" max="3" min="3" width="22"/>
    <col customWidth="1" max="4" min="4" width="36"/>
    <col customWidth="1" max="5" min="5" width="27"/>
    <col customWidth="1" max="6" min="6" width="37"/>
    <col customWidth="1" max="7" min="7" width="14"/>
  </cols>
  <sheetData>
    <row r="1" spans="1:7">
      <c r="A1" s="1" t="s">
        <v>121</v>
      </c>
      <c r="C1" s="2" t="s">
        <v>122</v>
      </c>
      <c r="D1" s="2" t="s">
        <v>123</v>
      </c>
      <c r="E1" s="2" t="s">
        <v>124</v>
      </c>
      <c r="F1" s="2" t="s">
        <v>125</v>
      </c>
      <c r="G1" s="2" t="s">
        <v>126</v>
      </c>
    </row>
    <row r="2" spans="1:7">
      <c r="A2" s="4" t="s">
        <v>127</v>
      </c>
      <c r="C2" s="7" t="n">
        <v>18621826</v>
      </c>
      <c r="D2" s="7" t="n">
        <v>20878728</v>
      </c>
      <c r="E2" s="7" t="n">
        <v>126181376</v>
      </c>
      <c r="F2" s="7" t="n">
        <v>-576687</v>
      </c>
      <c r="G2" s="7" t="n">
        <v>165105243</v>
      </c>
    </row>
    <row r="3" spans="1:7">
      <c r="A3" s="4" t="s">
        <v>106</v>
      </c>
      <c r="E3" s="5" t="n">
        <v>7082458</v>
      </c>
      <c r="G3" s="5" t="n">
        <v>7082458</v>
      </c>
    </row>
    <row r="4" spans="1:7">
      <c r="A4" s="4" t="s">
        <v>128</v>
      </c>
      <c r="F4" s="5" t="n">
        <v>3552480</v>
      </c>
      <c r="G4" s="5" t="n">
        <v>3552480</v>
      </c>
    </row>
    <row r="5" spans="1:7">
      <c r="A5" s="4" t="s">
        <v>129</v>
      </c>
      <c r="E5" s="5" t="n">
        <v>-4096802</v>
      </c>
      <c r="G5" s="5" t="n">
        <v>-4096802</v>
      </c>
    </row>
    <row r="6" spans="1:7">
      <c r="A6" s="4" t="s">
        <v>130</v>
      </c>
      <c r="C6" s="5" t="n">
        <v>18621826</v>
      </c>
      <c r="D6" s="5" t="n">
        <v>20878728</v>
      </c>
      <c r="E6" s="5" t="n">
        <v>129167032</v>
      </c>
      <c r="F6" s="5" t="n">
        <v>2975793</v>
      </c>
      <c r="G6" s="5" t="n">
        <v>171643379</v>
      </c>
    </row>
    <row r="7" spans="1:7">
      <c r="A7" s="4" t="s">
        <v>131</v>
      </c>
      <c r="C7" s="5" t="n">
        <v>18621826</v>
      </c>
      <c r="D7" s="5" t="n">
        <v>20878728</v>
      </c>
      <c r="E7" s="5" t="n">
        <v>131684961</v>
      </c>
      <c r="F7" s="5" t="n">
        <v>-432373</v>
      </c>
      <c r="G7" s="5" t="n">
        <v>170753142</v>
      </c>
    </row>
    <row r="8" spans="1:7">
      <c r="A8" s="4" t="s">
        <v>106</v>
      </c>
      <c r="E8" s="5" t="n">
        <v>8354018</v>
      </c>
      <c r="G8" s="5" t="n">
        <v>8354018</v>
      </c>
    </row>
    <row r="9" spans="1:7">
      <c r="A9" s="4" t="s">
        <v>128</v>
      </c>
      <c r="F9" s="5" t="n">
        <v>-4555382</v>
      </c>
      <c r="G9" s="5" t="n">
        <v>-4555382</v>
      </c>
    </row>
    <row r="10" spans="1:7">
      <c r="A10" s="4" t="s">
        <v>129</v>
      </c>
      <c r="E10" s="5" t="n">
        <v>-6610748</v>
      </c>
      <c r="G10" s="5" t="n">
        <v>-6610748</v>
      </c>
    </row>
    <row r="11" spans="1:7">
      <c r="A11" s="4" t="s">
        <v>132</v>
      </c>
      <c r="B11" s="4" t="s">
        <v>133</v>
      </c>
      <c r="E11" s="5" t="n">
        <v>82700</v>
      </c>
      <c r="F11" s="5" t="n">
        <v>-82700</v>
      </c>
    </row>
    <row r="12" spans="1:7">
      <c r="A12" s="4" t="s">
        <v>134</v>
      </c>
      <c r="C12" s="7" t="n">
        <v>18621826</v>
      </c>
      <c r="D12" s="7" t="n">
        <v>20878728</v>
      </c>
      <c r="E12" s="7" t="n">
        <v>133510931</v>
      </c>
      <c r="F12" s="7" t="n">
        <v>-5070455</v>
      </c>
      <c r="G12" s="7" t="n">
        <v>167941030</v>
      </c>
    </row>
    <row r="13" spans="1:7"/>
    <row r="14" spans="1:7">
      <c r="A14" s="4" t="s">
        <v>133</v>
      </c>
      <c r="B14" s="4" t="s">
        <v>135</v>
      </c>
    </row>
  </sheetData>
  <mergeCells count="3">
    <mergeCell ref="A1:B1"/>
    <mergeCell ref="A13:F13"/>
    <mergeCell ref="B14:F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4</v>
      </c>
    </row>
    <row r="3" spans="1:3">
      <c r="A3" s="4" t="s">
        <v>124</v>
      </c>
    </row>
    <row r="4" spans="1:3">
      <c r="A4" s="4" t="s">
        <v>108</v>
      </c>
      <c r="B4" s="8" t="n">
        <v>0.71</v>
      </c>
      <c r="C4" s="8" t="n">
        <v>0.44</v>
      </c>
    </row>
    <row r="5" spans="1:3">
      <c r="A5" s="4" t="s">
        <v>108</v>
      </c>
      <c r="B5" s="8" t="n">
        <v>0.71</v>
      </c>
      <c r="C5" s="8" t="n">
        <v>0.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4</v>
      </c>
    </row>
    <row r="3" spans="1:3">
      <c r="A3" s="3" t="s">
        <v>138</v>
      </c>
    </row>
    <row r="4" spans="1:3">
      <c r="A4" s="4" t="s">
        <v>106</v>
      </c>
      <c r="B4" s="7" t="n">
        <v>8354018</v>
      </c>
      <c r="C4" s="7" t="n">
        <v>7082458</v>
      </c>
    </row>
    <row r="5" spans="1:3">
      <c r="A5" s="3" t="s">
        <v>139</v>
      </c>
    </row>
    <row r="6" spans="1:3">
      <c r="A6" s="4" t="s">
        <v>87</v>
      </c>
      <c r="B6" s="5" t="n">
        <v>92978</v>
      </c>
      <c r="C6" s="5" t="n">
        <v>1164343</v>
      </c>
    </row>
    <row r="7" spans="1:3">
      <c r="A7" s="4" t="s">
        <v>140</v>
      </c>
      <c r="B7" s="5" t="n">
        <v>12000</v>
      </c>
      <c r="C7" s="5" t="n">
        <v>10000</v>
      </c>
    </row>
    <row r="8" spans="1:3">
      <c r="A8" s="4" t="s">
        <v>141</v>
      </c>
      <c r="B8" s="5" t="n">
        <v>1088865</v>
      </c>
      <c r="C8" s="5" t="n">
        <v>1423539</v>
      </c>
    </row>
    <row r="9" spans="1:3">
      <c r="A9" s="4" t="s">
        <v>142</v>
      </c>
      <c r="B9" s="5" t="n">
        <v>171454</v>
      </c>
      <c r="C9" s="5" t="n">
        <v>190976</v>
      </c>
    </row>
    <row r="10" spans="1:3">
      <c r="A10" s="4" t="s">
        <v>143</v>
      </c>
      <c r="B10" s="5" t="n">
        <v>548173</v>
      </c>
      <c r="C10" s="5" t="n">
        <v>567889</v>
      </c>
    </row>
    <row r="11" spans="1:3">
      <c r="A11" s="4" t="s">
        <v>144</v>
      </c>
      <c r="B11" s="5" t="n">
        <v>-74100</v>
      </c>
      <c r="C11" s="5" t="n">
        <v>-314501</v>
      </c>
    </row>
    <row r="12" spans="1:3">
      <c r="A12" s="4" t="s">
        <v>90</v>
      </c>
      <c r="B12" s="4" t="s">
        <v>38</v>
      </c>
      <c r="C12" s="5" t="n">
        <v>-460679</v>
      </c>
    </row>
    <row r="13" spans="1:3">
      <c r="A13" s="4" t="s">
        <v>145</v>
      </c>
      <c r="B13" s="5" t="n">
        <v>-368586</v>
      </c>
      <c r="C13" s="5" t="n">
        <v>-364542</v>
      </c>
    </row>
    <row r="14" spans="1:3">
      <c r="A14" s="4" t="s">
        <v>146</v>
      </c>
      <c r="B14" s="5" t="n">
        <v>14853787</v>
      </c>
      <c r="C14" s="5" t="n">
        <v>14927797</v>
      </c>
    </row>
    <row r="15" spans="1:3">
      <c r="A15" s="4" t="s">
        <v>147</v>
      </c>
      <c r="B15" s="5" t="n">
        <v>-15965849</v>
      </c>
      <c r="C15" s="5" t="n">
        <v>-14864320</v>
      </c>
    </row>
    <row r="16" spans="1:3">
      <c r="A16" s="4" t="s">
        <v>148</v>
      </c>
      <c r="B16" s="5" t="n">
        <v>5563</v>
      </c>
      <c r="C16" s="5" t="n">
        <v>31557</v>
      </c>
    </row>
    <row r="17" spans="1:3">
      <c r="A17" s="4" t="s">
        <v>149</v>
      </c>
      <c r="B17" s="4" t="s">
        <v>38</v>
      </c>
      <c r="C17" s="5" t="n">
        <v>-11573</v>
      </c>
    </row>
    <row r="18" spans="1:3">
      <c r="A18" s="3" t="s">
        <v>150</v>
      </c>
    </row>
    <row r="19" spans="1:3">
      <c r="A19" s="4" t="s">
        <v>151</v>
      </c>
      <c r="B19" s="5" t="n">
        <v>627214</v>
      </c>
      <c r="C19" s="5" t="n">
        <v>355296</v>
      </c>
    </row>
    <row r="20" spans="1:3">
      <c r="A20" s="4" t="s">
        <v>152</v>
      </c>
      <c r="B20" s="5" t="n">
        <v>-282739</v>
      </c>
      <c r="C20" s="5" t="n">
        <v>-127899</v>
      </c>
    </row>
    <row r="21" spans="1:3">
      <c r="A21" s="4" t="s">
        <v>153</v>
      </c>
      <c r="B21" s="5" t="n">
        <v>94674</v>
      </c>
      <c r="C21" s="5" t="n">
        <v>-176469</v>
      </c>
    </row>
    <row r="22" spans="1:3">
      <c r="A22" s="4" t="s">
        <v>154</v>
      </c>
      <c r="B22" s="5" t="n">
        <v>9157452</v>
      </c>
      <c r="C22" s="5" t="n">
        <v>9433872</v>
      </c>
    </row>
    <row r="23" spans="1:3">
      <c r="A23" s="3" t="s">
        <v>155</v>
      </c>
    </row>
    <row r="24" spans="1:3">
      <c r="A24" s="4" t="s">
        <v>156</v>
      </c>
      <c r="B24" s="5" t="n">
        <v>-21743179</v>
      </c>
      <c r="C24" s="5" t="n">
        <v>-43240669</v>
      </c>
    </row>
    <row r="25" spans="1:3">
      <c r="A25" s="4" t="s">
        <v>157</v>
      </c>
      <c r="B25" s="4" t="s">
        <v>38</v>
      </c>
      <c r="C25" s="5" t="n">
        <v>10823579</v>
      </c>
    </row>
    <row r="26" spans="1:3">
      <c r="A26" s="4" t="s">
        <v>158</v>
      </c>
      <c r="B26" s="5" t="n">
        <v>30931429</v>
      </c>
      <c r="C26" s="5" t="n">
        <v>34222958</v>
      </c>
    </row>
    <row r="27" spans="1:3">
      <c r="A27" s="4" t="s">
        <v>159</v>
      </c>
      <c r="B27" s="5" t="n">
        <v>-874400</v>
      </c>
      <c r="C27" s="5" t="n">
        <v>-1773600</v>
      </c>
    </row>
    <row r="28" spans="1:3">
      <c r="A28" s="4" t="s">
        <v>160</v>
      </c>
      <c r="B28" s="5" t="n">
        <v>1334400</v>
      </c>
      <c r="C28" s="5" t="n">
        <v>1744000</v>
      </c>
    </row>
    <row r="29" spans="1:3">
      <c r="A29" s="4" t="s">
        <v>161</v>
      </c>
      <c r="B29" s="5" t="n">
        <v>1190930</v>
      </c>
      <c r="C29" s="5" t="n">
        <v>3610960</v>
      </c>
    </row>
    <row r="30" spans="1:3">
      <c r="A30" s="4" t="s">
        <v>162</v>
      </c>
      <c r="B30" s="5" t="n">
        <v>-8566196</v>
      </c>
      <c r="C30" s="5" t="n">
        <v>-17142504</v>
      </c>
    </row>
    <row r="31" spans="1:3">
      <c r="A31" s="4" t="s">
        <v>163</v>
      </c>
      <c r="B31" s="4" t="s">
        <v>38</v>
      </c>
      <c r="C31" s="5" t="n">
        <v>148639</v>
      </c>
    </row>
    <row r="32" spans="1:3">
      <c r="A32" s="4" t="s">
        <v>164</v>
      </c>
      <c r="B32" s="5" t="n">
        <v>-347878</v>
      </c>
      <c r="C32" s="5" t="n">
        <v>-384819</v>
      </c>
    </row>
    <row r="33" spans="1:3">
      <c r="A33" s="4" t="s">
        <v>165</v>
      </c>
      <c r="B33" s="5" t="n">
        <v>-14960</v>
      </c>
      <c r="C33" s="5" t="n">
        <v>-50634</v>
      </c>
    </row>
    <row r="34" spans="1:3">
      <c r="A34" s="4" t="s">
        <v>166</v>
      </c>
      <c r="B34" s="5" t="n">
        <v>1910146</v>
      </c>
      <c r="C34" s="5" t="n">
        <v>-12042090</v>
      </c>
    </row>
    <row r="35" spans="1:3">
      <c r="A35" s="3" t="s">
        <v>167</v>
      </c>
    </row>
    <row r="36" spans="1:3">
      <c r="A36" s="4" t="s">
        <v>168</v>
      </c>
      <c r="B36" s="5" t="n">
        <v>17424482</v>
      </c>
      <c r="C36" s="5" t="n">
        <v>17361911</v>
      </c>
    </row>
    <row r="37" spans="1:3">
      <c r="A37" s="4" t="s">
        <v>169</v>
      </c>
      <c r="B37" s="5" t="n">
        <v>-3317089</v>
      </c>
      <c r="C37" s="5" t="n">
        <v>-19654099</v>
      </c>
    </row>
    <row r="38" spans="1:3">
      <c r="A38" s="4" t="s">
        <v>170</v>
      </c>
      <c r="B38" s="5" t="n">
        <v>-24500000</v>
      </c>
      <c r="C38" s="5" t="n">
        <v>-1000000</v>
      </c>
    </row>
    <row r="39" spans="1:3">
      <c r="A39" s="4" t="s">
        <v>171</v>
      </c>
      <c r="B39" s="5" t="n">
        <v>-6517639</v>
      </c>
      <c r="C39" s="5" t="n">
        <v>-4003693</v>
      </c>
    </row>
    <row r="40" spans="1:3">
      <c r="A40" s="4" t="s">
        <v>172</v>
      </c>
      <c r="B40" s="5" t="n">
        <v>-16910246</v>
      </c>
      <c r="C40" s="5" t="n">
        <v>-7295881</v>
      </c>
    </row>
    <row r="41" spans="1:3">
      <c r="A41" s="4" t="s">
        <v>173</v>
      </c>
      <c r="B41" s="5" t="n">
        <v>-5842648</v>
      </c>
      <c r="C41" s="5" t="n">
        <v>-9904099</v>
      </c>
    </row>
    <row r="42" spans="1:3">
      <c r="A42" s="4" t="s">
        <v>174</v>
      </c>
      <c r="B42" s="5" t="n">
        <v>26397550</v>
      </c>
      <c r="C42" s="5" t="n">
        <v>29478068</v>
      </c>
    </row>
    <row r="43" spans="1:3">
      <c r="A43" s="4" t="s">
        <v>175</v>
      </c>
      <c r="B43" s="5" t="n">
        <v>20554902</v>
      </c>
      <c r="C43" s="5" t="n">
        <v>19573969</v>
      </c>
    </row>
    <row r="44" spans="1:3">
      <c r="A44" s="4" t="s">
        <v>176</v>
      </c>
      <c r="B44" s="5" t="n">
        <v>3318116</v>
      </c>
      <c r="C44" s="5" t="n">
        <v>2595215</v>
      </c>
    </row>
    <row r="45" spans="1:3">
      <c r="A45" s="4" t="s">
        <v>177</v>
      </c>
      <c r="B45" s="5" t="n">
        <v>2346406</v>
      </c>
      <c r="C45" s="5" t="n">
        <v>3468613</v>
      </c>
    </row>
    <row r="46" spans="1:3">
      <c r="A46" s="3" t="s">
        <v>178</v>
      </c>
    </row>
    <row r="47" spans="1:3">
      <c r="A47" s="4" t="s">
        <v>179</v>
      </c>
      <c r="B47" s="4" t="s">
        <v>38</v>
      </c>
      <c r="C47" s="7" t="n">
        <v>166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7:13Z</dcterms:created>
  <dcterms:modified xmlns:dcterms="http://purl.org/dc/terms/" xmlns:xsi="http://www.w3.org/2001/XMLSchema-instance" xsi:type="dcterms:W3CDTF">2018-08-07T16:17:13Z</dcterms:modified>
</cp:coreProperties>
</file>